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isclosure - Cybersecurity Risk" sheetId="11" state="visible" r:id="rId11"/>
    <sheet xmlns:r="http://schemas.openxmlformats.org/officeDocument/2006/relationships" name="Description of the Company" sheetId="12" state="visible" r:id="rId12"/>
    <sheet xmlns:r="http://schemas.openxmlformats.org/officeDocument/2006/relationships" name="Summary of Significant Accounti" sheetId="13" state="visible" r:id="rId13"/>
    <sheet xmlns:r="http://schemas.openxmlformats.org/officeDocument/2006/relationships" name="Business Acquisition" sheetId="14" state="visible" r:id="rId14"/>
    <sheet xmlns:r="http://schemas.openxmlformats.org/officeDocument/2006/relationships" name="Recent Accounting Pronouncement" sheetId="15" state="visible" r:id="rId15"/>
    <sheet xmlns:r="http://schemas.openxmlformats.org/officeDocument/2006/relationships" name="Financial Instruments" sheetId="16" state="visible" r:id="rId16"/>
    <sheet xmlns:r="http://schemas.openxmlformats.org/officeDocument/2006/relationships" name="Revenue Recognition" sheetId="17" state="visible" r:id="rId17"/>
    <sheet xmlns:r="http://schemas.openxmlformats.org/officeDocument/2006/relationships" name="Student Receivable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Goodwill and Other Intangible A" sheetId="21" state="visible" r:id="rId21"/>
    <sheet xmlns:r="http://schemas.openxmlformats.org/officeDocument/2006/relationships" name="Credit Agreement" sheetId="22" state="visible" r:id="rId22"/>
    <sheet xmlns:r="http://schemas.openxmlformats.org/officeDocument/2006/relationships" name="Contingencie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Stock Repurchase Program" sheetId="26" state="visible" r:id="rId26"/>
    <sheet xmlns:r="http://schemas.openxmlformats.org/officeDocument/2006/relationships" name="Weighted Average Common Shares" sheetId="27" state="visible" r:id="rId27"/>
    <sheet xmlns:r="http://schemas.openxmlformats.org/officeDocument/2006/relationships" name="Employee Benefit Plans" sheetId="28" state="visible" r:id="rId28"/>
    <sheet xmlns:r="http://schemas.openxmlformats.org/officeDocument/2006/relationships" name="Segment Reporting"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Business Acquisition (Tables)" sheetId="32" state="visible" r:id="rId32"/>
    <sheet xmlns:r="http://schemas.openxmlformats.org/officeDocument/2006/relationships" name="Financial Instruments (Tables)" sheetId="33" state="visible" r:id="rId33"/>
    <sheet xmlns:r="http://schemas.openxmlformats.org/officeDocument/2006/relationships" name="Revenue Recognition (Tables)" sheetId="34" state="visible" r:id="rId34"/>
    <sheet xmlns:r="http://schemas.openxmlformats.org/officeDocument/2006/relationships" name="Student Receivable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Credit Agreement (Tables)"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Weighted Average Common Shares " sheetId="42" state="visible" r:id="rId42"/>
    <sheet xmlns:r="http://schemas.openxmlformats.org/officeDocument/2006/relationships" name="Segment Reporting (Tables)" sheetId="43" state="visible" r:id="rId43"/>
    <sheet xmlns:r="http://schemas.openxmlformats.org/officeDocument/2006/relationships" name="Summary of Significant Accoun_3" sheetId="44" state="visible" r:id="rId44"/>
    <sheet xmlns:r="http://schemas.openxmlformats.org/officeDocument/2006/relationships" name="Business Acquisition - Addition" sheetId="45" state="visible" r:id="rId45"/>
    <sheet xmlns:r="http://schemas.openxmlformats.org/officeDocument/2006/relationships" name="Business Acquisition - Summary " sheetId="46" state="visible" r:id="rId46"/>
    <sheet xmlns:r="http://schemas.openxmlformats.org/officeDocument/2006/relationships" name="Business Acquisition - Summar_2" sheetId="47" state="visible" r:id="rId47"/>
    <sheet xmlns:r="http://schemas.openxmlformats.org/officeDocument/2006/relationships" name="Business Acquisition - Schedule" sheetId="48" state="visible" r:id="rId48"/>
    <sheet xmlns:r="http://schemas.openxmlformats.org/officeDocument/2006/relationships" name="Financial Instruments - Summary" sheetId="49" state="visible" r:id="rId49"/>
    <sheet xmlns:r="http://schemas.openxmlformats.org/officeDocument/2006/relationships" name="Financial Instruments - Additio" sheetId="50" state="visible" r:id="rId50"/>
    <sheet xmlns:r="http://schemas.openxmlformats.org/officeDocument/2006/relationships" name="Financial Instruments - Schedul" sheetId="51" state="visible" r:id="rId51"/>
    <sheet xmlns:r="http://schemas.openxmlformats.org/officeDocument/2006/relationships" name="Financial Instruments - Sched_2" sheetId="52" state="visible" r:id="rId52"/>
    <sheet xmlns:r="http://schemas.openxmlformats.org/officeDocument/2006/relationships" name="Revenue Recognition - Summary o" sheetId="53" state="visible" r:id="rId53"/>
    <sheet xmlns:r="http://schemas.openxmlformats.org/officeDocument/2006/relationships" name="Revenue Recognition - Additiona" sheetId="54" state="visible" r:id="rId54"/>
    <sheet xmlns:r="http://schemas.openxmlformats.org/officeDocument/2006/relationships" name="Revenue Recognition - Summary_2" sheetId="55" state="visible" r:id="rId55"/>
    <sheet xmlns:r="http://schemas.openxmlformats.org/officeDocument/2006/relationships" name="Revenue Recognition - Changes i" sheetId="56" state="visible" r:id="rId56"/>
    <sheet xmlns:r="http://schemas.openxmlformats.org/officeDocument/2006/relationships" name="Student Receivables - Additiona" sheetId="57" state="visible" r:id="rId57"/>
    <sheet xmlns:r="http://schemas.openxmlformats.org/officeDocument/2006/relationships" name="Student Receivables - Changes i" sheetId="58" state="visible" r:id="rId58"/>
    <sheet xmlns:r="http://schemas.openxmlformats.org/officeDocument/2006/relationships" name="Property and Equipment - Schedu" sheetId="59" state="visible" r:id="rId59"/>
    <sheet xmlns:r="http://schemas.openxmlformats.org/officeDocument/2006/relationships" name="Property and Equipment - Sche_2" sheetId="60" state="visible" r:id="rId60"/>
    <sheet xmlns:r="http://schemas.openxmlformats.org/officeDocument/2006/relationships" name="Property and Equipment - Additi" sheetId="61" state="visible" r:id="rId61"/>
    <sheet xmlns:r="http://schemas.openxmlformats.org/officeDocument/2006/relationships" name="Leases - Additional Information" sheetId="62" state="visible" r:id="rId62"/>
    <sheet xmlns:r="http://schemas.openxmlformats.org/officeDocument/2006/relationships" name="Leases - Schedule of Quantitati" sheetId="63" state="visible" r:id="rId63"/>
    <sheet xmlns:r="http://schemas.openxmlformats.org/officeDocument/2006/relationships" name="Leases - Schedule of Future Min"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Credit Agreement - Additional I" sheetId="69" state="visible" r:id="rId69"/>
    <sheet xmlns:r="http://schemas.openxmlformats.org/officeDocument/2006/relationships" name="Credit Agreement - Schedule of " sheetId="70" state="visible" r:id="rId70"/>
    <sheet xmlns:r="http://schemas.openxmlformats.org/officeDocument/2006/relationships" name="Credit Agreement - Schedule o_2" sheetId="71" state="visible" r:id="rId71"/>
    <sheet xmlns:r="http://schemas.openxmlformats.org/officeDocument/2006/relationships" name="Contingencies - Additional Info" sheetId="72" state="visible" r:id="rId72"/>
    <sheet xmlns:r="http://schemas.openxmlformats.org/officeDocument/2006/relationships" name="Income Taxes - Additional Infor" sheetId="73" state="visible" r:id="rId73"/>
    <sheet xmlns:r="http://schemas.openxmlformats.org/officeDocument/2006/relationships" name="Income Taxes - Schedule of Prov" sheetId="74" state="visible" r:id="rId74"/>
    <sheet xmlns:r="http://schemas.openxmlformats.org/officeDocument/2006/relationships" name="Income Taxes - Schedule of Reco" sheetId="75" state="visible" r:id="rId75"/>
    <sheet xmlns:r="http://schemas.openxmlformats.org/officeDocument/2006/relationships" name="Income Taxes - Schedule of Re_2" sheetId="76" state="visible" r:id="rId76"/>
    <sheet xmlns:r="http://schemas.openxmlformats.org/officeDocument/2006/relationships" name="Income Taxes - Schedule of Comp" sheetId="77" state="visible" r:id="rId77"/>
    <sheet xmlns:r="http://schemas.openxmlformats.org/officeDocument/2006/relationships" name="Share-Based Compensation - Addi" sheetId="78" state="visible" r:id="rId78"/>
    <sheet xmlns:r="http://schemas.openxmlformats.org/officeDocument/2006/relationships" name="Share-Based Compensation - Summ" sheetId="79" state="visible" r:id="rId79"/>
    <sheet xmlns:r="http://schemas.openxmlformats.org/officeDocument/2006/relationships" name="Share-Based Compensation - Sche" sheetId="80" state="visible" r:id="rId80"/>
    <sheet xmlns:r="http://schemas.openxmlformats.org/officeDocument/2006/relationships" name="Share-Based Compensation - Sc_2" sheetId="81" state="visible" r:id="rId81"/>
    <sheet xmlns:r="http://schemas.openxmlformats.org/officeDocument/2006/relationships" name="Share-Based Compensation - Su_2" sheetId="82" state="visible" r:id="rId82"/>
    <sheet xmlns:r="http://schemas.openxmlformats.org/officeDocument/2006/relationships" name="Stock Repurchase Program - Addi" sheetId="83" state="visible" r:id="rId83"/>
    <sheet xmlns:r="http://schemas.openxmlformats.org/officeDocument/2006/relationships" name="Weighted Average Common Share_2" sheetId="84" state="visible" r:id="rId84"/>
    <sheet xmlns:r="http://schemas.openxmlformats.org/officeDocument/2006/relationships" name="Weighted Average Common Share_3" sheetId="85" state="visible" r:id="rId85"/>
    <sheet xmlns:r="http://schemas.openxmlformats.org/officeDocument/2006/relationships" name="Employee Benefit Plans - Additi" sheetId="86" state="visible" r:id="rId86"/>
    <sheet xmlns:r="http://schemas.openxmlformats.org/officeDocument/2006/relationships" name="Segment Reporting - Additional " sheetId="87" state="visible" r:id="rId87"/>
    <sheet xmlns:r="http://schemas.openxmlformats.org/officeDocument/2006/relationships" name="Segment Reporting - Summary Fin" sheetId="88" state="visible" r:id="rId88"/>
    <sheet xmlns:r="http://schemas.openxmlformats.org/officeDocument/2006/relationships" name="Segment Reporting - Summary F_2" sheetId="89" state="visible" r:id="rId89"/>
    <sheet xmlns:r="http://schemas.openxmlformats.org/officeDocument/2006/relationships" name="Segment Reporting - Significant" sheetId="90" state="visible" r:id="rId90"/>
    <sheet xmlns:r="http://schemas.openxmlformats.org/officeDocument/2006/relationships" name="Schedule II - Valuation and Qua"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RDO</t>
        </is>
      </c>
      <c r="C9" s="4" t="inlineStr">
        <is>
          <t xml:space="preserve"> </t>
        </is>
      </c>
      <c r="D9" s="4" t="inlineStr">
        <is>
          <t xml:space="preserve"> </t>
        </is>
      </c>
    </row>
    <row r="10">
      <c r="A10" s="4" t="inlineStr">
        <is>
          <t>Title of 12(b) Security</t>
        </is>
      </c>
      <c r="B10" s="4" t="inlineStr">
        <is>
          <t>Common Stock, $0.01 par valu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PERDOCEO EDUCATION CORP</t>
        </is>
      </c>
      <c r="C12" s="4" t="inlineStr">
        <is>
          <t xml:space="preserve"> </t>
        </is>
      </c>
      <c r="D12" s="4" t="inlineStr">
        <is>
          <t xml:space="preserve"> </t>
        </is>
      </c>
    </row>
    <row r="13">
      <c r="A13" s="4" t="inlineStr">
        <is>
          <t>Entity Central Index Key</t>
        </is>
      </c>
      <c r="B13" s="4" t="inlineStr">
        <is>
          <t>000104656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5914275</v>
      </c>
      <c r="D20" s="4" t="inlineStr">
        <is>
          <t xml:space="preserve"> </t>
        </is>
      </c>
    </row>
    <row r="21">
      <c r="A21" s="4" t="inlineStr">
        <is>
          <t>Entity Public Float</t>
        </is>
      </c>
      <c r="B21" s="4" t="inlineStr">
        <is>
          <t xml:space="preserve"> </t>
        </is>
      </c>
      <c r="C21" s="4" t="inlineStr">
        <is>
          <t xml:space="preserve"> </t>
        </is>
      </c>
      <c r="D21" s="6" t="n">
        <v>1150000000</v>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23245</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36-3932190</t>
        </is>
      </c>
      <c r="C29" s="4" t="inlineStr">
        <is>
          <t xml:space="preserve"> </t>
        </is>
      </c>
      <c r="D29" s="4" t="inlineStr">
        <is>
          <t xml:space="preserve"> </t>
        </is>
      </c>
    </row>
    <row r="30">
      <c r="A30" s="4" t="inlineStr">
        <is>
          <t>Entity Address, Address Line One</t>
        </is>
      </c>
      <c r="B30" s="4" t="inlineStr">
        <is>
          <t>1750 E. Golf Road</t>
        </is>
      </c>
      <c r="C30" s="4" t="inlineStr">
        <is>
          <t xml:space="preserve"> </t>
        </is>
      </c>
      <c r="D30" s="4" t="inlineStr">
        <is>
          <t xml:space="preserve"> </t>
        </is>
      </c>
    </row>
    <row r="31">
      <c r="A31" s="4" t="inlineStr">
        <is>
          <t>Entity Address, City or Town</t>
        </is>
      </c>
      <c r="B31" s="4" t="inlineStr">
        <is>
          <t>Schaumburg</t>
        </is>
      </c>
      <c r="C31" s="4" t="inlineStr">
        <is>
          <t xml:space="preserve"> </t>
        </is>
      </c>
      <c r="D31" s="4" t="inlineStr">
        <is>
          <t xml:space="preserve"> </t>
        </is>
      </c>
    </row>
    <row r="32">
      <c r="A32" s="4" t="inlineStr">
        <is>
          <t>Entity Address, State or Province</t>
        </is>
      </c>
      <c r="B32" s="4" t="inlineStr">
        <is>
          <t>IL</t>
        </is>
      </c>
      <c r="C32" s="4" t="inlineStr">
        <is>
          <t xml:space="preserve"> </t>
        </is>
      </c>
      <c r="D32" s="4" t="inlineStr">
        <is>
          <t xml:space="preserve"> </t>
        </is>
      </c>
    </row>
    <row r="33">
      <c r="A33" s="4" t="inlineStr">
        <is>
          <t>Entity Address, Postal Zip Code</t>
        </is>
      </c>
      <c r="B33" s="4" t="inlineStr">
        <is>
          <t>60173</t>
        </is>
      </c>
      <c r="C33" s="4" t="inlineStr">
        <is>
          <t xml:space="preserve"> </t>
        </is>
      </c>
      <c r="D33" s="4" t="inlineStr">
        <is>
          <t xml:space="preserve"> </t>
        </is>
      </c>
    </row>
    <row r="34">
      <c r="A34" s="4" t="inlineStr">
        <is>
          <t>City Area Code</t>
        </is>
      </c>
      <c r="B34" s="4" t="inlineStr">
        <is>
          <t>847</t>
        </is>
      </c>
      <c r="C34" s="4" t="inlineStr">
        <is>
          <t xml:space="preserve"> </t>
        </is>
      </c>
      <c r="D34" s="4" t="inlineStr">
        <is>
          <t xml:space="preserve"> </t>
        </is>
      </c>
    </row>
    <row r="35">
      <c r="A35" s="4" t="inlineStr">
        <is>
          <t>Local Phone Number</t>
        </is>
      </c>
      <c r="B35" s="4" t="inlineStr">
        <is>
          <t>781-3600</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Documents Incorporated by Reference</t>
        </is>
      </c>
      <c r="B41" s="4" t="inlineStr">
        <is>
          <t>Portions of the definitive Proxy Statement for the Registrant’s 2025 Annual Meeting of Stockholders to be subsequently filed with the Securities and Exchange Commission within 120 days after the end of the fiscal year covered by this Annual Report on Form 10-K are incorporated by reference into Part III of this Report to the extent indicated herein.</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Perdoceo Education Corporation (a Delaware corporation) and subsidiaries (the “Company”) as of December 31, 2024 and 2023, the related consolidated statements of income, comprehensive income, stockholders’ equity, and cash flows for each of the three years in the period ended December 31, 2024, and the related notes and financial statement schedule included under Item 15(a)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the 2013 Internal Control—Integrated Framework issued by the Committee of Sponsoring Organizations of the Treadway Commission (“COSO”), and our report dated February 18, 2025 expressed an unqualified opinion. Opinion on internal control over financial reporting We have audited the internal control over financial reporting of Perdoceo Education Corporation (a Delaware corporation) and subsidiaries (the “Company”) as of December 31, 2024, based on criteria established in the 2013 Internal Control—Integrated Framework issued by the Committee of Sponsoring Organizations of the Treadway Commission (“COSO”). In our opinion, the Company maintained, in all material respects, effective internal control over financial reporting as of December 31, 2024, based on criteria established in the 2013 Internal Control—Integrated Framework issued by COSO. We also have audited, in accordance with the standards of the Public Company Accounting Oversight Board (United States) (“PCAOB”), the consolidated financial statements of the Company as of and for the year ended December 31, 2024, and our report dated February 18, 2025 expressed an unqualified opinion on those financial statemen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quarter ended December 31, 2024, the following executive officers of the Company adopted a "Rule 10b5-1 trading arrangement," as defined in Item 408 of Regulation S-K. Ashish Ghia , Senior Vice President, Chief Financial Officer and Treasurer , entered into a pre-arranged stock trading plan on November 15, 2024 . Mr. Ghia’s plan provides for the sale between March 18, 2025 and November 14, 2025, of up to 6,236 shares of the Company's common stock which Mr. Ghia has the right to acquire under outstanding vested stock options and all net vested restricted stock held by Mr. Ghia upon the vesting of performance shares and restricted stock units that will vest prior to November 14, 2025. Greg Jansen , Senior Vice President, General Counsel and Corporate Secretary , entered into a pre-arranged stock trading plan on November 15, 2024 . Mr. Jansen’s plan provides for the sale between April 10, 2025 and November 14, 2025, of 60% of net vested restricted stock held by Mr. Jansen upon the vesting of performance shares and restricted stock units that will vest prior to November 14, 2025. Michele Peppers , Vice President – Accounting &amp; Reporting and Chief Accounting Officer , entered into a pre-arranged stock trading plan on December 11, 2024 . Ms. Peppers' plan provides for the sale between March 14, 2025 and December 10, 2025, of up to 4,038 shares of the Company's common stock owned by Ms. Peppers, and all net vested restricted stock held by Ms. Peppers upon the vesting of performance shares and restricted stock units that will vest prior to December 10, 2025. Each of the trading plans was entered into during an open insider trading window and is intended to satisfy the affirmative defense of Rule 10b5-1(c) under the Securities Exchange Act of 1934, as amended, and the Company's policies regarding transactions in Company securities.</t>
        </is>
      </c>
    </row>
    <row r="5">
      <c r="A5" s="4" t="inlineStr">
        <is>
          <t>Ashish Ghia [Member]</t>
        </is>
      </c>
      <c r="B5" s="4" t="inlineStr">
        <is>
          <t xml:space="preserve"> </t>
        </is>
      </c>
    </row>
    <row r="6">
      <c r="A6" s="3" t="inlineStr">
        <is>
          <t>Trading Arrangements, by Individual</t>
        </is>
      </c>
      <c r="B6" s="4" t="inlineStr">
        <is>
          <t xml:space="preserve"> </t>
        </is>
      </c>
    </row>
    <row r="7">
      <c r="A7" s="4" t="inlineStr">
        <is>
          <t>Name</t>
        </is>
      </c>
      <c r="B7" s="4" t="inlineStr">
        <is>
          <t>Ashish Ghia</t>
        </is>
      </c>
    </row>
    <row r="8">
      <c r="A8" s="4" t="inlineStr">
        <is>
          <t>Title</t>
        </is>
      </c>
      <c r="B8" s="4" t="inlineStr">
        <is>
          <t>Senior Vice President, Chief Financial Officer and Treasurer</t>
        </is>
      </c>
    </row>
    <row r="9">
      <c r="A9" s="4" t="inlineStr">
        <is>
          <t>Rule 10b5-1 Arrangement Adopted</t>
        </is>
      </c>
      <c r="B9" s="4" t="inlineStr">
        <is>
          <t>true</t>
        </is>
      </c>
    </row>
    <row r="10">
      <c r="A10" s="4" t="inlineStr">
        <is>
          <t>Adoption Date</t>
        </is>
      </c>
      <c r="B10" s="4" t="inlineStr">
        <is>
          <t>November 15, 2024</t>
        </is>
      </c>
    </row>
    <row r="11">
      <c r="A11" s="4" t="inlineStr">
        <is>
          <t>Aggregate Available</t>
        </is>
      </c>
      <c r="B11" s="5" t="n">
        <v>6236</v>
      </c>
    </row>
    <row r="12">
      <c r="A12" s="4" t="inlineStr">
        <is>
          <t>Greg Jansen [Member]</t>
        </is>
      </c>
      <c r="B12" s="4" t="inlineStr">
        <is>
          <t xml:space="preserve"> </t>
        </is>
      </c>
    </row>
    <row r="13">
      <c r="A13" s="3" t="inlineStr">
        <is>
          <t>Trading Arrangements, by Individual</t>
        </is>
      </c>
      <c r="B13" s="4" t="inlineStr">
        <is>
          <t xml:space="preserve"> </t>
        </is>
      </c>
    </row>
    <row r="14">
      <c r="A14" s="4" t="inlineStr">
        <is>
          <t>Name</t>
        </is>
      </c>
      <c r="B14" s="4" t="inlineStr">
        <is>
          <t>Greg Jansen</t>
        </is>
      </c>
    </row>
    <row r="15">
      <c r="A15" s="4" t="inlineStr">
        <is>
          <t>Title</t>
        </is>
      </c>
      <c r="B15" s="4" t="inlineStr">
        <is>
          <t>Senior Vice President, General Counsel and Corporate Secretary</t>
        </is>
      </c>
    </row>
    <row r="16">
      <c r="A16" s="4" t="inlineStr">
        <is>
          <t>Rule 10b5-1 Arrangement Adopted</t>
        </is>
      </c>
      <c r="B16" s="4" t="inlineStr">
        <is>
          <t>true</t>
        </is>
      </c>
    </row>
    <row r="17">
      <c r="A17" s="4" t="inlineStr">
        <is>
          <t>Adoption Date</t>
        </is>
      </c>
      <c r="B17" s="4" t="inlineStr">
        <is>
          <t>November 15, 2024</t>
        </is>
      </c>
    </row>
    <row r="18">
      <c r="A18" s="4" t="inlineStr">
        <is>
          <t>Michele Peppers [Member]</t>
        </is>
      </c>
      <c r="B18" s="4" t="inlineStr">
        <is>
          <t xml:space="preserve"> </t>
        </is>
      </c>
    </row>
    <row r="19">
      <c r="A19" s="3" t="inlineStr">
        <is>
          <t>Trading Arrangements, by Individual</t>
        </is>
      </c>
      <c r="B19" s="4" t="inlineStr">
        <is>
          <t xml:space="preserve"> </t>
        </is>
      </c>
    </row>
    <row r="20">
      <c r="A20" s="4" t="inlineStr">
        <is>
          <t>Name</t>
        </is>
      </c>
      <c r="B20" s="4" t="inlineStr">
        <is>
          <t>Michele Peppers</t>
        </is>
      </c>
    </row>
    <row r="21">
      <c r="A21" s="4" t="inlineStr">
        <is>
          <t>Title</t>
        </is>
      </c>
      <c r="B21" s="4" t="inlineStr">
        <is>
          <t>Vice President – Accounting &amp; Reporting and Chief Accounting Officer</t>
        </is>
      </c>
    </row>
    <row r="22">
      <c r="A22" s="4" t="inlineStr">
        <is>
          <t>Rule 10b5-1 Arrangement Adopted</t>
        </is>
      </c>
      <c r="B22" s="4" t="inlineStr">
        <is>
          <t>true</t>
        </is>
      </c>
    </row>
    <row r="23">
      <c r="A23" s="4" t="inlineStr">
        <is>
          <t>Adoption Date</t>
        </is>
      </c>
      <c r="B23" s="4" t="inlineStr">
        <is>
          <t>December 11, 2024</t>
        </is>
      </c>
    </row>
    <row r="24">
      <c r="A24" s="4" t="inlineStr">
        <is>
          <t>Aggregate Available</t>
        </is>
      </c>
      <c r="B24" s="5" t="n">
        <v>403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isclosure - 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ITEM 1C. CYBERSECURITY The Company recognizes the critical importance of assessing, identifying and managing material risks associated with cybersecurity threats, as well as developing, implementing and maintaining effective cybersecurity measures to safeguard our information systems and protect the confidentiality, integrity and availability of our data. We focus significant resources on protecting our technology infrastructure and the personal information therein regarding applicants, our students, their families, our alumni and our employees. Our principal cybersecurity risks include, among other things, operational risks; intellectual property theft; fraud; extortion; harm to employees or customers; violation of privacy or security laws and other litigation and legal risk; and reputational risks. The Board of Directors, as a whole, oversees the Company’s risk management through both the Company’s enterprise risk management program and the internal audit function. To identify and assess material risks from cybersecurity threats, our enterprise risk management program considers cybersecurity threat risks alongside other Company risks as part of our overall risk assessment process. The Board has delegated oversight of the Company’s management of cybersecurity risk to the Compliance and Risk Committee (the “ Committee ”). Directors with experience in cybersecurity are appointed to this Committee to assist in developing strategies and processes for protecting against, responding to, and remediating information security breaches. Those directors are Dennis Chookaszian, Patrick Gross and Leslie Thornton. The Committee reviews information security matters quarterly. In addition, the full Board regularly receives updates on cybersecurity matters from our Chief Information Officer, David C. Czeszewski, at each board meeting. The Chief Information Officer reports on, among other things, our cyber risks and threats, the status of projects to strengthen our information security systems, an assessment of the information security program, and the emerging threat landscape. Mr. Czeszewski has a Bachelor of Arts degree in business and computer studies and a Master in Business Administration. He has worked in the technology field since 1986, joined the Company in 2001, and has been its Chief Information Officer since 2013. The Company has a long-standing management-led Risk Committee (the “ Risk Committee ”) which is currently comprised of the President and Chief Executive Officer (who serves as the chair), Chief Financial Officer, General Counsel, Chief Compliance Officer, Chief Internal Auditor, Risk &amp; Insurance Program Manager, Senior Vice President - American InterContinental University System, Senior Vice President - Colorado Technical University, Chief Information Officer and Vice President - Human Resources. The Risk Committee reviews enterprise-wide, business-unit specific and other discrete topic risk surveys and assessments, including cybersecurity risk. The Risk Committee reports identified cybersecurity risks, risk assessment and mitigation processes, effectiveness of risk management and related matters to the Committee. We have a cybersecurity specific risk assessment process, which helps identify our cybersecurity threat risks by comparing our processes to standards set by the Center for Internet Security (“ CIS ”). As part of these efforts to assess and mitigate the risks posed by cybersecurity incidents and cyber-attacks, we employ a range of tools and services, including regular network and endpoint monitoring, vulnerability assessments, penetration testing, and tabletop exercises to help inform our cybersecurity risk identification and assessment. We also maintain an information security policy, which addresses privacy of student records under the Family Education Rights and Privacy Act of 1974 (“ FERPA ”), and require annual information technology security awareness training by employees. We also maintain a cybersecurity risk insurance policy as an additional element of our risk mitigation strategy. We engage third-party experts to review our cybersecurity program to help identify areas for continued focus, improvement and/or compliance. These third-party experts perform periodic cyber assessments, including security assessments using the CIS Controls cybersecurity framework. Our processes address cybersecurity threat risks associated with our use of these third-party service providers, including those in our supply chain or who have access to our customer and employee data or our systems. Third-party risks are included within our enterprise risk management assessment program, as well as our cybersecurity-specific risk identification program, both of which are discussed above. In addition, cybersecurity considerations affect the selection and oversight of our third party service providers. We perform diligence on third parties that have access to our systems, data or facilities that house such systems or data, and continually monitor cybersecurity threat risks identified through such diligence. Additionally, we generally require those third parties that could introduce significant cybersecurity risks to us to agree by contract to manage their cybersecurity risks in specified ways, and to agree to be subject to cybersecurity audits, which we conduct as appropriate. We describe whether and how risks from identified cybersecurity threats have materially affected or are reasonably likely to materially affect us , including our business strategy, results of operations, or financial condition, under the headings “ If we, our third-party vendors, our regulators or any other quasi-governmental organization we are required to report information to are subject to cyberattacks, data breaches or other security incidents, or if there is a disruption or failure of our information technology systems or software, such events could expose us to liability and could adversely affect our financial condition and operating results ,” “ The personal information that we collect may be vulnerable to breach, theft or loss, any of which could adversely affect our reputation, operations and ability to attract and retain students ,” and “ Our primarily remote work environment may exacerbate the risks related to our business technology infrastructure, ” included as part of our risk factor disclosures within Item 1A of this Annual Report on Form 10-K. We have not encountered risks from cybersecurity threats, including as a result of any previous cybersecurity incidents in the last three fiscal years, which have materially affected or are reasonably likely to materially affect the Company, including our business strategy, results of operations, or financial condition, and the expense we have incurred from cybersecurity incidents were immaterial. </t>
        </is>
      </c>
    </row>
    <row r="5">
      <c r="A5" s="4" t="inlineStr">
        <is>
          <t>Cybersecurity Risk Board of Directors Oversight [Text Block]</t>
        </is>
      </c>
      <c r="B5" s="4" t="inlineStr">
        <is>
          <t xml:space="preserve">The Board of Directors, as a whole, oversees the Company’s risk management through both the Company’s enterprise risk management program and the internal audit function. To identify and assess material risks from cybersecurity threats, our enterprise risk management program considers cybersecurity threat risks alongside other Company risks as part of our overall risk assessment process. </t>
        </is>
      </c>
    </row>
    <row r="6">
      <c r="A6" s="4" t="inlineStr">
        <is>
          <t>Cybersecurity Risk Board Committee or Subcommittee Responsible for Oversight [Text Block]</t>
        </is>
      </c>
      <c r="B6" s="4" t="inlineStr">
        <is>
          <t>The Board has delegated oversight of the Company’s management of cybersecurity risk to the Compliance and Risk Committee (the “ Committee ”). Directors with experience in cybersecurity are appointed to this Committee to assist in developing strategies and processes for protecting against, responding to, and remediating information security breaches. Those directors are Dennis Chookaszian, Patrick Gross and Leslie Thornton. The Committee reviews information security matters quarterly. In addition, the full Board regularly receives updates on cybersecurity matters from our Chief Information Officer, David C. Czeszewski, at each board meeting. The Chief Information Officer reports on, among other things, our cyber risks and threats, the status of projects to strengthen our information security systems, an assessment of the information security program, and the emerging threat landscape. Mr. Czeszewski has a Bachelor of Arts degree in business and computer studies and a Master in Business Administration. He has worked in the technology field since 1986, joined the Company in 2001, and has been its Chief Information Officer since 2013.</t>
        </is>
      </c>
    </row>
    <row r="7">
      <c r="A7" s="4" t="inlineStr">
        <is>
          <t>Cybersecurity Risk Process for Informing Board Committee or Subcommittee Responsible for Oversight [Text Block]</t>
        </is>
      </c>
      <c r="B7" s="4" t="inlineStr">
        <is>
          <t>The Committee reviews information security matters quarterly. In addition, the full Board regularly receives updates on cybersecurity matters from our Chief Information Officer, David C. Czeszewski, at each board meeting. The Chief Information Officer reports on, among other things, our cyber risks and threats, the status of projects to strengthen our information security systems, an assessment of the information security program, and the emerging threat landscape.</t>
        </is>
      </c>
    </row>
    <row r="8">
      <c r="A8" s="4" t="inlineStr">
        <is>
          <t>Cybersecurity Risk Role of Management [Text Block]</t>
        </is>
      </c>
      <c r="B8" s="4" t="inlineStr">
        <is>
          <t>The Company has a long-standing management-led Risk Committee (the “ Risk Committee ”) which is currently comprised of the President and Chief Executive Officer (who serves as the chair), Chief Financial Officer, General Counsel, Chief Compliance Officer, Chief Internal Auditor, Risk &amp; Insurance Program Manager, Senior Vice President - American InterContinental University System, Senior Vice President - Colorado Technical University, Chief Information Officer and Vice President - Human Resources. The Risk Committee reviews enterprise-wide, business-unit specific and other discrete topic risk surveys and assessments, including cybersecurity risk. The Risk Committee reports identified cybersecurity risks, risk assessment and mitigation processes, effectiveness of risk management and related matters to the Committee.</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currently comprised of the President and Chief Executive Officer (who serves as the chair), Chief Financial Officer, General Counsel, Chief Compliance Officer, Chief Internal Auditor, Risk &amp; Insurance Program Manager, Senior Vice President - American InterContinental University System, Senior Vice President - Colorado Technical University, Chief Information Officer and Vice President - Human Resources.</t>
        </is>
      </c>
    </row>
    <row r="11">
      <c r="A11" s="4" t="inlineStr">
        <is>
          <t>Cybersecurity Risk Management Expertise of Management Responsible [Text Block]</t>
        </is>
      </c>
      <c r="B11" s="4" t="inlineStr">
        <is>
          <t>President and Chief Executive Officer (who serves as the chair), Chief Financial Officer, General Counsel, Chief Compliance Officer, Chief Internal Auditor, Risk &amp; Insurance Program Manager, Senior Vice President - American InterContinental University System, Senior Vice President - Colorado Technical University, Chief Information Officer and Vice President - Human Resources.</t>
        </is>
      </c>
    </row>
    <row r="12">
      <c r="A12" s="4" t="inlineStr">
        <is>
          <t>Cybersecurity Risk Management Positions or Committees Responsible Report to Board [Flag]</t>
        </is>
      </c>
      <c r="B12" s="4" t="inlineStr">
        <is>
          <t>true</t>
        </is>
      </c>
    </row>
    <row r="13">
      <c r="A13" s="4" t="inlineStr">
        <is>
          <t>Cybersecurity Risk Process for Informing Management or Committees Responsible [Text Block]</t>
        </is>
      </c>
      <c r="B13" s="4" t="inlineStr">
        <is>
          <t>The Risk Committee reviews enterprise-wide, business-unit specific and other discrete topic risk surveys and assessments, including cybersecurity risk. The Risk Committee reports identified cybersecurity risks, risk assessment and mitigation processes, effectiveness of risk management and related matters to the Committee.</t>
        </is>
      </c>
    </row>
    <row r="14">
      <c r="A14" s="4" t="inlineStr">
        <is>
          <t>Cybersecurity Risk Management Third Party Engaged [Flag]</t>
        </is>
      </c>
      <c r="B14" s="4" t="inlineStr">
        <is>
          <t>true</t>
        </is>
      </c>
    </row>
    <row r="15">
      <c r="A15" s="4" t="inlineStr">
        <is>
          <t>Cybersecurity Risk Third Party Oversight and Identification Processes [Flag]</t>
        </is>
      </c>
      <c r="B15" s="4" t="inlineStr">
        <is>
          <t>true</t>
        </is>
      </c>
    </row>
    <row r="16">
      <c r="A16" s="4" t="inlineStr">
        <is>
          <t>Cybersecurity Risk Materially Affected or Reasonably Likely to Materially Affect Registrant [Flag]</t>
        </is>
      </c>
      <c r="B16" s="4" t="inlineStr">
        <is>
          <t>true</t>
        </is>
      </c>
    </row>
    <row r="17">
      <c r="A17" s="4" t="inlineStr">
        <is>
          <t>Cybersecurity Risk Materially Affected or Reasonably Likely to Materially Affect Registrant [Text Block]</t>
        </is>
      </c>
      <c r="B17" s="4" t="inlineStr">
        <is>
          <t xml:space="preserve">We describe whether and how risks from identified cybersecurity threats have materially affected or are reasonably likely to materially affect us , including our business strategy, results of operations, or financial condition, under the headings “ If we, our third-party vendors, our regulators or any other quasi-governmental organization we are required to report information to are subject to cyberattacks, data breaches or other security incidents, or if there is a disruption or failure of our information technology systems or software, such events could expose us to liability and could adversely affect our financial condition and operating results ,” “ The personal information that we collect may be vulnerable to breach, theft or loss, any of which could adversely affect our reputation, operations and ability to attract and retain students ,” and “ Our primarily remote work environment may exacerbate the risks related to our business technology infrastructure, ” included as part of our risk factor disclosures within Item 1A of this Annual Report on Form 10-K. We have not encountered risks from cybersecurity threats, including as a result of any previous cybersecurity incidents in the last three fiscal years, which have materially affected or are reasonably likely to materially affect the Company, including our business strategy, results of operations, or financial condition, and the expense we have incurred from cybersecurity incidents were im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Company</t>
        </is>
      </c>
      <c r="B4" s="4" t="inlineStr">
        <is>
          <t xml:space="preserve">1. DESCRIPTION OF THE COMPANY Perdoceo’s accredited academic institutions offer a quality postsecondary education to a diverse student population, with fully online, campus-based and hybrid learning programs. The Company’s academic institutions – Colorado Technical University (“ CTU ”), the American InterContinental University System (“ AIUS ” or “ AIU System ”) and University of St. Augustine for Health Sciences (" USAHS" ) – provide degree programs from the associate through doctoral level as well as non-degree seeking and professional development programs. Our academic institutions offer students industry-relevant and career-focused academic programs that are designed to meet the educational needs of today’s busy adults. CTU and AIUS continue to show innovation in higher education, advancing personalized learning technologies like their intellipath® learning platform and using data analytics and technology to serve and educate students while enhancing overall learning and academic experiences. USAHS is among the nation's reputable universities offering graduate health sciences degrees, primarily in physical therapy, occupational therapy, speech language therapy and nursing, as well as continuing education programs. Perdoceo's academic institutions are committed to providing quality education that closes the gap between learners who seek to advance their careers and employers needing a qualified workforce. As used in this Annual Report on Form 10-K, the terms “we,” “us,” “our,” “the Company,” “Perdoceo” and “PEC” refer to Perdoceo Education Corporation and our wholly-owned subsidia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Principles of Consolidation and Basis of Financial Statement Presentation These consolidated financial statements presented herein include the accounts of Perdoceo Education Corporation and our wholly-owned subsidiaries (collectively “Perdoceo” or “PEC”) . All inter-company transactions and balances have been eliminated. On December 2, 2024, the Company acquired the University of St. Augustine for Health Sciences (the " USAHS acquisition "). Results of operations related to the USAHS acquisition are included in the consolidated financial statements from the date of acquisition. See Note 3 " Business Acquisition " for further information. Our reporting segments are determined in accordance with Financial Accounting Standards Board (“FASB”) Accounting Standards Codification (“ASC”) Topic 280 – Segment Reporting and are based upon how the Company analyzes performance and makes decisions. Each segment represents a postsecondary education provider that offers a variety of academic programs. We organize our business across three reporting segments: CTU, AIUS and USAHS. b. Management’s Use of Estimates The preparation of our consolidated financial statements in conformity with U.S. generally accepted accounting principles (“GAAP”) requires us to make certain estimates and assumptions that affect the reported amounts of assets and liabilities at the balance sheet date and the reported amounts of revenues and expenses during the period. We regularly evaluate the accounting policies and estimates that we use to prepare our financial statements. Significant estimates, among others, include the allowance for credit losses, the assumptions surrounding future projections of revenues and expenses used in determining the probable outcome of performance conditions related to performance-based compensation, the assumptions used in determining the discount rate to calculate right of use assets and lease liabilities, assumptions used in calculating income tax related matters including our deferred tax balances and any respective valuation allowance, fair values used in establishing the opening balance sheet for business combinations and fair values used in asset impairment evaluations including goodwill, intangible assets and long-lived assets. Actual results could differ from these estimates. c. Student Receivables and Allowance for Credit Losses Student receivables represent funds owed to us in exchange for the educational services provided to a student. Student receivables are reflected net of an allowance for credit losses at the end of the reporting period. Student receivables which are due to be paid in less than one year are recorded as current assets within our consolidated balance sheets. Student receivables which are due to be paid more than one year from the balance sheet date are reported as non-current assets within our consolidated balance sheets. A substantial portion of our student receivables is repaid through the students’ participation in various federal financial aid programs authorized by Title IV of the Higher Education Act of 1965, as amended (“Higher Education Act”) , which we refer to as “ Title IV Programs .” For the years ended December 31, 2024, 2023 and 2022, approximately 77 %, 76 % and 79 %, respectively, of our institutions’ cash receipts from tuition payments came from Title IV Program funding. Generally, a student receivable balance is written off once a student is out of school and it reaches greater than 90 days past due. Although we analyze past due receivables, it is not practical to provide an aging of our non-current student receivable balances as a result of the methodology us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academic institutions for tuition and certain other educational costs. Based upon past experience and judgment, we establish an allowance for credit losses with respect to student receivables which we estimate will ultimately not be collectible. As such, our results from operations only reflect the amount of revenue that is estimated to be reasonably collectibl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credit losses and our results from operations. d. Revenue Recognition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and bill students a single charge that covers tuition, certai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separately to students. These fees are generally earned over the applicable term and are not considered separate performance obligations. We generally bill student tuition upon enrollment for our non-degree professional development programs and recognize the tuition as revenue on a straight-line basis over the length of the offering.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For certain of our institution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If a student withdraws from one of our universities prior to the completion of the academic term, we refund the portion of tuition and fees already paid that, pursuant to our refund policy and applicable federal and state law and accrediting agency standards, we are not entitled to retain. Pursuant to each university’s policy, once a student reaches the point in the term where no refund is given, the student would not have a refund due if withdrawing from the university subsequent to that date. Management reassesses collectability when a student withdraws from the university and has unpaid tuition charges for the current term which the university is entitled to retain per the applicable refund policy. In certain cases, such unpaid charges generally do not meet the threshold of reasonably collectible and are recognized as revenue in accordance with ASC Topic 606 when cash is received and the contract is terminated and neither party has further performance obligations. Academic terms are determined by start dates, which vary by university and program and are generally 8 - 16 weeks in length. Our non-degree professional development programs are available via subscription-based access for up to 52 weeks or online courses which are generally 12 - 18 weeks in length. Our students pay for their costs through a variety of funding sources, including federal loan and grant programs, institutional payment plans, employer tuition assistance, Veterans’ Administration and other military funding and grants, private and institutional scholarships and cash payments, as well as private loans. Other revenue, which primarily consists of contract training revenue and miscellaneous non-student related revenue, is billed and recognized as goods are delivered or services are performed. e. Cash, Cash Equivalents and Restricted Cash Cash, cash equivalents and restricted cash include cash and highly liquid investments with original maturities of three months or less. The fair market value of cash, cash equivalents and restricted cash approximate their carrying value. The cash in the Company’s banks is not fully insured by the Federal Deposit Insurance Corporation. The Company has not experienced any material losses in such accounts. The restricted cash balance as of December 31, 2024 was $ 22.6 millio n and primarily relates to a letter of credit USAHS is required to maintain with the Department of Education. Students at our institutions may receive grants, loans and work-study opportunities to fund their education under Title IV Programs. In certain instances, students may request that we retain a portion of their Title IV funds provided to them in excess of tuition billings and authorize us to apply these funds to historical balances or future charges and/or distribute them directly to the student in certain cases. As of December 31, 2024 and 2023, we held $ 9.4 million and $ 9.5 million, respectively, of these funds on behalf of students within cash and cash equivalents on our consolidated balance sheet, with the offset recorded as prepaid revenue within deferred revenue on our consolidated balance sheets. f. Investments Our investments, which primarily consist of non-governmental debt securities and treasury and federal agencies securities are classified as “available-for-sale” and recorded at fair value. The Company measures the fair value of financial instruments under the guidance of ASC Topic 820, Fair Value Measurement . Any unrealized holding gains or temporary unrealized holding losses, net of income tax effects, are reported as a component of accumulated other comprehensive income (loss) within stockholders’ equity. Realized gains and losses are computed on the basis of specific identification and are included in other income in our consolidated statements of income. Additionally, the Company reflects its available for sale securities at the net amount expected to be collected in accordance with ASC Topic 326, Financial Instruments - Credit Losses . The allowance for credit losses for available for sale securities is zero as of December 31, 2024 and 2023. g.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Assets under construction are recorded in construction-in-progress until they are available for use. Maintenance, repairs, minor renewals and betterments are expensed as incurred, and major improvements, which extend the useful life of the asset, are capitalized. When the Company is involved in the construction of leased facilities to be used in its operations, upon construction commencement, the Company evaluates whether it, as lessee, controls the asset being constructed, and depending on the extent of involvement in the project, may be the “deemed owner” of the leased asset for accounting purposes during the construction period under a build-to-suit (" BTS ") arrangement. If the Company is the “deemed owner” for accounting purposes during the construction period, upon construction commencement the Company is required to capitalize (i) costs incurred by the Company and (ii) the cash and non-cash assets contributed by the landlord for construction as property and equipment on our consolidated balance sheet as construction-in-progress, with an offsetting financing obligation under construction financing. Upon completion of a construction project, where the Company is the deemed owner, the Company will perform a sale-leaseback analysis to determine if it can derecognize the BTS asset and corresponding financing obligation. If the asset and liability cannot be derecognized, the agreement is treated as a debt-like financing arrangement. In connection with the USAHS acquisition, the Company has recognized all cash and non-cash assets contributed by the landlord for construction as part of construction in progress, along with a corresponding construction financing liability. Specifically, the Company has recorded $ 56.5 million in construction contributions from the landlord as a construction financing liability on the consolidated balance sheet as of December 31, 2024. h. Goodwill and Intangible Assets Goodwill represents the excess of cost over fair market value of identifiable net assets acquired through business purchases. In accordance with FASB ASC Topic 350 – Intangibles-Goodwill and Other , we review goodwill for impairment on an annual basis or when an event or other circumstances change that would more likely than not reduce the fair value of the asset below its carrying value, by applying a fair-value-based test. In evaluating the recoverability of the carrying value of goodwill, we must make assumptions regarding the fair value of our reporting units, as defined under FASB ASC Topic 350. Goodwill is evaluated by comparing the book value of a reporting unit, including goodwill, with its fair value, as determined by a combination of income and market approach valuation methodologies (“quantitative assessment”) . If the book value of a reporting unit exceeds its fair value, goodwill of the reporting unit is considered to be impaired. The amount of impairment loss is equal to the excess of the book value of the goodwill over the fair value of goodwill. In certain cases, a qualitative assessment may be used to determine if it is more likely than not that a reporting unit’s carrying value exceeds its fair value and if the quantitative assessment is needed. When performing a qualitative assessment for the annual review of goodwill balances for impairment, management must first consider events and circumstances that may affect the fair value of the reporting unit to determine whether it is necessary to perform the quantitative impairment test. Management focuses on the significant inputs and any events or circumstances that could affect the significant inputs, including, but not limited to, financial performance compared with actual and projected results of relevant prior periods, legal, regulatory, contractual, competitive, economic, political, business or other factors, and industry and market considerations, such as a deteriorating operating environment or increased competition. Management evaluates all events and circumstances, including positive or mitigating factors, that could affect the significant inputs used to determine fair value. If management determines that it is not more likely than not that the goodwill of the reporting unit is impaired based upon its qualitative assessment then it does not need to perform the quantitative assessment. When performing a quantitative assessment for the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Intangible assets include indefinite-lived assets. Indefinite-lived assets include our CTU trade name and accreditation rights, and our USAHS trade name, which are recorded at fair market value upon acquisition and subsequently reviewed on an annual basis for impairment. Accreditation rights represent the ability of our institutions to participate in Title IV Programs. Definite-lived intangible assets consist of customer relationships, course curriculum, developed technology, accreditation rights and trade names, primarily from recent acquisitions. Customer relationships represent the value of acquired student and third party contracts and are amortized on a straight-line basis over the estimated future benefit period for those contracts. Course curriculum represents the value of acquired curriculum, including lesson plans and syllabi, used to deliver educational services. Acquired course curriculum balances are amortized on a straight-line basis over their useful lives, which are estimated by management based upon, among other things, the expected future utilization period and the nature of the related academic programs. Developed technology represents online auditory and video course program materials related to our non-degree professional development programs and are amortized on a straight-line basis over the expected period of future benefit. Accreditation rights represents federal, state and programmatic accreditation which allows our schools to operate and meet certain regulatory requirements. Accreditation rights are amortized on a straight-line basis over their useful life, which are estimated based upon the average remaining term before a campus would need to reapply for accreditation. See Note 10 “ Goodwill and Other Intangible Assets ” for further discussion. i. Contingencies During the ordinary course of business, the Company may be subject to various claims and contingencies. In accordance with FASB ASC Topic 450 – Contingencies , when we become aware of a claim or potential claim, we assess the likelihood of any related loss or exposure. The probability a liability has been incurred, and whether the amount of loss can be reasonably estimated, is analyzed, and if the loss contingency is both probable and reasonably estimable, then we accrue for costs, including direct costs incurred, associated with the loss contingency. If no accrual is made but the loss contingency is reasonably possible, we disclose the nature of the contingency and the related estimate of possible loss or range of loss if such an estimate can be made. For all matters that are currently being reviewed, we expense legal fees, including defense costs, as they are incurred. Loss contingencies include, but are not limited to, possible losses related to legal proceedings and regulatory compliance matters, and our assessment of exposure requires subjective assessment. Liabilities established to provide for contingencies are adjusted as further information develops, circumstances change, or contingencies are resolved. See Note 12 “ Contingencies ” for additional information. j. Income Taxes We are subject to the income tax laws of the U.S. and various state, local and foreign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 Topic 740 requires the recognition of deferred income tax assets and liabilities based upon the income tax consequences of temporary differences between financial reporting and income tax reporting by applying enacted statutory income tax rates applicable to future years to differences between the financial statement carrying amounts and the income tax basis of existing assets and liabilities. Topic 740 also requires that deferred income tax assets be reduced by a valuation allowance if it is more likely than not that some portion of the deferred income tax asset will not be realized.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s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 k. Leases FASB ASC Topic 842 – Leases states that all leases create an asset and a liability for the lessee in accordance with FASB Concept Statements No. 6 Elements of Financial Statements, and thus requires the recognition of a lease liability and a right of use asset at the lease inception date. We lease most of our administrative and educational facilities under non-cancelable operating or finance leases. In most cases, we are required to make additional payments under facility leases for taxes, insurance and other operating expenses incurred during the lease period, which are typically variable in nature. We determine if a contract contains a lease when the contract conveys the right to control the use of identified property, plant or equipment for a period of time in exchange for consideration. Upon such identification and commencement of a lease, we establish a right of use (“ROU”) asset and a lease liability within our consolidated balance sheets. A lease component is defined as an asset within the lease contract that a lessee can benefit from the use of and is not highly dependent or interrelated with other assets in the arrangement. A lease contract may contain multiple lease components. A non-lease component is defined as a component of the lease that transfers a good or service for the underlying asset, such as maintenance services. We have determined that all of our leases contain one lease component related to the building and land. We have determined that treating the land together with the building as one lease component would not result in a significant difference from accounting for them as separate lease components. We elected the practical expedient to include both the lease component and the non-lease component as a single component when accounting for each lease and calculating the resulting lease liability and ROU asset. Any remaining contract consideration, such as property taxes and insurance, that does not meet the definition of a lease component or non-lease component would be allocated to the single lease component based on our election. The lease liability represents future lease payments for lease and non-lease components discounted for present value. Lease payments that may be included in the lease liability include fixed payments, variable lease payments that are based on an index or rate and payments for penalties for terminating the lease if the lessee is reasonably certain to use a termination option, among others. Certain of our leases contain rent escalation clauses that are specifically stated in the lease and these are included in the calculation of the lease liability. Variable lease payments for lease and non-lease components which are not based on an index or rate are excluded from the calculation of the lease liability and are recognized in the statement of income during the period incurred. The ROU asset consists of the amount of the initial measurement of the lease liability and adjusted for any lease incentives, including rent abatements and tenant improvement allowances, and any initial direct costs incurred by the lessee. The ROU asset is amortized over the remaining lease term on a straight-line basis and recorded within educational services and facilities expense on our consolidated statements of income. The lease term is determined by taking into account the initial period as stated in the lease contract and adjusted for any renewal options that the company is reasonably certain to exercise as well as any period of time that the lessee has control of the space before the stated initial term of the lease. If we determine that we are reasonably certain to exercise a termination option, the lease term is then adjusted to account for the expected termination date.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See Note 9 “ Leases ” for further details. l. Share-Based Compensation FASB ASC Topic 718 – Compensation-Stock Compensation requires that all share-based payments to employees and non-employee directors, including grants of stock options, shares or units of restricted stock, and the compensatory elements of employee stock purchase plans, be recognized in the financial statements based on the estimated fair value of the equity or liability instruments issued. Our share-based awards are measured at fair value and recognized over the requisite service or performance period. The fair value of each stock option is estimated on the date of grant using the Black-Scholes-Merton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each market-based performance grant is estimated using the Monte Carlo Simulation methodology to assess the grant date fair value. We estimate forfeitures at the time of grant and revise our estimate in subsequent periods if actual forfeitures differ from those estimates. For our performance-based awards, the performance criteria is assessed each reporting period to determine the probability of attainment. See Note 14 “ Share-Based Compensation ” for further discussion of our share-based compensation plans, the nature of share-based awards issued under the plans and our accounting for share-based awards. m. Advertising and Marketing Costs Advertising and marketing costs are expensed as incurred. Advertising and marketing costs, which are included in general and administrative expense on our consolidated statements of income, were $ 101.0 million, $ 102.6 million and $ 126.8 million, for the years ended December 31, 2024, 2023 and 2022, respectively. n. Inventories Inventories all relate to finished goods consisting principally of laptops and supplies, and are stated at the lower of cost or net realizable value, determined on a first-in, first-out basis, or market. The cost of inv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t>
        </is>
      </c>
      <c r="B4" s="4" t="inlineStr">
        <is>
          <t xml:space="preserve">3. BUSINESS ACQUISITION On December 2, 2024, the Company completed the acquisition of the University of St. Augustine for Health Sciences (" USAHS "). USAHS is among the nation’s reputable universities offering graduate health sciences degrees, primarily in physical therapy, occupational therapy, speech language therapy and nursing, as well as continuing education programs. Founded in 1979, USAHS educates students through its network of campuses in San Marcos, California; St. Augustine and Miami, Florida; and Austin and Dallas, Texas and through its online programs. The preliminary purchase price of $ 136.9 million for USAHS was allocated to the preliminary fair values of acquired tangible and identifiable intangible assets of $ 268.3 million and assumed liabilities of $ 131.4 million as of December 2, 2024. The preliminary purchase price consisted of an initial cash payment made in December 2024, and an estimated working capital true up of $ 0.9 million to be made within 90 days of December 2, 2024. Based on our preliminary purchase price allocation, we have recorded goodwill of $ 16.9 million. Goodwill reflects the inherent value of the acquired workforce as well as revenue growth opportunities following the acquisition. All of this goodwill balance will not be deductible for income tax reporting purposes. Management's purchase price allocation is provisional as the fair values of acquired assets and liabilities are still being finalized, primarily due to the timing of the acquisition which occurred in December 2024. The following table summarizes the preliminary fair values of assets acquired and liabilities assumed as of acquisition date (dollars in thousands):
USAHS
December 2, 2024
Assets:
Student and other receivables $ 1,771
Prepaid assets 4,727
Property, plant and equipment 78,800
ROU assets 53,271
Intangible assets
Trade name (indefinite-lived) 9,800
Customer relationships ( 2 year life) 14,000
Course curriculum ( 4 year life) 15,500
Accreditation rights ( 12 year life) 25,000
Deferred tax asset, net 47,626
Other assets 977
Goodwill 16,850
Total assets acquired $ 268,322
Liabilities:
Accounts payable and other accrued liabilities $ 9,148
Deferred revenue 10,137
Lease liabilities 55,625
Construction financing 56,500
Total liabilities assumed $ 131,410
Net assets acquired $ 136,912 Pro forma financial information (unaudited) The following unaudited summary financial information for the years ended December 31, 2024 and 2023 gives effect to the USAHS acquisition as if it had been completed on January 1, 2023. The unaudited pro forma financial information is provided for illustrative purposes only and does not purport to represent what the actual consolidated results of operations or the consolidated financial position of Perdoceo would have been had the USAHS acquisition been completed on the date noted above, nor are they necessarily indicative of future consolidated results of operations or consolidated financial position. The below information is based on available information and certain assumptions the Company believes are reasonable, including adjustments to depreciation, amortization, interest income and interest expense based on the fair value purchase accounting adjustments primarily related to leases and property, plant and equipment. Additionally, for the year ended December 31, 2023, a non-recurring adjustment was made to eliminate $ 241.6 million of asset impairment expense related to USAHS.
Twelve Months Ended December 31,
in thousands, except per share amounts 2024 2023
Total revenue $ 825,902 $ 880,455
Operating income 175,480 174,775
Net income 147,012 161,971
Net income per share - Basic 2.24 2.44
Net income per share - Diluted 2.19 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4. RECENT ACCOUNTING PRONOUNCEMENTS Recent accounting guidance adopted in 2024 In November 2023, the FASB issued Accounting Standard Update (" ASU ") No. 2023-07, Segment Reporting (Topic 280): Improvements to Reportable Segment Disclosures . The amendments in this ASU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 CODM ") and included within each reported measure of segment profit or loss, 2)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and 3) disclose the title and position of the CODM and an explanation of how the CODM uses the reported measure(s) of segment profit or loss in assessing segment performance and deciding how to allocate resources. For all public business entities, ASU 2023-07 is effective for annual periods beginning after December 31, 2023 and interim periods with fiscal years beginning after December 15, 2024; early adoption is permitted. We have evaluated and adopted this guidance in 2024. The adoption did not significantly impact the presentation of our financial condition, results of operations and disclosures. Recent accounting guidance not yet adopted In December 2023, the FASB issued ASU No. 2023-09, Income Taxes (Topic 740): Improvements to Income Tax Disclosures . The amendments in this ASU require that public business entities on an annual basis 1) disclose specific categories in the rate reconciliation, and 2) provide additional information for reconciling items that meet a quantitative threshold. The amendments require disclosure about income taxes paid by federal, state and foreign taxes, and by individual jurisdictions in which income taxes paid is equal or greater than 5 percent of total income taxes paid. The amendment also requires entities to disclose income or loss from continuing operations before income tax expense disaggregated between domestic and foreign and income tax expense or benefit from continuing operations disaggregated by federal, state and foreign. For all public business entities, ASU 2023-09 is effective for annual periods beginning after December 15, 2024; early adoption is permitted. We are currently evaluating this guidance and believe the adoption will not significantly impact the presentation of our financial condition, results of operations and disclosures. In June 2022, the FASB issued ASU No. 2022-03, Fair Value Measurement (Topic 820): Fair Value Measurement of Equity Securities Subject to Contractual Sale Restrictions .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For all public business entities, ASU 2022-03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 xml:space="preserve">5. FINANCIAL INSTRUMENTS Investments consist of the following as of December 31, 2024 and 2023 (dollars in thousands):
December 31, 2024
Gross Unrealized
Cost Gain (Loss) Fair Value
Short-term investments (available for sale):
Non-governmental debt securities $ 246,070 $ 466 $ ( 278 ) $ 246,258
Treasury and federal agencies 213,394 258 ( 115 ) 213,537
Total short-term investments (available for sale) $ 459,464 $ 724 $ ( 393 ) $ 459,795
December 31, 2023
Gross Unrealized
Cost Gain (Loss) Fair Value
Short-term investments (available for sale):
Non-governmental debt securities $ 245,886 $ 719 $ ( 892 ) 245,713
Treasury and federal agencies 239,859 393 ( 830 ) 239,422
Total short-term investments (available for sale) $ 485,745 $ 1,112 $ ( 1,722 ) $ 485,135 In the table above, unrealized holding gains (losses) relate to short-term investments that have been in a continuous unrealized gain (loss) position for less than one year , which are recorded within accumulated other comprehensive income (loss) on our consolidated balance sheets. Our non-governmental debt securities primarily consist of corporate bonds, certificates of deposit and commercial paper. Our treasury and federal agencies primarily consist of U.S. Treasury bills and federal home loan debt securities. A schedule of available-for-sale investments segregated by their original stated terms to maturity as of December 31, 2024 and 2023 are as follows (dollars in thousands):
Less than One to Total
Original stated term to maturity of available-for-sale- $ 57,206 $ 402,589 $ 459,795
Original stated term to maturity of available-for-sale- $ 251,070 $ 234,065 $ 485,135 There were no realized gains or losses from the sale of investments for the years ended December 31, 2024, 2023 and 2022. Fair Value Measurements FASB ASC Topic 820 – Fair Value Measurement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24 and 2023, we held investments that are required to be measured at fair value on a recurring basis. These investments (available for sale) consist of non-governmental debt securities and treasury and federal agencies secur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All of our available for sale investments were measured under Level 2 as of December 31, 2024 and December 31, 2023. Additionally, money market funds of $ 30.2 million and $ 30.3 million included within cash and cash equivalents on our consolidated balance sheets as of December 31, 2024 and 2023, respectively, were measured under Level 1. As of December 31, 2024 and 2023, federal agency debt securities amounting to $ 13.1 million and $ 44.9 million, respectively, which are included in cash and cash equivalents on our consolidated balance sheets, were valued using Level 2 inputs. Equity Method Investment Our investment in an equity affiliate, which was previously recorded within other noncurrent assets on our consolidated balance sheets, represents an international investment in a private company. For the years ended December 31, 2024, 2023 and 2022 we recorded a loss of approximately $ 1.2 million, a gain of less than $ 0.1 million and a loss of approximately $ 1.8 million, respectively, related to our equity affiliate, which is reported within miscellaneous (expense) income on our consolidated statements of income. The losses in 2024 and 2022 included impairments of $ 1.1 million and $ 1.2 million, respectively, due to a decline in projected cash flows for our equity affiliate, with the loss recorded in 2024 bringing our investment value down to zero as of December 31, 2024. We make periodic operating maintenance payments to our equity affiliate. The total fees recorded for the years ended December 31, 2024, 2023 and 2022 were as follows (dollars in thousands):
For the year ended December 31, 2024 $ 1,727
For the year ended December 31, 2023 $ 1,672
For the year ended December 31, 2022 $ 1,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6. REVENUE RECOGNITION Disaggregation of Revenue The following tables disaggregate our revenue by major source for the years ended December 31, 2024, 2023 and 2022 (dollars in thousands):
For the Year Ended December 31, 2024
CTU (3) AIUS (4) USAHS (5) Corporate and Other Total
Tuition, net (1) $ 433,051 $ 202,790 $ 9,578 $ - $ 645,419
Technology and other fees 20,599 9,595 458 - 30,652
Total tuition and fees, net 453,650 212,385 10,036 - 676,071
Other revenue (2) 3,249 1,162 5 776 5,192
Total revenue $ 456,899 $ 213,547 $ 10,041 $ 776 $ 681,263
For the Year Ended December 31, 2023
CTU (3) AIUS (4) USAHS (5) Corporate and Other Total
Tuition, net (1) $ 443,971 $ 227,099 $ - $ - $ 671,070
Technology and other fees 20,849 11,001 - - 31,850
Total tuition and fees, net 464,820 238,100 - - 702,920
Other revenue (2) 4,106 2,200 - 778 7,084
Total revenue $ 468,926 $ 240,300 $ - $ 778 $ 710,004
For the Year Ended December 31, 2022
CTU (3) AIUS (4) USAHS (5) Corporate and Other Total
Tuition, net (1) $ 396,093 $ 258,667 $ - $ - $ 654,760
Technology and other fees 20,270 12,642 - - 32,912
Total tuition and fees, net 416,363 271,309 - - 687,672
Other revenue (2) 3,254 3,170 - 1,112 7,536
Total revenue $ 419,617 $ 274,479 $ - $ 1,112 $ 695,208 __________________ (1) Tuition includes revenue earned for all degree-granting programs as well as revenue earned for non-degree and professional development programs. (2) Other revenue primarily includes contract training revenue and miscellaneous non-student related revenue. (3) CTU includes revenue from Coding Dojo beginning on the acquisition date of Decem ber 1, 202 2. (4) AIUS includes revenue from CalSouthern beginning on the acquisition date of July 1, 2022. (5) USAHS includes revenue beginning on the acquisition date of December 2, 2024. Performance Obligations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and bill students a single charge that covers tuition, certai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separately to students. These fees are generally earned over the applicable term and are not considered separate performance obligations. We generally bill student tuition upon enrollment for our non-degree professional development programs and recognize the tuition as revenue on a straight-line basis over the length of the offering. Other revenue, which primarily consists of contract training revenue and miscellaneous non-student related revenue, is billed and recognized as goods are delivered or services are performed. Contract Assets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For certain of our institution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Due to the short-term nature of our academic terms, the contract asset balance which exists at the beginning of each quarter will no longer be a contract asset at the end of that quarter, with the exception of the contract assets associated with future period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periods remain as contract assets until the course begins and the student reaches the point in that course that they are no longer entitled to a refund. The amount of deferred revenue balances which are being offset with contract assets balances as of December 31, 2024 and 2023 were as follows (dollars in thousands):
As of December 31,
2024 2023
Gross deferred revenue $ 61,291 $ 63,970
Gross contract assets ( 24,551 ) ( 26,755 )
Deferred revenue, net $ 36,740 $ 37,215 Deferred Revenue Changes in our deferred revenue balances for the years ended December 31, 2024 and 2023 were as follows (dollars in thousands):
For the Year Ended December 31, 2024
CTU AIUS USAHS (2) Total
Gross deferred revenue, January 1, 2024 $ 42,531 $ 21,439 $ - $ 63,970
Business acquisition, beginning balance - - 10,137 10,137
Revenue earned from prior balances ( 39,594 ) ( 20,854 ) ( 10,036 ) ( 70,484 )
Billings during period (1) 452,205 210,569 - 662,774
Revenue earned for new billings during the period ( 414,056 ) ( 191,531 ) - ( 605,587 )
Other adjustments ( 1,004 ) 18 1,467 481
Gross deferred revenue, December 31, 2024 $ 40,082 $ 19,641 $ 1,568 $ 61,291
For the Year Ended December 31, 2023
CTU AIUS USAHS (2) Total
Gross deferred revenue, January 1, 2023 $ 67,245 $ 39,955 $ - $ 107,200
Revenue earned from prior balances ( 60,232 ) ( 33,294 ) - ( 93,526 )
Billings during period (1) 443,022 218,821 - 661,843
Revenue earned for new billings during the period ( 404,588 ) ( 204,806 ) - ( 609,394 )
Other adjustments ( 2,916 ) 763 - ( 2,153 )
Gross deferred revenue, December 31, 2023 $ 42,531 $ 21,439 $ - $ 63,970
_______________ (1) Billings during period includes adjustments for prior billings. (2) USAHS includes deferred revenue starting from the acquisition date on December 2, 2024. Cash Receipts Our students pay for their costs through a variety of funding sources, including federal loan and grant programs, institutional payment plans, employer tuition assistance, Veterans’ Administration and other military funding and grants, private and institutional scholarships and cash payments, as well as private loans. Cash receipts from government related sources are typically received during the current academic term. We typically receive funds after the end of an academic term for students who receive employer tuition assistance. Students who have not applied for any type of financial aid or students whose financial aid may not fully cover the cost of their tuition and fees generally set up a payment plan with the university and make payments on a monthly basis per the terms of the payment plan. If a student withdraws from one of our academic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 2.1 m illion and $ 2.0 million as of December 31, 2024 and 2023, respectively. Students are typically entitled to a partial refund until approximately a little more than halfway through their term. Pursuant to each university’s policy, once a student reaches the point in the term where no refund is given, the student would not have a refund due if withdrawing from the university subsequent to that date. Significant Judgments We analyze revenue recognition on a portfolio approach under ASC Topic 606. Significant judgment is used in determining the appropriate portfolios to assess for meeting the criteria to recognize revenue under ASC Topic 606. We have determined that all of our students can be grouped into one portfolio. Based on our past experience, students at different universities, in different programs or with different funding all behave similarly. Enrollment agreements all contain similar terms, refund policies are similar across all institutions and students work with the university to obtain some type of funding, for example, Title IV Program funds, Veterans Administration funds, military funding, employer tuition assistance or self-pay. We have significant historical data for our students which allows us to analyze collectability. We do not expect that revenue earned for the portfolio is significantly different as compared to revenue that would be earned if we were to assess each student contract separately. Significant judgment is also required to assess collectability, particularly as it relates to students seeking funding under Title IV Programs. Because students are required to provide documentation, and in some cases extensive documentation, to the Department to be eligible and approved for funding, the timeframe for this process can sometimes span between 90 to 120 days . We monitor the progress of students through the eligibility and approval process and assess collectability for the portfolio each reporting period to monitor that the collectability threshold is met. For the years ended December 31, 2024, 2023 and 2022, we received a majority of our universities’ cash receipts for tuition payments from various government agencies as well as our corporate engagements. These cash receipts represent a substantial portion of our consolidated revenues and all have low risk of collect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12 Months Ended</t>
        </is>
      </c>
    </row>
    <row r="2">
      <c r="B2" s="2" t="inlineStr">
        <is>
          <t>Dec. 31, 2024</t>
        </is>
      </c>
    </row>
    <row r="3">
      <c r="A3" s="3" t="inlineStr">
        <is>
          <t>Receivables [Abstract]</t>
        </is>
      </c>
      <c r="B3" s="4" t="inlineStr">
        <is>
          <t xml:space="preserve"> </t>
        </is>
      </c>
    </row>
    <row r="4">
      <c r="A4" s="4" t="inlineStr">
        <is>
          <t>Student Receivables</t>
        </is>
      </c>
      <c r="B4" s="4" t="inlineStr">
        <is>
          <t xml:space="preserve">7.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solidated balance sheets as components of both current and non-current assets. Our students pay for their costs through a variety of funding sources, including federal loan and grant programs, institutional payment plans, employer tuition assistance, Veterans’ Administration and other military funding and grants, private and institutional scholarships and cash payments, as well as private loans. Cash receipts from government related sources are typically received during the current academic term. We typically receive funds after the end of an academic term for students who receive employer tuition assistance. Students who have not applied for any type of financial aid or students whose financial aid may not fully cover the cost of their tuition and fees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in length. Generally, a student receivable balance is written off once a student has been out of school for greater than 90 days and has not made a payment.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 analysis of our collections and write-off experience as well as monitoring any emerging factors that we believe impact the ability to collect our student receivables. We have an immaterial amount of student receivables that are due greater than 12 months from the date of our consolidated balance sheets. As of December 31, 2024 and 2023, the amount of non-current student receivables under payment plans that are longer than 12 months in duration, net of allowance for credit losses, w as $ 6.2 million an d $ 3.9 million, respectively. Allowance for Credit Losses We define student receivables as a portfolio segment under ASC Topic 326 – Financial Instruments – Credit Losses. Changes in our current and non-current allowance for credit losses related to our student receivable portfolio in accordance with the guidance under ASU 2016-13 for the years ended December 31, 2024, 2023 and 2022 were as follows (dollars in thousands):
For the year ended December 31,
2024 2023 2022
Balance, beginning of period $ 37,782 $ 43,141 $ 39,255
Provision for credit losses 33,719 33,215 41,574
Amounts written-off ( 29,606 ) ( 40,590 ) ( 40,455 )
Recoveries 1,625 2,016 2,767
Balance, end of period $ 43,520 $ 37,782 $ 43,141 Fair Value Measurements 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8. PROPERTY AND EQUIPMENT The cost basis and estimated useful lives of property and equipment as of December 31, 2024 and 2023 are as follows (dollars in thousands):
December 31,
2024 (1) 2023 (1) Life
Computer hardware and software $ 53,963 $ 41,844 3 years
Leasehold improvements 37,237 16,454 Shorter of Life of Lease
Furniture, fixtures and equipment 15,886 10,865 5 - 10 years
Building and improvements 9,163 9,163 15 - 35 years
Other 22 22 5 - 10 years
Construction in progress (2) 46,729 1,808
163,000 80,156
Less-accumulated depreciation ( 67,492 ) ( 58,785 )
Total property and equipment, net $ 95,508 $ 21,371 ___________________ (1) Property and equipment which were fully depreciated and no longer in use by the Company were retired during the years ended December 31, 2024 and 2023; therefore, both the cost of the asset and the related accumulated depreciation balances were reduced to zero for these assets. (2) Construction in progress inclu des $ 45.2 mil lion related to a BTS transaction for USAHS, with lease commencement in January 2025. See Note 9 " Leases " for further details. Depreciation expense for the years ended December 31, 2024, 2023 and 2022 was $ 8.7 m illion, $ 9.3 million and $ 12.4 million, respectively. During the year ended December 31, 2024, we recorded $ 0.8 million of asset impairments related to software assets that are not expected to be utilized . For the year ended December 31, 2023, we recognized $ 2.1 million in asset impairments, primarily related to software assets that were not expected to be utilized and leasehold improvements at leased facilities the Company chose not to continue using. For the year ended December 31, 2022, we recognized $ 0.8 million in asset impairment, mainly related to leasehold improvements at leased facilities the Company decided not to continue us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 unrestricted</t>
        </is>
      </c>
      <c r="C3" s="6" t="n">
        <v>109130</v>
      </c>
      <c r="D3" s="6" t="n">
        <v>118009</v>
      </c>
    </row>
    <row r="4">
      <c r="A4" s="4" t="inlineStr">
        <is>
          <t>Restricted cash</t>
        </is>
      </c>
      <c r="C4" s="5" t="n">
        <v>22623</v>
      </c>
      <c r="D4" s="5" t="n">
        <v>1012</v>
      </c>
    </row>
    <row r="5">
      <c r="A5" s="4" t="inlineStr">
        <is>
          <t>Total cash, cash equivalents and restricted cash</t>
        </is>
      </c>
      <c r="C5" s="5" t="n">
        <v>131753</v>
      </c>
      <c r="D5" s="5" t="n">
        <v>119021</v>
      </c>
    </row>
    <row r="6">
      <c r="A6" s="4" t="inlineStr">
        <is>
          <t>Short-term investments</t>
        </is>
      </c>
      <c r="C6" s="5" t="n">
        <v>459795</v>
      </c>
      <c r="D6" s="5" t="n">
        <v>485135</v>
      </c>
    </row>
    <row r="7">
      <c r="A7" s="4" t="inlineStr">
        <is>
          <t>Total cash and cash equivalents, restricted cash and short-term investments</t>
        </is>
      </c>
      <c r="C7" s="5" t="n">
        <v>591548</v>
      </c>
      <c r="D7" s="5" t="n">
        <v>604156</v>
      </c>
    </row>
    <row r="8">
      <c r="A8" s="4" t="inlineStr">
        <is>
          <t>Student receivables, gross</t>
        </is>
      </c>
      <c r="C8" s="5" t="n">
        <v>63925</v>
      </c>
      <c r="D8" s="5" t="n">
        <v>64011</v>
      </c>
    </row>
    <row r="9">
      <c r="A9" s="4" t="inlineStr">
        <is>
          <t>Allowance for credit losses</t>
        </is>
      </c>
      <c r="C9" s="5" t="n">
        <v>-41118</v>
      </c>
      <c r="D9" s="5" t="n">
        <v>-34613</v>
      </c>
    </row>
    <row r="10">
      <c r="A10" s="4" t="inlineStr">
        <is>
          <t>Student receivables, net</t>
        </is>
      </c>
      <c r="C10" s="5" t="n">
        <v>22807</v>
      </c>
      <c r="D10" s="5" t="n">
        <v>29398</v>
      </c>
    </row>
    <row r="11">
      <c r="A11" s="4" t="inlineStr">
        <is>
          <t>Receivables, other</t>
        </is>
      </c>
      <c r="C11" s="5" t="n">
        <v>5330</v>
      </c>
      <c r="D11" s="5" t="n">
        <v>4539</v>
      </c>
    </row>
    <row r="12">
      <c r="A12" s="4" t="inlineStr">
        <is>
          <t>Prepaid expenses</t>
        </is>
      </c>
      <c r="C12" s="5" t="n">
        <v>16910</v>
      </c>
      <c r="D12" s="5" t="n">
        <v>11712</v>
      </c>
    </row>
    <row r="13">
      <c r="A13" s="4" t="inlineStr">
        <is>
          <t>Inventories</t>
        </is>
      </c>
      <c r="C13" s="5" t="n">
        <v>3388</v>
      </c>
      <c r="D13" s="5" t="n">
        <v>5004</v>
      </c>
    </row>
    <row r="14">
      <c r="A14" s="4" t="inlineStr">
        <is>
          <t>Other current assets</t>
        </is>
      </c>
      <c r="C14" s="5" t="n">
        <v>171</v>
      </c>
      <c r="D14" s="5" t="n">
        <v>155</v>
      </c>
    </row>
    <row r="15">
      <c r="A15" s="4" t="inlineStr">
        <is>
          <t>Total current assets</t>
        </is>
      </c>
      <c r="C15" s="5" t="n">
        <v>640154</v>
      </c>
      <c r="D15" s="5" t="n">
        <v>654964</v>
      </c>
    </row>
    <row r="16">
      <c r="A16" s="3" t="inlineStr">
        <is>
          <t>NON-CURRENT ASSETS:</t>
        </is>
      </c>
      <c r="C16" s="4" t="inlineStr">
        <is>
          <t xml:space="preserve"> </t>
        </is>
      </c>
      <c r="D16" s="4" t="inlineStr">
        <is>
          <t xml:space="preserve"> </t>
        </is>
      </c>
    </row>
    <row r="17">
      <c r="A17" s="4" t="inlineStr">
        <is>
          <t>Property and equipment, net of accumulated depreciation of $67,492 and $58,785 as of December 31, 2024 and 2023, respectively</t>
        </is>
      </c>
      <c r="B17" s="4" t="inlineStr">
        <is>
          <t>[1]</t>
        </is>
      </c>
      <c r="C17" s="5" t="n">
        <v>95508</v>
      </c>
      <c r="D17" s="5" t="n">
        <v>21371</v>
      </c>
    </row>
    <row r="18">
      <c r="A18" s="4" t="inlineStr">
        <is>
          <t>Right of use assets, net - operating</t>
        </is>
      </c>
      <c r="C18" s="5" t="n">
        <v>50099</v>
      </c>
      <c r="D18" s="5" t="n">
        <v>19096</v>
      </c>
    </row>
    <row r="19">
      <c r="A19" s="4" t="inlineStr">
        <is>
          <t>Right of use assets, net - finance</t>
        </is>
      </c>
      <c r="C19" s="5" t="n">
        <v>15375</v>
      </c>
      <c r="D19" s="4" t="inlineStr">
        <is>
          <t xml:space="preserve"> </t>
        </is>
      </c>
    </row>
    <row r="20">
      <c r="A20" s="4" t="inlineStr">
        <is>
          <t>Goodwill</t>
        </is>
      </c>
      <c r="C20" s="5" t="n">
        <v>258012</v>
      </c>
      <c r="D20" s="5" t="n">
        <v>241162</v>
      </c>
    </row>
    <row r="21">
      <c r="A21" s="4" t="inlineStr">
        <is>
          <t>Intangible assets, net of amortization of $27,725 and $23,612 as of December 31, 2024 and 2023, respectively</t>
        </is>
      </c>
      <c r="C21" s="5" t="n">
        <v>95006</v>
      </c>
      <c r="D21" s="5" t="n">
        <v>36219</v>
      </c>
    </row>
    <row r="22">
      <c r="A22" s="4" t="inlineStr">
        <is>
          <t>Student receivables, gross</t>
        </is>
      </c>
      <c r="C22" s="5" t="n">
        <v>8597</v>
      </c>
      <c r="D22" s="5" t="n">
        <v>7028</v>
      </c>
    </row>
    <row r="23">
      <c r="A23" s="4" t="inlineStr">
        <is>
          <t>Allowance for credit losses</t>
        </is>
      </c>
      <c r="C23" s="5" t="n">
        <v>-2402</v>
      </c>
      <c r="D23" s="5" t="n">
        <v>-3169</v>
      </c>
    </row>
    <row r="24">
      <c r="A24" s="4" t="inlineStr">
        <is>
          <t>Student receivables, net</t>
        </is>
      </c>
      <c r="C24" s="5" t="n">
        <v>6195</v>
      </c>
      <c r="D24" s="5" t="n">
        <v>3859</v>
      </c>
    </row>
    <row r="25">
      <c r="A25" s="4" t="inlineStr">
        <is>
          <t>Deferred income tax assets, net</t>
        </is>
      </c>
      <c r="C25" s="5" t="n">
        <v>68774</v>
      </c>
      <c r="D25" s="5" t="n">
        <v>23804</v>
      </c>
    </row>
    <row r="26">
      <c r="A26" s="4" t="inlineStr">
        <is>
          <t>Other assets</t>
        </is>
      </c>
      <c r="C26" s="5" t="n">
        <v>7911</v>
      </c>
      <c r="D26" s="5" t="n">
        <v>6841</v>
      </c>
    </row>
    <row r="27">
      <c r="A27" s="4" t="inlineStr">
        <is>
          <t>TOTAL ASSETS</t>
        </is>
      </c>
      <c r="B27" s="4" t="inlineStr">
        <is>
          <t>[2]</t>
        </is>
      </c>
      <c r="C27" s="5" t="n">
        <v>1237034</v>
      </c>
      <c r="D27" s="5" t="n">
        <v>1007316</v>
      </c>
    </row>
    <row r="28">
      <c r="A28" s="3" t="inlineStr">
        <is>
          <t>CURRENT LIABILITIES:</t>
        </is>
      </c>
      <c r="C28" s="4" t="inlineStr">
        <is>
          <t xml:space="preserve"> </t>
        </is>
      </c>
      <c r="D28" s="4" t="inlineStr">
        <is>
          <t xml:space="preserve"> </t>
        </is>
      </c>
    </row>
    <row r="29">
      <c r="A29" s="4" t="inlineStr">
        <is>
          <t>Lease liabilities - operating</t>
        </is>
      </c>
      <c r="C29" s="5" t="n">
        <v>7792</v>
      </c>
      <c r="D29" s="5" t="n">
        <v>5701</v>
      </c>
    </row>
    <row r="30">
      <c r="A30" s="4" t="inlineStr">
        <is>
          <t>Lease liabilities - finance</t>
        </is>
      </c>
      <c r="C30" s="5" t="n">
        <v>5466</v>
      </c>
      <c r="D30" s="4" t="inlineStr">
        <is>
          <t xml:space="preserve"> </t>
        </is>
      </c>
    </row>
    <row r="31">
      <c r="A31" s="4" t="inlineStr">
        <is>
          <t>Accounts payable</t>
        </is>
      </c>
      <c r="C31" s="5" t="n">
        <v>12805</v>
      </c>
      <c r="D31" s="5" t="n">
        <v>10766</v>
      </c>
    </row>
    <row r="32">
      <c r="A32" s="3" t="inlineStr">
        <is>
          <t>Accrued expenses:</t>
        </is>
      </c>
      <c r="C32" s="4" t="inlineStr">
        <is>
          <t xml:space="preserve"> </t>
        </is>
      </c>
      <c r="D32" s="4" t="inlineStr">
        <is>
          <t xml:space="preserve"> </t>
        </is>
      </c>
    </row>
    <row r="33">
      <c r="A33" s="4" t="inlineStr">
        <is>
          <t>Payroll and related benefits</t>
        </is>
      </c>
      <c r="C33" s="5" t="n">
        <v>35059</v>
      </c>
      <c r="D33" s="5" t="n">
        <v>32684</v>
      </c>
    </row>
    <row r="34">
      <c r="A34" s="4" t="inlineStr">
        <is>
          <t>Advertising and marketing costs</t>
        </is>
      </c>
      <c r="C34" s="5" t="n">
        <v>8135</v>
      </c>
      <c r="D34" s="5" t="n">
        <v>7196</v>
      </c>
    </row>
    <row r="35">
      <c r="A35" s="4" t="inlineStr">
        <is>
          <t>Income taxes</t>
        </is>
      </c>
      <c r="C35" s="5" t="n">
        <v>4926</v>
      </c>
      <c r="D35" s="5" t="n">
        <v>3974</v>
      </c>
    </row>
    <row r="36">
      <c r="A36" s="4" t="inlineStr">
        <is>
          <t>Other</t>
        </is>
      </c>
      <c r="C36" s="5" t="n">
        <v>21239</v>
      </c>
      <c r="D36" s="5" t="n">
        <v>13503</v>
      </c>
    </row>
    <row r="37">
      <c r="A37" s="4" t="inlineStr">
        <is>
          <t>Deferred revenue</t>
        </is>
      </c>
      <c r="C37" s="5" t="n">
        <v>36740</v>
      </c>
      <c r="D37" s="5" t="n">
        <v>37215</v>
      </c>
    </row>
    <row r="38">
      <c r="A38" s="4" t="inlineStr">
        <is>
          <t>Total current liabilities</t>
        </is>
      </c>
      <c r="C38" s="5" t="n">
        <v>132162</v>
      </c>
      <c r="D38" s="5" t="n">
        <v>111039</v>
      </c>
    </row>
    <row r="39">
      <c r="A39" s="3" t="inlineStr">
        <is>
          <t>NON-CURRENT LIABILITIES:</t>
        </is>
      </c>
      <c r="C39" s="4" t="inlineStr">
        <is>
          <t xml:space="preserve"> </t>
        </is>
      </c>
      <c r="D39" s="4" t="inlineStr">
        <is>
          <t xml:space="preserve"> </t>
        </is>
      </c>
    </row>
    <row r="40">
      <c r="A40" s="4" t="inlineStr">
        <is>
          <t>Lease liabilities - operating</t>
        </is>
      </c>
      <c r="C40" s="5" t="n">
        <v>50224</v>
      </c>
      <c r="D40" s="5" t="n">
        <v>21346</v>
      </c>
    </row>
    <row r="41">
      <c r="A41" s="4" t="inlineStr">
        <is>
          <t>Lease liabilities - finance</t>
        </is>
      </c>
      <c r="C41" s="5" t="n">
        <v>11555</v>
      </c>
      <c r="D41" s="4" t="inlineStr">
        <is>
          <t xml:space="preserve"> </t>
        </is>
      </c>
    </row>
    <row r="42">
      <c r="A42" s="4" t="inlineStr">
        <is>
          <t>Construction financing</t>
        </is>
      </c>
      <c r="C42" s="5" t="n">
        <v>56500</v>
      </c>
      <c r="D42" s="4" t="inlineStr">
        <is>
          <t xml:space="preserve"> </t>
        </is>
      </c>
    </row>
    <row r="43">
      <c r="A43" s="4" t="inlineStr">
        <is>
          <t>Other liabilities</t>
        </is>
      </c>
      <c r="C43" s="5" t="n">
        <v>27057</v>
      </c>
      <c r="D43" s="5" t="n">
        <v>33510</v>
      </c>
    </row>
    <row r="44">
      <c r="A44" s="4" t="inlineStr">
        <is>
          <t>Total non-current liabilities</t>
        </is>
      </c>
      <c r="C44" s="5" t="n">
        <v>145336</v>
      </c>
      <c r="D44" s="5" t="n">
        <v>54856</v>
      </c>
    </row>
    <row r="45">
      <c r="A45" s="4" t="inlineStr">
        <is>
          <t>Commitments and Contingencies (Note 12)</t>
        </is>
      </c>
      <c r="C45" s="4" t="inlineStr">
        <is>
          <t xml:space="preserve"> </t>
        </is>
      </c>
      <c r="D45" s="4" t="inlineStr">
        <is>
          <t xml:space="preserve"> </t>
        </is>
      </c>
    </row>
    <row r="46">
      <c r="A46" s="3" t="inlineStr">
        <is>
          <t>STOCKHOLDERS' EQUITY:</t>
        </is>
      </c>
      <c r="C46" s="4" t="inlineStr">
        <is>
          <t xml:space="preserve"> </t>
        </is>
      </c>
      <c r="D46" s="4" t="inlineStr">
        <is>
          <t xml:space="preserve"> </t>
        </is>
      </c>
    </row>
    <row r="47">
      <c r="A47" s="4" t="inlineStr">
        <is>
          <t>Preferred stock, $0.01 par value; 1,000,000 shares authorized; none issued or outstanding</t>
        </is>
      </c>
      <c r="C47" s="4" t="inlineStr">
        <is>
          <t xml:space="preserve"> </t>
        </is>
      </c>
      <c r="D47" s="4" t="inlineStr">
        <is>
          <t xml:space="preserve"> </t>
        </is>
      </c>
    </row>
    <row r="48">
      <c r="A48" s="4" t="inlineStr">
        <is>
          <t>Common stock, $0.01 par value; 300,000,000 shares authorized; 91,023,660 and 90,270,306 shares issued, 65,719,224 and 65,544,539 shares outstanding as of December 31, 2024 and 2023, respectively</t>
        </is>
      </c>
      <c r="C48" s="5" t="n">
        <v>910</v>
      </c>
      <c r="D48" s="5" t="n">
        <v>903</v>
      </c>
    </row>
    <row r="49">
      <c r="A49" s="4" t="inlineStr">
        <is>
          <t>Additional paid-in capital</t>
        </is>
      </c>
      <c r="C49" s="5" t="n">
        <v>707212</v>
      </c>
      <c r="D49" s="5" t="n">
        <v>694798</v>
      </c>
    </row>
    <row r="50">
      <c r="A50" s="4" t="inlineStr">
        <is>
          <t>Accumulated other comprehensive income (loss)</t>
        </is>
      </c>
      <c r="C50" s="5" t="n">
        <v>166</v>
      </c>
      <c r="D50" s="5" t="n">
        <v>-666</v>
      </c>
    </row>
    <row r="51">
      <c r="A51" s="4" t="inlineStr">
        <is>
          <t>Retained earnings</t>
        </is>
      </c>
      <c r="C51" s="5" t="n">
        <v>595672</v>
      </c>
      <c r="D51" s="5" t="n">
        <v>480606</v>
      </c>
    </row>
    <row r="52">
      <c r="A52" s="4" t="inlineStr">
        <is>
          <t>Treasury stock, at cost, 25,304,436 and 24,725,767 shares as of December 31, 2024 and 2023, respectively</t>
        </is>
      </c>
      <c r="C52" s="5" t="n">
        <v>-344424</v>
      </c>
      <c r="D52" s="5" t="n">
        <v>-334220</v>
      </c>
    </row>
    <row r="53">
      <c r="A53" s="4" t="inlineStr">
        <is>
          <t>Total stockholders' equity</t>
        </is>
      </c>
      <c r="C53" s="5" t="n">
        <v>959536</v>
      </c>
      <c r="D53" s="5" t="n">
        <v>841421</v>
      </c>
    </row>
    <row r="54">
      <c r="A54" s="4" t="inlineStr">
        <is>
          <t>TOTAL LIABILITIES AND STOCKHOLDERS' EQUITY</t>
        </is>
      </c>
      <c r="C54" s="6" t="n">
        <v>1237034</v>
      </c>
      <c r="D54" s="6" t="n">
        <v>1007316</v>
      </c>
    </row>
    <row r="55"/>
    <row r="56">
      <c r="A56" s="4" t="inlineStr">
        <is>
          <t>[1] Property and equipment which were fully depreciated and no longer in use by the Company were retired during the years ended December 31, 2024 and 2023; therefore, both the cost of the asset and the related accumulated depreciation balances were reduced to zero for these assets. Total assets are presented on a consolidated basis and do not include intercompany receivable or payable activity between institutions and corporate and investments in subsidiaries.</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We lease most of our administrative and educational facilities under non-cancelable operating or finance leases expiring at various dates through 2049 .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asset and a lease liability. Quantitative lease information Quantitative information related to leases for the years ended December 31, 2024, 2023 and 2022 is presented in the following table (dollars in thousands):
For the Year Ended December 31,
2024 2023 2022
Lease expenses (1)
Operating fixed lease expenses $ 5,213 $ 6,410 $ 11,033
Finance lease amortization expense 426 - -
Finance lease interest expense 81 - -
Variable lease expenses 986 1,401 3,726
Sublease income (2) ( 32 ) ( 500 ) ( 1,087 )
Total lease expenses $ 6,674 $ 7,311 $ 13,672
Other information
Gross operating cash flows for operating leases (3) $ ( 8,961 ) $ ( 9,845 ) $ ( 16,827 )
Gross operating cash flows for finance leases ( 81 ) - -
Gross financing cash flows for finance leases ( 398 ) - -
Operating cash flows from subleases (3) $ 32 $ 488 $ 1,108
As of December 31, 2024 As of December 31, 2023 As of December 31, 2022
Weighted average remaining lease term (in months) – operating leases 92 55 63
Weighted average remaining lease term (in months) – finance leases 37 - -
Weighted average discount rate – operating leases 6.1 % 4.9 % 4.8 %
Weighted average discount rate– finance leases 5.9 % - - _____________ (1) Lea se expense and sublease income represent the amount recorded within our consolidated statements of income. Variable lease amounts represent expenses recognized as incurred which are not included in the lease liability. (2) For certain of our leased locations we have vacated the facility and have fully or partially subleased the space. (3) Cash flows are presented on a consolidated basis and represent cash payments for fixed and variable lease costs. Gross Lease Obligations As of December 31, 2024, future minimum lease payments under leases which are included in lease liabilities on our consolidated balance sheet are as follows (dollars in thousands):
Operating Leases Total Finance Leases Total Total Lease Liabilities
2025 (1) $ 11,118 $ 6,280 $ 17,398
2026 9,486 5,964 15,450
2027 10,365 5,325 15,690
2028 7,844 957 8,801
2029 7,113 - 7,113
2030 and thereafter 28,505 - 28,505
Total $ 74,431 $ 18,526 $ 92,957
Less: imputed interest 16,415 1,505 17,920
Present value of future minimum lease payments 58,016 17,021 75,037
Less: current lease liabilities 7,792 5,466 13,258
Non-current lease liabilities $ 50,224 $ 11,555 $ 61,779 _____________ (1) Amounts provided are for unpaid lease obligations remaining as of December 31, 2024. Construction Financing Upon construction commencement of its new St. Augustine campus in April 2023, the Company determined that it was the deemed owner for accounting purposes during the construction period under a BTS arrangement due to the extent of the Company’s involvement in the project. Accordingly, the Company has recognized all cash and non-cash assets contributed by the landlord to the project as of December 31, 2024 as a component of construction in progress with a corresponding construction financing liability. As of December 31, 2024, the Company has recognized $ 56.5 million in construction contributions made by the landlord as construction financing on the consolidated balance sheet. Lease commencement will begin upon substantial completion of the BTS arrangement with a stated lease term of 25 years from commencement date, with an estimated total lease obligation of $ 158.4 million over the term of the lease. The lease commenced in January 2025. S ignificant Judgments and Assumptions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We have 17 leases related to our ongoing operations which consist of administrative offices and university locations, of which two are either month to month leases or had an initial lease term of less than one year and therefore are not included in the lease liability and ROU asset recorded within our consolidated balance sheet, one is related to a sale-leaseback transaction which is ending in March 2025, and one is related to a build to suit arrangement. For those leases that we are reasonably certain that we will extend or terminate the leases at lease conception or modification, we have taken those factors into account when determining the lease liability recorded within our consolidated balance sheet. During the year ended December 31, 2024, we recorded $ 1.6 million of asset impairment charges related to certain ROU assets within the CTU segment and $ 2.0 million of asset impairment charges related to certain ROU assets within the AIUS segment. Management made the decision to no longer use the spaces associated with the ROU assets and as a result recorded an asset impairment charge in accordance with ASC Topic 360 for the remaining value that has been vacated, adjusted for any early lease termination options that the Company plans to execu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10. GOODWILL AND OTHER INTANGIBLE ASSETS The carrying value of goodwill w as $ 258.0 m illion and $ 241.2 million as of December 31, 2024 and 2023, respectively. A reconciliation of the changes in the carrying value of goodwill during the years ended December 31, 2024 and 2023 is as follows (dollars in thousands):
CTU AIUS USAHS (2) Total
Balance as of December 31, 2022 $ 133,133 $ 110,407 $ - $ 243,540
Business acquisition (1) ( 2,378 ) - - ( 2,378 )
Balance as of December 31, 2023 130,755 110,407 - 241,162
Business acquisition - - 16,850 16,850
Balance as of December 31, 2024 $ 130,755 $ 110,407 $ 16,850 $ 258,012 ___________________ (1) The negative adjustment for the year ended December 31, 2023 relates to purchase accounting adjustments finalized during the period. (2) See Note 3 " Business Acquisition " for further details on acquired intangible assets. In assessing the fair value for our reporting units, we performed a qualitative assessment as of October 1, 2024 to determine if we believe it is more likely than not that our reporting units’ carrying values exceed their respective fair values. When performing the qualitative assessment, management first considered events and circumstances that may affect the fair value of the reporting unit to determine whether it is necessary to perform the quantitative impairment test. Management focused on the significant inputs, including its projections of revenue growth, operating expense leverage and the discount rate used in the prior year quantitative assessment, and any events or circumstances that could affect the significant inputs. These events and circumstances included, but were not limited to, financial performance, future expectations of financial performance, legal, regulatory, contractual, competitive, economic, political, business or other factors, and industry and market considerations, such as a deteriorating operating environment or increased competition. Management evaluated all events and circumstances, including positive or mitigating factors, that could affect the significant inputs used to determine fair value. Additionally, management evaluated its most recent quantitative assessment to determine by how much the previous fair value exceeded the carrying value for each indefinite-lived intangible asset. The determination of estimated fair value of each reporting unit requires significant estimates and assumptions, and as such, these fair value measurements are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assess the fair value of each reporting unit for reasonableness. As of December 31, 2024 and 2023, the net book value of intangible assets other than goodwill are as follows (dollars in thousands):
December 31, 2024 December 31, 2023
Cost Accumulated Amortization Accumulated Impairments Net Book Value Cost Accumulated Amortization Accumulated Impairments Net Book Value
Amortizable intangible assets:
Course curriculum $ 18,290 $ ( 2,418 ) $ - $ 15,872 $ 2,790 $ ( 1,817 ) $ - $ 973
Customer relationships 52,090 ( 19,068 ) ( 111 ) 32,911 38,090 ( 15,502 ) ( 111 ) 22,477
Developed technology 8,820 ( 2,980 ) ( 5,513 ) 327 8,820 ( 2,490 ) ( 5,513 ) 817
Trade names 11,660 ( 3,085 ) ( 5,205 ) 3,370 13,060 ( 3,803 ) ( 5,205 ) 4,052
Accreditation rights 25,000 ( 174 ) - 24,826 - - - -
Net book value, amortizable intangible $ 115,860 $ ( 27,725 ) $ ( 10,829 ) $ 77,306 $ 62,760 $ ( 23,612 ) $ ( 10,829 ) $ 28,319
Non-amortizable intangible assets:
Accreditation rights $ 1,000 $ 1,000
Trade names 16,700 6,900
Non-amortizable intangible assets 17,700 7,900
Intangible assets, net $ 95,006 $ 36,219 Amortizable intangible assets are amortized on a straight-line basis over their remaining estimated useful lives, which range from less than one year to thirteen years . Amortization expense for intangible assets was $ 5.5 million, $ 7.6 million and $ 7.3 million for the years ended December 31, 2024, 2023 and 2022, respectively. Future amortization associated with amortizable assets as of December 31, 2024 are as follows (dollars in thousands):
For the Twelve Months Ended
December 31, 2025 $ 17,061
December 31, 2026 16,118
December 31, 2027 9,562
December 31, 2028 8,429
December 31, 2029 3,534
December 31, 2030 and thereafter 22,602
Total $ 77,306 For the years ended December 31, 2023 and 2022, we recognized asset impairment charges of $ 9.7 million in the CTU segment and $ 1.1 million in the AIUS segment, respectively, related to certain definite-lived intangible assets, due to a decline in cash flows associated with those assets. The fair value of these intangible assets were determined to be zero based on the projected cash flow estimates for the remaining useful life of the primary asset. On June 30, 2023, the Company entered into a non-cash asset purchase agreement with Le Cordon Bleu International B.V. (" LCBI "), a company incorporated in The Netherlands, to sell Perdoceo's outright rights to the Le Cordon Bleu (" LCB ") brand, trade names and rights for North America in exchange for 1.8 million outstanding shares of Perdoceo's stock. The fair value of the 1.8 million shares received was $ 22.1 million, resulting in a non-cash gain on sale of asset of $ 22.1 million recorded within other miscellaneous income (expense) on our consolidated statements of income with the offset being recorded as an addition to treasury stock on our consolidated balance sheet. As of December 31, 2024, net intangible assets include certain accreditation rights and trade names that are considered to have indefinite useful lives and, in accordance with FASB ASC Topic 350 —Intangibles—Goodwill and Other , are not subject to amortization but rather reviewed for impairment on at least an annual basis by applying a fair-value-based test. We performed our annual impairment testing of other indefinite-lived intangible asset balances as of October 1, 2024 utilizing the qualitative assessment approach and concluded that no i ndicators existed that would suggest that it is more likely than not that the assets would be impaired. We monitor the operating results and revenue projections related to our indefinite-lived trade names and accreditation rights on a quarterly basis for signs of possible declines in estimated fair value. When performing the qualitative assessment, management considered events and circumstances that may affect the fair value of the intangible assets to determine whether it is necessary to perform the quantitative impairment test. These events and circumstances included, but were not limited to, financial performance, future expectations of financial performance, legal, regulatory, contractual, competitive, economic, political, business, and industry and market considerations. Management evaluated these events and circumstances, including positive or mitigating factors, that could affect the significant inputs used to determin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4</t>
        </is>
      </c>
    </row>
    <row r="3">
      <c r="A3" s="3" t="inlineStr">
        <is>
          <t>Debt Disclosure [Abstract]</t>
        </is>
      </c>
      <c r="B3" s="4" t="inlineStr">
        <is>
          <t xml:space="preserve"> </t>
        </is>
      </c>
    </row>
    <row r="4">
      <c r="A4" s="4" t="inlineStr">
        <is>
          <t>Credit Agreement</t>
        </is>
      </c>
      <c r="B4" s="4" t="inlineStr">
        <is>
          <t>11. CREDIT AGREEMENT On January 23, 2024, the Company and the subsidiary guarantors thereunder entered into a Second Amendment (the “ Second Amendment ”) to their credit agreement, dated as of September 8, 2021 and as amended on April 1, 2022 (the “ Existing Credit Agreement ”), with the lenders from time to time parties thereto and Wintrust Bank N.A. (“ Wintrust ”), in its capacities as the sole lead arranger, sole bookrunner, administrative agent and letter of credit issuer thereunder (the Existing Credit Agreement, as further amended by the Second Amendment, the “ Credit Agreement ”). The Second Amendment, among other things: (i) extended the maturity date of the revolving credit facility to January 31, 2027 ; (ii) lowered the “Prime Rate” floor from 4 % to 3 %; (iii) replaced BMO Bank N.A. (formerly known as BMO Harris Bank N.A.) with Valley National Bancorp as one of the lenders that were party to the revolving credit facility; and (iv) modified the relative commitments of the lenders that were parties to the revolving credit facility. Termination of credit agreement On July 29, 2024, the Company gave notice of the termination of its credit agreement, dated as of September 8, 2021, as amended, by and among the Company, as borrower, certain of its subsidiary guarantors thereunder, the lenders from time-to-time parties thereto and Wintrust Bank N.A. (the “ Termination ”). At the time of the Termination of the Credit Agreement, the Company was not in default under the Credit Agreement, no r did it have any amounts outstanding thereunder. The Credit Agreement was due to mature on January 31, 2027 . The Company made the decision to terminate the Credit Agreement due to the Company’s strong cash position and to avoid uncertainty under the Credit Agreement associated with newly effective Title IV financial responsibility requirements. The Termination was effective on July 30, 2024. Upon effectiveness of the Termination, all security interests and pledges granted to the secured parties under the Credit Agreement were terminated and released. The Company did not incur any material early termination penalties in connection with the Termination. Selected details of our credit agreement as of and for the years ended December 31, 2024 and 2023 were as follows (dollars in thousands):
As of December 31,
2024 2023
Credit Agreement:
Credit facility remaining availability $ - $ 124,133
Outstanding letters of credit $ - $ 867
Availability of additional letters of credit (1) $ - $ 124,133
Weighted average daily revolving credit borrowings $ - $ -
Weighted average annual interest rate 0.00 % 0.00 %
Commitment fee rate 0.00 % 0.30 %
Letter of credit fee rate (2) 0.00 % 7.50 % ________________ (1) The letters of credit availability under the credit agreement with Wintrust was up to the borrowing limit of $ 125.0 million. The letter of credit fee rate is based on prime minus 1.0 %, subject to a minimum rate of 3.0 %. The prime rate as of December 31, 2023 was 8.50 %, which yields a 7.50 % fee rate, which is reflected in the table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4</t>
        </is>
      </c>
    </row>
    <row r="3">
      <c r="A3" s="3" t="inlineStr">
        <is>
          <t>Loss Contingency [Abstract]</t>
        </is>
      </c>
      <c r="B3" s="4" t="inlineStr">
        <is>
          <t xml:space="preserve"> </t>
        </is>
      </c>
    </row>
    <row r="4">
      <c r="A4" s="4" t="inlineStr">
        <is>
          <t>Contingencies</t>
        </is>
      </c>
      <c r="B4" s="4" t="inlineStr">
        <is>
          <t>12. CONTINGENCIES An accrual for estimated legal fees and settlements of $ 1.2 milli on and $ 2.4 million at December 31, 2024 and December 31, 2023, respectively, is presented within other current liabilities on our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further information develops, circumstances change or contingencies are resolved.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United States of America, ex rel. Fiorisce LLC v. Perdoceo Education Corporation, Colorado Technical University, Inc. and American InterContinental University, Inc. On July 19, 2023, we became aware of an amended complaint filed in the U.S. District Court for the District of Colorado on May 19, 2023. The original complaint was filed under seal on February 25, 2021 by a former employee of Colorado Technical University through a limited liability company, on behalf of herself, any other interested parties affiliated with the LLC and the federal government. On July 18, 2023, the district court ordered the complaint unsealed and we were notified that the U.S. Department of Justice (" DOJ" ) had declined to intervene in the action on February 3, 2023. The company had previously received a Civil Investigative Demand ( "CID" ) on April 8, 2022 from the DOJ and had been cooperating with the DOJ in its review. After the federal government declined to intervene in this case, the relator elected to pursue the litigation on behalf of the federal government. If she is successful, she would receive a portion of the federal government’s recovery. The amended complaint alleges violations of the False Claims Act related to the company’s compliance with federal financial aid credit hour requirements in connection with its use of its learning management system. Relator claims that defendants’ conduct caused the government to make payments of federal funds to defendants which the government would not have made if not for defendants’ alleged violation of the law. Relator seeks treble damages plus civil penalties and attorneys’ fees. On January 4, 2024, the Court granted a motion to dismiss with respect to Perdoceo Education Corporation and American InterContinental University, Inc. which removes them as defendants in the case. The Court’s dismissal was “without prejudice”, which allows the relator in the case the opportunity to amend and refile a further amended complaint with respect to those two parties. The Relator has filed a motion, which is pending before the Court, that seeks permission to file a further amended complaint with respect to only Perdoceo Education Corporation. On September 7, 2024, the Company received a new CID from the DOJ pursuant to the False Claims Act. The CID requests information and documentation from CTU regarding its compensation practices for its admissions staff as well as information about how CTU has discussed its Fast Track credit program with prospective students. The information sought covers the time period from November 13, 2017 to the present. The Company is cooperating with the DOJ with a view towards resolving this inquiry as promptly as possible. 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 We receive from time-to-time requests from state attorneys general, federal and state government agencies and accreditors relating to our institutions, to specific complaints they have received from students or former students or to student loan forgiveness claims which seek information about students, our programs, and other matters relating to our activities. These requests can be broad and time consuming to respond to, and there is a risk that they could expand and/or lead to a formal action or claims of non-compliance. We are subject to a variety of other claims, lawsuits, arbitrations and investigations that arise from time to time out of the conduct of our business, including, but not limited to, matters involving prospective students, students or former student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outcome to occur in any one or more of these matters, there exists the possibility of a material adverse impact on our business, reputation, financial position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Pretax income for the years ended December 31, 2024, 2023 and 2022 was $ 201.4 million, $ 192.1 million and $ 134.3 million, respectively. The provision for income taxes for the years ended December 31, 2024, 2023 and 2022 consists of the following (dollars in thousands):
For the Year Ended December 31,
2024 2023 2022
Current provision
Federal $ 40,947 $ 32,792 $ 33,166
State and local 10,308 7,903 5,913
Foreign 18 13 -
Total current provision 51,273 40,708 39,079
Deferred provision (benefit)
Federal 3,375 2,640 ( 3,767 )
State and local ( 798 ) 1,121 3,090
Total deferred provision (benefit) 2,577 3,761 ( 677 )
Total provision for income taxes $ 53,850 $ 44,469 $ 38,402 A reconciliation of the statutory U.S. federal income tax rate to our effective income tax rate for the years ended December 31, 2024, 2023 and 2022 is as follows:
For the Year Ended December 31,
2024 2023 2022
Statutory U.S. federal income tax rate 21.0 % 21.0 % 21.0 %
State and local income taxes 3.2 2.9 2.7
Stock-based compensation ( 0.4 ) ( 0.1 ) 0.6
Capital loss - - 2.3
Valuation allowance - ( 0.1 ) ( 0.6 )
Worthless stock deduction - ( 2.4 ) -
Tax credits ( 0.3 ) ( 0.4 ) ( 0.3 )
Other 3.2 2.2 2.9
Effective income tax rate 26.7 % 23.1 % 28.6 % The effective tax rate for the year ended December 31, 2024 include s a $ 0.9 million favorable adjustment associated with the tax effect of stock-based compensation, which decreased the effective tax rate by 0.4 %. The effective tax rate for the year ended December 31, 2023 reflects a $ 4.5 million favorable adjustment related to the recognition of the tax benefits associated with a previously disclosed prior year ordinary loss attributable to the stock of a worthless subsidiary, which decreased the effective tax rate by 2.4 %. The effective tax r ate for the year ended December 31, 2022 reflects the establishment of a full valuation allowance of $ 1.4 million with respect to select combined state net operating losses that are anticipated to go unused and $ 0.9 million related to the expected non-deductibility of reductions in the carrying value of our equity investment, which collectively increased the effective rate by 1.7 %. During 2022, the Company re-evaluated the character of the loss incurred on the elimination of a wholly-owned subsidiary during the prior year and re-categorized this transaction in its 2021 tax returns as an ordinary loss attributable to the stock of a worthless subsidiary. As a result of our assessment, the $ 3.1 million deferred tax asset and offsetting valuation allowance with respect to the capital loss carryforward was eliminated, which had an offsetting impact on the effective tax rate of 2.3 %. A reconciliation of the beginning and ending amounts of gross unrecognized tax benefits as of December 31, 2024, 2023 and 2022 is as follows (dollars in thousands):
2024 2023 2022
Gross unrecognized tax benefits, beginning of the year $ 25,686 $ 24,658 $ 15,951
Additions for tax positions of prior years - 16 4,290
Additions for tax positions related to the current year 7,641 7,325 5,584
Reductions for tax positions of prior years ( 1,127 ) ( 5,083 ) -
Reductions due to lapse of applicable statute of limitations ( 1,920 ) ( 1,230 ) ( 1,167 )
Subtotal 30,280 25,686 24,658
Interest and penalties 4,424 3,257 2,451
Total gross unrecognized tax benefits, end of the year $ 34,704 $ 28,943 $ 27,109 The total amount of net unrecognized tax benefits that, if recognized, would favorably affect the effective tax rate in future periods was $ 27.4 million and $ 22.9 million for the years ended December 31, 2024 and 2023, respectively. As of December 31, 2024, our short and long-term reserves, recorded within current accrued income taxes and other non-current liabilities, respectively, related to FASB’s interpretation No. 48 of ASC Topic 740-10, Accounting for Uncertainty in Income Taxes or (“FIN 48”) , were $ 2.2 million and $ 28.1 million, respectively. We record interest and penalties related to unrecognized tax benefits within provision for income taxes on our consolidated statements of income. The total amount of accrued interest and penalties resulting from such unrecognized tax benefits was $ 4.4 million and $ 3.3 million as of December 31, 2024 and 2023, respectively. For the years ended December 31, 2024, 2023 and 2022, we recognized expenses of less than $ 1.0 million, less than $ 0.7 million and less than $ 0.4 million, respectively, related to interest and penalties from unrecognized tax benefits in our consolidated results of operations. Perdoceo and its subsidiaries file income tax returns in the U.S. and in various state and local jurisdictions and are routinely examined by tax authorities in these jurisdictions. As of December 31, 2024, the Company's federal income tax returns are open to examinations for the tax years ended December 31, 2021 and forward. Due to the expiration of various statutes of limitations , it is reasonably possible that Perdoceo’s gross unrecognized tax benefits balance may change within the next twelve months by a range of zero to $ 3.1 million. Deferred income tax assets and liabilities result primarily from temporary differences in the recognition of various expenses for tax and financial statement purposes, and from the recognition of the tax benefits of net operating loss and tax credit carryforwards. Components of deferred income tax assets and liabilities as of December 31, 2024 and 2023 are as follows (dollars in thousands):
December 31,
2024 2023
Deferred income tax assets:
Accrued occupancy $ 18,419 $ 6,635
Compensation and employee benefits 6,754 6,921
Tax net operating loss carry forwards 17,161 16,446
Valuation allowance ( 10,861 ) ( 13,003 )
Allowance for doubtful accounts 7,775 6,227
Accrued settlements and legal 179 462
Accrued severance 614 1,095
Equity method for investments 1,180 873
Equity method for investments valuation allowance ( 1,180 ) ( 873 )
Available for sale short-term investments - 146
Available for sale short-term investments valuation allowance - ( 146 )
Capitalized research and development 4,908 5,189
Interest expense disallowance carry forward 4,299 -
Depreciation 4,081 1,262
Amortization 33,148 -
Other 1,676 1,846
Total deferred income tax assets 88,153 33,080
Deferred income tax liabilities:
Amortization - 1,710
Right of use asset, net 16,041 4,564
Available for sale short-term investments 80 -
Other 3,258 3,002
Total deferred income tax liabilities 19,379 9,276
Net deferred income tax assets $ 68,774 $ 23,804 As of December 31, 2024, the Company has a gross deferred tax asset before valuation allowance of $ 373.0 million and a gross deferred tax liability of $ 79.1 million. As of December 31, 2023, the Company had a gross deferred tax asset before valuation allowance of $ 151.7 million and a gross deferred tax liability of $ 38.8 million. Included among USAHS' gross deferred tax assets at the time of acquisition was a federal net operating loss (" NOL ") carryforward of approximately $ 16.2 million, amortizable intangible assets of approximately $ 202.3 million, an interest expense disallowance carryforward of approximately $ 18.1 million and state NOL carryforwards of approximately $ 7.7 million. For the tax year ended December 31, 2024, we expect to claim approximately $ 0.8 million of tax amortization and no portion of the federal and state NOL or interest expense disallowance carryforwards due to the limitation on the utilization of acquired tax attributes. Excluding the USAHS NOLs referred to above, we have a federal NOL carryforward of $ 3.9 million, which we expect to utilize in 2024. Additionally, we have state NOL carryforwards of approximately $ 222.1 million, which expire between 2024 and 2037 . Of this amount, approximately $ 51.8 million relates to separate state NOL carryforwards and $ 128.3 million relates to combined state NOL carryforwards, which we anticipate will not be utilized. Valuation allowances have been established against the full amounts of the deferred tax balances for these separate and combined state NOL carryforwards. As of December 31, 2023 a valuation allowance of $ 14.0 million was maintained with respect to our equity investment, available for sale short-term investments and state NOLs. During the year, our valuation allowance for state NOLs decreased $ 2.1 million due to the elimination of separate state NOLs upon the dissolution of inactive subsidiaries and the valuation allowance attributable to our available for sale short-term investments was no longer needed since we are in a cumulative unrealized gain position. As of December 31, 2024, the total valuation allowance attributable to our equity investment and state NOLs is $ 12.0 million. After considering both positive and negative evidence related to the realization of the deferred tax assets, the Company concluded the cumulative losses related to the reduction in carrying value of the equity investment are significant relative to the amount invested and indicative of a potential capital loss, which would not be realizable given the absence of offsetting capital gains. The separate state NOLs can only be used by the originating entity and generally relate to entities that no longer maintain active schools. Since these entities are not expected to generate future operating income, the more likely than not threshold was not reached with respect to this portion of the deferred tax assets. Similarly, the Company determined a valuation allowance was needed with respect to the portion of the combined state NOLs which will likely go unused due to the teach-out of the schools located in the applicable combined filing jurisdictions. We will continue to evaluate our valuation allowance in future years for any change in circumstances that causes a change in judgment about the realizability of these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4. SHARE-BASED COMPENSATION Overview of Share-Based Compensation Plans The Perdoceo Education Corporation Amended and Restated 2016 Incentive Compensation Plan (“the “ 2016 Plan ”) became effective (as the Career Education Corporation 2016 Incentive Compensation Plan) on May 24, 2016, and the amendment and restatement of the 2016 Plan became effective on June 3, 2021, upon its approval by the Company’s stockholders. Under the 2016 Plan, Perdoceo may grant to eligible participant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35 shares for each share issued for purposes of the aggregate share limit. As of December 31, 2024, there were approximately 4.0 million shares of common stock available for future share-based awards under the 2016 Plan, which is net of (i) 0.3 million shares issuable upon exercise of outstanding options and (ii) 2.8 million shares underlying restricted stock units, which will be settled in shares of our common stock if the vesting conditions are met and thus reduce the common stock available for future share-based awards under the 2016 Plan by the amount vested. These shares take into account the anticipated vesting levels based on projected attainment of performance conditions for performance-based restricted stock units and have been multiplied by the applicable factor under the 2016 Plan to determine the remaining shares available as of December 31, 2024. Additionally, as of December 31, 2024 under the Company’s previous 2008 Incentive Compensation Plan, there were approximately 0.1 million shares issuable upon exercise of outstanding options and 0.1 million shares underlying outstanding deferred stock units, which will be settled in shares of our common stock if the vesting conditions are met. The vesting of all types of awards is subject to possible acceleration in certain circumstances. If a plan participant terminates employment for any reason other than by death or disability during the vesting period, the right to unvested equity awards is generally forfeited. As of December 31, 2024, we estimate that compensation expense of approximately $ 16.0 million will be recognized over the next four years for all unvested share-based awards that have been granted to participants. This amount excludes any estimates of forfeitures. Stock Options. The exercise price of stock options granted under each of the plans is equal to the fair market value of our common stock on the date of grant. Employee stock options generally become exercisable 25 % per year over a four-year service period beginning on the date of grant and expire ten years from the date of grant. Non-employee directors’ stock options expire ten years from the date of grant and generally become 100 % exercisable after the first anniversary of the grant date. Grants of stock options are generally only subject to the service conditions discussed previously. Stock option activity during the years ended December 31, 2024, 2023 and 2022 under our plans was as follows:
Options Weighted Average Weighted Aggregate Value
Outstanding as of December 31, 2021 995,091 $ 9.02
Granted - -
Exercised ( 144,009 ) 6.46 $ 635
Forfeited - -
Cancelled - -
Outstanding as of December 31, 2022 851,082 $ 9.45
Granted - -
Exercised ( 309,819 ) 7.35 $ 2,860
Forfeited - -
Cancelled - -
Outstanding as of December 31, 2023 541,263 $ 10.65
Granted - -
Exercised ( 158,047 ) 12.48 $ 1,183
Forfeited - -
Cancelled - -
Outstanding as of December 31, 2024 383,216 $ 9.90 2.17 $ 6,349
Exercisable as of December 31, 2024 383,216 $ 9.90 2.17 $ 6,349 The following table summarizes information with respect to all outstanding and exercisable stock options under all of our plans as of December 31, 2024:
Options Outstanding Options Exercisable
Number of Weighted Average Weighted Average Number Weighted
79,992 $ 3.93 0.38 79,992 $ 3.93
84,516 $ 5.96 1.39 84,516 $ 5.96
9,308 $ 7.22 1.85 9,308 $ 7.22
14,932 $ 8.30 2.18 14,932 $ 8.30
56,355 $ 9.69 2.39 56,355 $ 9.69
62,064 $ 13.80 3.18 62,064 $ 13.80
40,085 $ 15.39 3.41 40,085 $ 15.39
35,964 $ 21.29 4.61 35,964 $ 21.29
383,216 $ 9.90 2.17 383,216 $ 9.90 Restricted Stock Units to be Settled in Stock. Restricted stock units to be settled in shares of stock which are not “performance-based” generally vest 25 % per year over a four-year service period. Restricted stock units which are “performance-based” are subject to performance or market conditions that may increase or reduce the number of restricted stock units that vest at the end of the requisite service period or result in all units being forfeited, even if the requisite service period is met. The performance-based restricted stock units generally vest three years after the grant date. The following table summarizes information with respect to all outstanding restricted stock units to be settled in shares of stock under our plans during the years ended December 31, 2024, 2023 and 2022:
Restricted Stock to be Settled in Shares of Stock
Units Weighted
Outstanding as of December 31, 2021 1,463,193 $ 14.87
Granted 739,476 10.46
Vested ( 504,223 ) 17.34
Forfeited ( 84,236 ) 12.93
Outstanding as of December 31, 2022 (1) 1,614,210 $ 12.18
Granted (1) (2) 741,223 13.58
Vested ( 530,819 ) 14.15
Forfeited ( 293,408 ) 12.11
Outstanding as of December 31, 2023 (1) (2) 1,531,206 $ 12.19
Granted (1) 495,529 17.94
Vested ( 582,112 ) 12.20
Forfeited ( 53,454 ) 14.94
Outstanding as of December 31, 2024 (1) 1,391,169 $ 14.13 _________________ (1) 194,751 , 230,340 and 287,412 of performance-based restricted stock units granted during 2024, 2023 and 2022, respectively, and which are still outstanding as of December 31, 2024, are subject to a 200 % maximum payout based on certain performance metrics. (2) The change in the originally reported 2023 grants was due to an adjustment made to one of the grants. Deferred Stock Units to be Settled in Stock. Perdoceo granted deferred stock units to our non-employee directors prior to 2017. The deferred stock units are to be settled in shares of stock. Settlement of the deferred stock units and delivery of the underlying shares of stock to the plan participants does not occur until he or she ceases to provide services to the Company in the capacity of a director, employee or consultant. As of December 31, 2024, there are 58 thousand deferred stock units outstanding. Stock-Based Compensation Expense. Total stock-based compensation expense for the years ended December 31, 2024, 2023 and 2022 for all types of awards was as follows (dollars in thousands):
December 31,
Award Type 2024 2023 2022
Stock options $ - $ - $ 89
Restricted stock units settled in stock 10,174 8,064 8,648
Total stock-based compensation expense $ 10,174 $ 8,064 $ 8,737 Share-Based Awards Assumptions We recognize the value of share-based compensation as expense in our consolidated statements of income during the vesting periods of the underlying share-based awards using the straight-line method. FASB ASC Topic 718 allows companies to estimate forfeitures of share-based awards at the time of grant and revise such estimates in subsequent periods if actual forfeitures differ from original projections. The fair value of each share of restricted stock and restricted stock units to be settled in stock is equal to the fair market value of our common stock as of the date of grant, which is the closing price per share of our common stock on NASDAQ.</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12 Months Ended</t>
        </is>
      </c>
    </row>
    <row r="2">
      <c r="B2" s="2" t="inlineStr">
        <is>
          <t>Dec. 31, 2024</t>
        </is>
      </c>
    </row>
    <row r="3">
      <c r="A3" s="3" t="inlineStr">
        <is>
          <t>Stockholders' Equity Note [Abstract]</t>
        </is>
      </c>
      <c r="B3" s="4" t="inlineStr">
        <is>
          <t xml:space="preserve"> </t>
        </is>
      </c>
    </row>
    <row r="4">
      <c r="A4" s="4" t="inlineStr">
        <is>
          <t>Stock Repurchase Program</t>
        </is>
      </c>
      <c r="B4" s="4" t="inlineStr">
        <is>
          <t>15. STOCK REPURCHASE PROGRAM On February 20, 2024, the Board of Directors of the Company approved a new stock repurchase program for up to $ 50.0 million which commenced March 1, 2024 and expires September 30, 2025 . The new stock repurchase program replaced the previous stock repurchase program. The other terms of the new stock repurchase program are consistent with the Company’s previous stock repurchase program. The timing of purchases and the number of shares repurchased under the program will be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During the year ended December 31, 2024, we repurchased 0.4 million shares of our common stock for approximately $ 6.8 million at an average price of $ 17.60 per share and during the year ended December 31, 2023, we repurchased 0.5 million shares of our common stock for approximately $ 8.3 million at an average price of $ 15.38 per share. As of December 31, 2024, approximately $ 47.1 million was available under our authorized stock repurchase program to repurchase outstanding shares of our common stock. Shares of stock repurchased under the program are held as treasury shares. These repurchased shares have reduced the weighted average number of shares of common stock outstanding for basic and diluted earnings per share calc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4</t>
        </is>
      </c>
    </row>
    <row r="3">
      <c r="A3" s="3" t="inlineStr">
        <is>
          <t>Earnings Per Share [Abstract]</t>
        </is>
      </c>
      <c r="B3" s="4" t="inlineStr">
        <is>
          <t xml:space="preserve"> </t>
        </is>
      </c>
    </row>
    <row r="4">
      <c r="A4" s="4" t="inlineStr">
        <is>
          <t>Weighted Average Common Shares</t>
        </is>
      </c>
      <c r="B4" s="4" t="inlineStr">
        <is>
          <t>16.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years ended December 31, 2024, 2023 and 2022 were as follows:
For the Year Ended December 31,
2024 2023 2022
Basic common shares outstanding 65,646 66,468 67,934
Common stock equivalents 1,596 1,358 1,097
Diluted common shares outstanding 67,242 67,826 69,031 Certain unexercised stock option awards are excluded from our computations of diluted earnings per share, as these shares were out-of-the-money and their effect would have been anti-dilutive. For the years ended December 31, 2023 and 2022, the anti-dilutive options that were excluded from our computations of diluted earnings per share were 0.1 million and 0.3 million shares, respectively. There were no anti-dilutive options for the year ended December 31, 2024. In addition to the common stock issued upon the exercise of employee stock options and the vesting of restricted stock units to be settled in stock, we issued less than 0.1 million shares for each of the years ended December 31, 2024, 2023 and 2022, pursuant to our employee stock purchas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7. EMPLOYEE BENEFIT PLANS Retirement Savings and Profit Sharing Plans We maintain a defined contribution 401(k) retirement savings plan which is available to all employees who have worked greater than 1,000 hours within a fiscal year. Under the plan, an eligible employee may elect to defer receipt of a portion of their annual pay, including salary and bonus. During 2024, 2023 and 2022, we contributed this amount to the plan on the employee’s behalf and also made a matching contribution equal to 50 % of the first 2 % and 25 % of the next 4 % of the percentage of annual pay that the employee elected to defer. For employees hired on or after January 1, 2020, the participant is 100 % vested in the company’s matching contribution after two years of service. Employees hired before January 1, 2020 are fully vested in the company’s matching contribution . During the years ended December 31, 2024, 2023 and 2022, we recorded expense under this plan of approximately $ 3.1 million, $ 3.6 million, and $ 3.1 million, respectively. Additionally, USAHS, which was acquired on December 2, 2024, offers a defined contribution 401(K) retirement savings plan to its employees. Under this plan, eligible employee may choose to defer a portion of their annual compensation, including salary and bonus. We make contributions on behalf of employees, including a matching contribution equal to 50 % of the first 6 % of eligible compensation an employee contributes to the benefit plan. The company match is discretionary and based on the USAHS' financial performance. Matching contributions are typically funded annually in the first quarter of each year. Employee Stock Purchase Plan We maintain an employee stock purchase plan that allows substantially all full-time and part-time employees to acquire shares of our common stock through payroll deductions over three-month offering periods. The per share purchase price is equal to 95 % of the fair market value of a share of our common stock on the last day of the offering period, and purchases are limited to 10 % of an employee’s salary, up to a maximum of $ 25,000 per calendar year. We are authorized to issue up to 4.0 million shares of common stock under the employee stock purchase plan, and, as of December 31, 2024, 3.5 million shares of common stock have been issued under the plan. The compensation expense for employee share purchases recorded during the years ended December 31, 2024, 2023 and 2022 in connection with the compensatory elements of our employee stock purchase plan was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8. SEGMENT REPORTING Our segments are determined in accordance with FASB ASC Topic 280— Segment Reporting and are based on how the Company's chief operating decision maker (" CODM ") evaluates performance and allocates resources. Perdoceo's CODM as defined under ASC Topic 280 is its President and Chief Executive Officer. Each segment is comprised of an accredited postsecondary education institution that offers a variety of academic programs. Our three reporting segments are described below.  Colorado Technical University (CTU) is committed to providing industry-relevant higher education to a diverse student population, including non-traditional adult learners seeking career advancement and the military community. CTU utilizes innovative technology and experienced faculty, enabling the pursuit of academic and professional goals for learners. CTU offers academic programs in the career-oriented disciplines of business and management, nursing, healthcare management, computer science, engineering, information systems and technology, project management, cybersecurity and criminal justice. Students pursue their degrees through fully-online programs, local campuses and blended formats, which combine campus-based and online education. As of December 31, 2024, students enrolled at CTU represented approximately 68 % of our total enrollments. Approximately 98 % of CTU’s students are enrolled in programs offered fully online. Students at CTU's ground-based campuses take both in-person and virtual classes.  The American InterContinental University System (AIUS or AIU System) is committed to providing industry-relevant higher education opportunities for a diverse student population, including non-traditional adult learners and the military community. AIUS places emphasis on the educational, professional and academic growth of each student. AIUS offers academic programs in the career-oriented disciplines of business studies, information technologies, education, behavioral sciences and criminal justice. Students pursue their degrees through fully-online programs, local campuses and blended formats, which combine campus-based and online education. As of December 31, 2024, students enrolled at AIUS represented approximately 23 % of our total enrollments. Approximately 98 % of AIUS’ students are enrolled in programs offered fully online. Students at AIUS' ground-based campus take both in-person and virtual classes.  University of St. Augustine for Health Sciences (USAHS) is dedicated to offering graduate education opportunities in health sciences to a diverse range of students. USAHS focuses on developing professional healthcare practitioners through innovative and personalized classroom, clinical, and distance education. USAHS offers graduate degrees in health sciences, primarily in physical therapy, occupational therapy, speech-language therapy and nursing, along with continuing education programs. Students pursue their degrees through network of campuses and through its online programs. As of December 31, 2024, students enrolled at USAHS represented approximately 9 % of our total enrollment s. Approxim ately 14 % of USAHS students are enrolled in fully online programs. We evaluate segment performance based on operating results, specifically our CODM analyzes segment revenue and operating expenses which are directly attributable to the cost to serve and educate prospective students, when making decisions to allocate resources based on segment performance. Adjustments to reconcile segment results to consolidated results are included under the caption “Corporate and Other,” which primarily includes unallocated corporate activity and eliminations. Substantially all revenue earned by our reporting segments are generated in the United States of America (“ U.S .”) and segment and total assets are substantially held in the U.S. Additionally, interest income, interest expense and other miscellaneous non-operating income (expense) are not material by segment and are not reviewed by our CODM by segment. Summary financial information by reporting segment is as follows (dollars in thousands):
Revenue Operating Income (Loss) Depreciation Capital Expenditures Total Assets (1)
For the Year Ended December 31, 2024
CTU (2) $ 456,899 $ 171,260 $ 8,513 $ 134 $ 189,663
AIUS (3) 213,547 36,182 3,291 134 150,437
USAHS (4) 10,041 ( 2,640 ) 2,516 311 306,552
Corporate and Other 776 ( 30,549 ) 325 4,046 590,382
Total $ 681,263 $ 174,253 $ 14,645 $ 4,625 $ 1,237,034
For the Year Ended December 31, 2023
CTU (2) $ 468,926 $ 144,008 $ 11,561 $ 546 $ 202,728
AIUS (3) 240,300 45,283 4,992 299 161,336
USAHS (4) - - - - -
Corporate and Other 778 ( 38,845 ) 334 5,566 643,252
Total $ 710,004 $ 150,446 $ 16,887 $ 6,411 $ 1,007,316
For the Year Ended December 31, 2022
CTU (2) $ 419,617 $ 141,622 $ 10,069 $ 3,641
AIUS (3) 274,479 33,315 9,325 1,069
USAHS (4) - - - -
Corporate and Other 1,112 ( 45,300 ) 340 7,910
Total $ 695,208 $ 129,637 $ 19,734 $ 12,620 __________________ (1) Total assets are presented on a consolidated basis and do not include intercompany receivable or payable activity between institutions and corporate and investments in subsidiaries. (2) CTU includes results of operations from Coding Dojo beginning on the acquisition date of December 1, 2022 . (3) AIUS includes results of operations from CalSouthern beginning on the acquisition date of July 1, 2022 . (4) USAHS includes results of operations starting from the acquisition date on December 2, 2024 . Significant expense category by reporting segment is as follows (dollars in thousands):
For the Year Ended December 31, 2024
Significant expense categories CTU AIUS USAHS (1)
Academics and student related $ 64,747 $ 40,488 $ 5,343
Advertising and marketing 55,738 44,044 1,181
Admissions 47,969 33,290 524
Administrative (2) 84,412 36,310 1,476
Bad debt 20,386 13,133 201
Depreciation and amortization 8,513 3,291 2,516
All other expenses (3) 3,874 6,809 1,440
For the Year Ended December 31, 2023
Significant expense categories CTU AIUS USAHS (1)
Academics and student related $ 72,939 $ 45,550 $ -
Advertising and marketing 64,286 38,302 -
Admissions 52,645 38,714 -
Administrative (2) 85,385 48,255 -
Bad debt 20,223 13,008 -
Depreciation and amortization 11,561 4,992 -
All other expenses (3) 17,879 6,196 -
For the Year Ended December 31, 2022
Significant expense categories CTU AIUS USAHS (1)
Academics and student related $ 53,817 $ 44,211 $ -
Advertising and marketing 64,736 62,107 -
Admissions 48,629 45,181 -
Administrative (2) 70,893 50,241 -
Bad debt 21,640 19,971 -
Depreciation and amortization 10,069 9,325 -
All other expenses (3) 8,211 10,128 - __________________ (1) USAHS includes financial information starting from the acquisition date on December 2, 2024. (2) Administrative expense includes certain corporate overhead allocations. (3) All other expenses primarily include occupancy and asset impair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Property and equipment, accumulated depreciation</t>
        </is>
      </c>
      <c r="B3" s="4" t="inlineStr">
        <is>
          <t>[1]</t>
        </is>
      </c>
      <c r="C3" s="6" t="n">
        <v>67492</v>
      </c>
      <c r="D3" s="6" t="n">
        <v>58785</v>
      </c>
    </row>
    <row r="4">
      <c r="A4" s="4" t="inlineStr">
        <is>
          <t>Intangible assets, amortization</t>
        </is>
      </c>
      <c r="C4" s="6" t="n">
        <v>27725</v>
      </c>
      <c r="D4" s="6" t="n">
        <v>23612</v>
      </c>
    </row>
    <row r="5">
      <c r="A5" s="4" t="inlineStr">
        <is>
          <t>Preferred stock, par value</t>
        </is>
      </c>
      <c r="C5" s="7" t="n">
        <v>0.01</v>
      </c>
      <c r="D5" s="7" t="n">
        <v>0.01</v>
      </c>
    </row>
    <row r="6">
      <c r="A6" s="4" t="inlineStr">
        <is>
          <t>Preferred stock, shares authorized</t>
        </is>
      </c>
      <c r="C6" s="5" t="n">
        <v>1000000</v>
      </c>
      <c r="D6" s="5" t="n">
        <v>1000000</v>
      </c>
    </row>
    <row r="7">
      <c r="A7" s="4" t="inlineStr">
        <is>
          <t>Preferred stock, shares issued</t>
        </is>
      </c>
      <c r="C7" s="5" t="n">
        <v>0</v>
      </c>
      <c r="D7" s="5" t="n">
        <v>0</v>
      </c>
    </row>
    <row r="8">
      <c r="A8" s="4" t="inlineStr">
        <is>
          <t>Preferred stock, shares outstanding</t>
        </is>
      </c>
      <c r="C8" s="5" t="n">
        <v>0</v>
      </c>
      <c r="D8" s="5" t="n">
        <v>0</v>
      </c>
    </row>
    <row r="9">
      <c r="A9" s="4" t="inlineStr">
        <is>
          <t>Common stock, par value</t>
        </is>
      </c>
      <c r="C9" s="7" t="n">
        <v>0.01</v>
      </c>
      <c r="D9" s="7" t="n">
        <v>0.01</v>
      </c>
    </row>
    <row r="10">
      <c r="A10" s="4" t="inlineStr">
        <is>
          <t>Common stock, shares authorized</t>
        </is>
      </c>
      <c r="C10" s="5" t="n">
        <v>300000000</v>
      </c>
      <c r="D10" s="5" t="n">
        <v>300000000</v>
      </c>
    </row>
    <row r="11">
      <c r="A11" s="4" t="inlineStr">
        <is>
          <t>Common stock, shares issued</t>
        </is>
      </c>
      <c r="C11" s="5" t="n">
        <v>91023660</v>
      </c>
      <c r="D11" s="5" t="n">
        <v>90270306</v>
      </c>
    </row>
    <row r="12">
      <c r="A12" s="4" t="inlineStr">
        <is>
          <t>Common stock, shares outstanding</t>
        </is>
      </c>
      <c r="C12" s="5" t="n">
        <v>65719224</v>
      </c>
      <c r="D12" s="5" t="n">
        <v>65544539</v>
      </c>
    </row>
    <row r="13">
      <c r="A13" s="4" t="inlineStr">
        <is>
          <t>Treasury stock, shares</t>
        </is>
      </c>
      <c r="C13" s="5" t="n">
        <v>25304436</v>
      </c>
      <c r="D13" s="5" t="n">
        <v>24725767</v>
      </c>
    </row>
    <row r="14"/>
    <row r="15">
      <c r="A15" s="4" t="inlineStr">
        <is>
          <t>[1] Property and equipment which were fully depreciated and no longer in use by the Company were retired during the years ended December 31, 2024 and 2023; therefore, both the cost of the asset and the related accumulated depreciation balances were reduced to zero for these assets.</t>
        </is>
      </c>
    </row>
  </sheetData>
  <mergeCells count="3">
    <mergeCell ref="A1:B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 le II Valuation and Qualifying Accounts (dollars in thousands)
Description Balance, Additions/Charges to Expense Deductions/ Balance,
Valuation allowance for deferred tax assets:
For the year ended December 31, 2024 $ 14,022 $ - $ ( 1,981 ) $ 12,041
For the year ended December 31, 2023 $ 22,536 $ - $ ( 8,514 ) $ 14,022
For the year ended December 31, 2022 $ 32,178 $ 3,216 $ ( 12,858 ) $ 22,536
Valuation allowance for credit losses:
For the year ended December 31, 2024 $ 37,782 $ 33,719 $ ( 27,981 ) $ 43,520
For the year ended December 31, 2023 $ 43,141 $ 33,215 $ ( 38,574 ) $ 37,782
For the year ended December 31, 2022 $ 39,255 $ 41,574 $ ( 37,688 ) $ 43,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Financial Statement Presentation</t>
        </is>
      </c>
      <c r="B4" s="4" t="inlineStr">
        <is>
          <t xml:space="preserve">a. Principles of Consolidation and Basis of Financial Statement Presentation These consolidated financial statements presented herein include the accounts of Perdoceo Education Corporation and our wholly-owned subsidiaries (collectively “Perdoceo” or “PEC”) . All inter-company transactions and balances have been eliminated. On December 2, 2024, the Company acquired the University of St. Augustine for Health Sciences (the " USAHS acquisition "). Results of operations related to the USAHS acquisition are included in the consolidated financial statements from the date of acquisition. See Note 3 " Business Acquisition " for further information. </t>
        </is>
      </c>
    </row>
    <row r="5">
      <c r="A5" s="4" t="inlineStr">
        <is>
          <t>Segment Reporting</t>
        </is>
      </c>
      <c r="B5" s="4" t="inlineStr">
        <is>
          <t>Our reporting segments are determined in accordance with Financial Accounting Standards Board (“FASB”) Accounting Standards Codification (“ASC”) Topic 280 – Segment Reporting and are based upon how the Company analyzes performance and makes decisions. Each segment represents a postsecondary education provider that offers a variety of academic programs. We organize our business across three reporting segments: CTU, AIUS and USAHS.</t>
        </is>
      </c>
    </row>
    <row r="6">
      <c r="A6" s="4" t="inlineStr">
        <is>
          <t>Management's Use of Estimates</t>
        </is>
      </c>
      <c r="B6" s="4" t="inlineStr">
        <is>
          <t>b. Management’s Use of Estimates The preparation of our consolidated financial statements in conformity with U.S. generally accepted accounting principles (“GAAP”) requires us to make certain estimates and assumptions that affect the reported amounts of assets and liabilities at the balance sheet date and the reported amounts of revenues and expenses during the period. We regularly evaluate the accounting policies and estimates that we use to prepare our financial statements. Significant estimates, among others, include the allowance for credit losses, the assumptions surrounding future projections of revenues and expenses used in determining the probable outcome of performance conditions related to performance-based compensation, the assumptions used in determining the discount rate to calculate right of use assets and lease liabilities, assumptions used in calculating income tax related matters including our deferred tax balances and any respective valuation allowance, fair values used in establishing the opening balance sheet for business combinations and fair values used in asset impairment evaluations including goodwill, intangible assets and long-lived assets. Actual results could differ from these estimates.</t>
        </is>
      </c>
    </row>
    <row r="7">
      <c r="A7" s="4" t="inlineStr">
        <is>
          <t>Student Receivables and Allowance for Credit Losses</t>
        </is>
      </c>
      <c r="B7" s="4" t="inlineStr">
        <is>
          <t>c. Student Receivables and Allowance for Credit Losses Student receivables represent funds owed to us in exchange for the educational services provided to a student. Student receivables are reflected net of an allowance for credit losses at the end of the reporting period. Student receivables which are due to be paid in less than one year are recorded as current assets within our consolidated balance sheets. Student receivables which are due to be paid more than one year from the balance sheet date are reported as non-current assets within our consolidated balance sheets. A substantial portion of our student receivables is repaid through the students’ participation in various federal financial aid programs authorized by Title IV of the Higher Education Act of 1965, as amended (“Higher Education Act”) , which we refer to as “ Title IV Programs .” For the years ended December 31, 2024, 2023 and 2022, approximately 77 %, 76 % and 79 %, respectively, of our institutions’ cash receipts from tuition payments came from Title IV Program funding. Generally, a student receivable balance is written off once a student is out of school and it reaches greater than 90 days past due. Although we analyze past due receivables, it is not practical to provide an aging of our non-current student receivable balances as a result of the methodology us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academic institutions for tuition and certain other educational costs. Based upon past experience and judgment, we establish an allowance for credit losses with respect to student receivables which we estimate will ultimately not be collectible. As such, our results from operations only reflect the amount of revenue that is estimated to be reasonably collectibl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credit losses and our results from operations.</t>
        </is>
      </c>
    </row>
    <row r="8">
      <c r="A8" s="4" t="inlineStr">
        <is>
          <t>Revenue Recognition</t>
        </is>
      </c>
      <c r="B8" s="4" t="inlineStr">
        <is>
          <t>d. Revenue Recognition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and bill students a single charge that covers tuition, certai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separately to students. These fees are generally earned over the applicable term and are not considered separate performance obligations. We generally bill student tuition upon enrollment for our non-degree professional development programs and recognize the tuition as revenue on a straight-line basis over the length of the offering.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For certain of our institution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If a student withdraws from one of our universities prior to the completion of the academic term, we refund the portion of tuition and fees already paid that, pursuant to our refund policy and applicable federal and state law and accrediting agency standards, we are not entitled to retain. Pursuant to each university’s policy, once a student reaches the point in the term where no refund is given, the student would not have a refund due if withdrawing from the university subsequent to that date. Management reassesses collectability when a student withdraws from the university and has unpaid tuition charges for the current term which the university is entitled to retain per the applicable refund policy. In certain cases, such unpaid charges generally do not meet the threshold of reasonably collectible and are recognized as revenue in accordance with ASC Topic 606 when cash is received and the contract is terminated and neither party has further performance obligations. Academic terms are determined by start dates, which vary by university and program and are generally 8 - 16 weeks in length. Our non-degree professional development programs are available via subscription-based access for up to 52 weeks or online courses which are generally 12 - 18 weeks in length. Our students pay for their costs through a variety of funding sources, including federal loan and grant programs, institutional payment plans, employer tuition assistance, Veterans’ Administration and other military funding and grants, private and institutional scholarships and cash payments, as well as private loans. Other revenue, which primarily consists of contract training revenue and miscellaneous non-student related revenue, is billed and recognized as goods are delivered or services are performed.</t>
        </is>
      </c>
    </row>
    <row r="9">
      <c r="A9" s="4" t="inlineStr">
        <is>
          <t>Cash, Cash Equivalents and Restricted Cash</t>
        </is>
      </c>
      <c r="B9" s="4" t="inlineStr">
        <is>
          <t>e. Cash, Cash Equivalents and Restricted Cash Cash, cash equivalents and restricted cash include cash and highly liquid investments with original maturities of three months or less. The fair market value of cash, cash equivalents and restricted cash approximate their carrying value. The cash in the Company’s banks is not fully insured by the Federal Deposit Insurance Corporation. The Company has not experienced any material losses in such accounts. The restricted cash balance as of December 31, 2024 was $ 22.6 millio n and primarily relates to a letter of credit USAHS is required to maintain with the Department of Education. Students at our institutions may receive grants, loans and work-study opportunities to fund their education under Title IV Programs. In certain instances, students may request that we retain a portion of their Title IV funds provided to them in excess of tuition billings and authorize us to apply these funds to historical balances or future charges and/or distribute them directly to the student in certain cases. As of December 31, 2024 and 2023, we held $ 9.4 million and $ 9.5 million, respectively, of these funds on behalf of students within cash and cash equivalents on our consolidated balance sheet, with the offset recorded as prepaid revenue within deferred revenue on our consolidated balance sheets.</t>
        </is>
      </c>
    </row>
    <row r="10">
      <c r="A10" s="4" t="inlineStr">
        <is>
          <t>Investments</t>
        </is>
      </c>
      <c r="B10" s="4" t="inlineStr">
        <is>
          <t>f. Investments Our investments, which primarily consist of non-governmental debt securities and treasury and federal agencies securities are classified as “available-for-sale” and recorded at fair value. The Company measures the fair value of financial instruments under the guidance of ASC Topic 820, Fair Value Measurement . Any unrealized holding gains or temporary unrealized holding losses, net of income tax effects, are reported as a component of accumulated other comprehensive income (loss) within stockholders’ equity. Realized gains and losses are computed on the basis of specific identification and are included in other income in our consolidated statements of income. Additionally, the Company reflects its available for sale securities at the net amount expected to be collected in accordance with ASC Topic 326, Financial Instruments - Credit Losses . The allowance for credit losses for available for sale securities is zero as of December 31, 2024 and 2023.</t>
        </is>
      </c>
    </row>
    <row r="11">
      <c r="A11" s="4" t="inlineStr">
        <is>
          <t>Property and Equipment</t>
        </is>
      </c>
      <c r="B11" s="4" t="inlineStr">
        <is>
          <t>g.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Assets under construction are recorded in construction-in-progress until they are available for use. Maintenance, repairs, minor renewals and betterments are expensed as incurred, and major improvements, which extend the useful life of the asset, are capitalized. When the Company is involved in the construction of leased facilities to be used in its operations, upon construction commencement, the Company evaluates whether it, as lessee, controls the asset being constructed, and depending on the extent of involvement in the project, may be the “deemed owner” of the leased asset for accounting purposes during the construction period under a build-to-suit (" BTS ") arrangement. If the Company is the “deemed owner” for accounting purposes during the construction period, upon construction commencement the Company is required to capitalize (i) costs incurred by the Company and (ii) the cash and non-cash assets contributed by the landlord for construction as property and equipment on our consolidated balance sheet as construction-in-progress, with an offsetting financing obligation under construction financing. Upon completion of a construction project, where the Company is the deemed owner, the Company will perform a sale-leaseback analysis to determine if it can derecognize the BTS asset and corresponding financing obligation. If the asset and liability cannot be derecognized, the agreement is treated as a debt-like financing arrangement. In connection with the USAHS acquisition, the Company has recognized all cash and non-cash assets contributed by the landlord for construction as part of construction in progress, along with a corresponding construction financing liability. Specifically, the Company has recorded $ 56.5 million in construction contributions from the landlord as a construction financing liability on the consolidated balance sheet as of December 31, 2024.</t>
        </is>
      </c>
    </row>
    <row r="12">
      <c r="A12" s="4" t="inlineStr">
        <is>
          <t>Goodwill and Intangible Assets</t>
        </is>
      </c>
      <c r="B12" s="4" t="inlineStr">
        <is>
          <t>h. Goodwill and Intangible Assets Goodwill represents the excess of cost over fair market value of identifiable net assets acquired through business purchases. In accordance with FASB ASC Topic 350 – Intangibles-Goodwill and Other , we review goodwill for impairment on an annual basis or when an event or other circumstances change that would more likely than not reduce the fair value of the asset below its carrying value, by applying a fair-value-based test. In evaluating the recoverability of the carrying value of goodwill, we must make assumptions regarding the fair value of our reporting units, as defined under FASB ASC Topic 350. Goodwill is evaluated by comparing the book value of a reporting unit, including goodwill, with its fair value, as determined by a combination of income and market approach valuation methodologies (“quantitative assessment”) . If the book value of a reporting unit exceeds its fair value, goodwill of the reporting unit is considered to be impaired. The amount of impairment loss is equal to the excess of the book value of the goodwill over the fair value of goodwill. In certain cases, a qualitative assessment may be used to determine if it is more likely than not that a reporting unit’s carrying value exceeds its fair value and if the quantitative assessment is needed. When performing a qualitative assessment for the annual review of goodwill balances for impairment, management must first consider events and circumstances that may affect the fair value of the reporting unit to determine whether it is necessary to perform the quantitative impairment test. Management focuses on the significant inputs and any events or circumstances that could affect the significant inputs, including, but not limited to, financial performance compared with actual and projected results of relevant prior periods, legal, regulatory, contractual, competitive, economic, political, business or other factors, and industry and market considerations, such as a deteriorating operating environment or increased competition. Management evaluates all events and circumstances, including positive or mitigating factors, that could affect the significant inputs used to determine fair value. If management determines that it is not more likely than not that the goodwill of the reporting unit is impaired based upon its qualitative assessment then it does not need to perform the quantitative assessment. When performing a quantitative assessment for the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Intangible assets include indefinite-lived assets. Indefinite-lived assets include our CTU trade name and accreditation rights, and our USAHS trade name, which are recorded at fair market value upon acquisition and subsequently reviewed on an annual basis for impairment. Accreditation rights represent the ability of our institutions to participate in Title IV Programs. Definite-lived intangible assets consist of customer relationships, course curriculum, developed technology, accreditation rights and trade names, primarily from recent acquisitions. Customer relationships represent the value of acquired student and third party contracts and are amortized on a straight-line basis over the estimated future benefit period for those contracts. Course curriculum represents the value of acquired curriculum, including lesson plans and syllabi, used to deliver educational services. Acquired course curriculum balances are amortized on a straight-line basis over their useful lives, which are estimated by management based upon, among other things, the expected future utilization period and the nature of the related academic programs. Developed technology represents online auditory and video course program materials related to our non-degree professional development programs and are amortized on a straight-line basis over the expected period of future benefit. Accreditation rights represents federal, state and programmatic accreditation which allows our schools to operate and meet certain regulatory requirements. Accreditation rights are amortized on a straight-line basis over their useful life, which are estimated based upon the average remaining term before a campus would need to reapply for accreditation. See Note 10 “ Goodwill and Other Intangible Assets ” for further discussion.</t>
        </is>
      </c>
    </row>
    <row r="13">
      <c r="A13" s="4" t="inlineStr">
        <is>
          <t>Contingencies</t>
        </is>
      </c>
      <c r="B13" s="4" t="inlineStr">
        <is>
          <t>i. Contingencies During the ordinary course of business, the Company may be subject to various claims and contingencies. In accordance with FASB ASC Topic 450 – Contingencies , when we become aware of a claim or potential claim, we assess the likelihood of any related loss or exposure. The probability a liability has been incurred, and whether the amount of loss can be reasonably estimated, is analyzed, and if the loss contingency is both probable and reasonably estimable, then we accrue for costs, including direct costs incurred, associated with the loss contingency. If no accrual is made but the loss contingency is reasonably possible, we disclose the nature of the contingency and the related estimate of possible loss or range of loss if such an estimate can be made. For all matters that are currently being reviewed, we expense legal fees, including defense costs, as they are incurred. Loss contingencies include, but are not limited to, possible losses related to legal proceedings and regulatory compliance matters, and our assessment of exposure requires subjective assessment. Liabilities established to provide for contingencies are adjusted as further information develops, circumstances change, or contingencies are resolved. See Note 12 “ Contingencies ” for additional information.</t>
        </is>
      </c>
    </row>
    <row r="14">
      <c r="A14" s="4" t="inlineStr">
        <is>
          <t>Income Taxes</t>
        </is>
      </c>
      <c r="B14" s="4" t="inlineStr">
        <is>
          <t>j. Income Taxes We are subject to the income tax laws of the U.S. and various state, local and foreign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 Topic 740 requires the recognition of deferred income tax assets and liabilities based upon the income tax consequences of temporary differences between financial reporting and income tax reporting by applying enacted statutory income tax rates applicable to future years to differences between the financial statement carrying amounts and the income tax basis of existing assets and liabilities. Topic 740 also requires that deferred income tax assets be reduced by a valuation allowance if it is more likely than not that some portion of the deferred income tax asset will not be realized.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s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t>
        </is>
      </c>
    </row>
    <row r="15">
      <c r="A15" s="4" t="inlineStr">
        <is>
          <t>Leases</t>
        </is>
      </c>
      <c r="B15" s="4" t="inlineStr">
        <is>
          <t xml:space="preserve">k. Leases FASB ASC Topic 842 – Leases states that all leases create an asset and a liability for the lessee in accordance with FASB Concept Statements No. 6 Elements of Financial Statements, and thus requires the recognition of a lease liability and a right of use asset at the lease inception date. We lease most of our administrative and educational facilities under non-cancelable operating or finance leases. In most cases, we are required to make additional payments under facility leases for taxes, insurance and other operating expenses incurred during the lease period, which are typically variable in nature. We determine if a contract contains a lease when the contract conveys the right to control the use of identified property, plant or equipment for a period of time in exchange for consideration. Upon such identification and commencement of a lease, we establish a right of use (“ROU”) asset and a lease liability within our consolidated balance sheets. A lease component is defined as an asset within the lease contract that a lessee can benefit from the use of and is not highly dependent or interrelated with other assets in the arrangement. A lease contract may contain multiple lease components. A non-lease component is defined as a component of the lease that transfers a good or service for the underlying asset, such as maintenance services. We have determined that all of our leases contain one lease component related to the building and land. We have determined that treating the land together with the building as one lease component would not result in a significant difference from accounting for them as separate lease components. We elected the practical expedient to include both the lease component and the non-lease component as a single component when accounting for each lease and calculating the resulting lease liability and ROU asset. Any remaining contract consideration, such as property taxes and insurance, that does not meet the definition of a lease component or non-lease component would be allocated to the single lease component based on our election. The lease liability represents future lease payments for lease and non-lease components discounted for present value. Lease payments that may be included in the lease liability include fixed payments, variable lease payments that are based on an index or rate and payments for penalties for terminating the lease if the lessee is reasonably certain to use a termination option, among others. Certain of our leases contain rent escalation clauses that are specifically stated in the lease and these are included in the calculation of the lease liability. Variable lease payments for lease and non-lease components which are not based on an index or rate are excluded from the calculation of the lease liability and are recognized in the statement of income during the period incurred. The ROU asset consists of the amount of the initial measurement of the lease liability and adjusted for any lease incentives, including rent abatements and tenant improvement allowances, and any initial direct costs incurred by the lessee. The ROU asset is amortized over the remaining lease term on a straight-line basis and recorded within educational services and facilities expense on our consolidated statements of income. The lease term is determined by taking into account the initial period as stated in the lease contract and adjusted for any renewal options that the company is reasonably certain to exercise as well as any period of time that the lessee has control of the space before the stated initial term of the lease. If we determine that we are reasonably certain to exercise a termination option, the lease term is then adjusted to account for the expected termination date.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See Note 9 “ Leases ” for further details. </t>
        </is>
      </c>
    </row>
    <row r="16">
      <c r="A16" s="4" t="inlineStr">
        <is>
          <t>Share-Based Compensation</t>
        </is>
      </c>
      <c r="B16" s="4" t="inlineStr">
        <is>
          <t>l. Share-Based Compensation FASB ASC Topic 718 – Compensation-Stock Compensation requires that all share-based payments to employees and non-employee directors, including grants of stock options, shares or units of restricted stock, and the compensatory elements of employee stock purchase plans, be recognized in the financial statements based on the estimated fair value of the equity or liability instruments issued. Our share-based awards are measured at fair value and recognized over the requisite service or performance period. The fair value of each stock option is estimated on the date of grant using the Black-Scholes-Merton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each market-based performance grant is estimated using the Monte Carlo Simulation methodology to assess the grant date fair value. We estimate forfeitures at the time of grant and revise our estimate in subsequent periods if actual forfeitures differ from those estimates. For our performance-based awards, the performance criteria is assessed each reporting period to determine the probability of attainment. See Note 14 “ Share-Based Compensation ” for further discussion of our share-based compensation plans, the nature of share-based awards issued under the plans and our accounting for share-based awards.</t>
        </is>
      </c>
    </row>
    <row r="17">
      <c r="A17" s="4" t="inlineStr">
        <is>
          <t>Advertising Costs</t>
        </is>
      </c>
      <c r="B17" s="4" t="inlineStr">
        <is>
          <t>m. Advertising and Marketing Costs Advertising and marketing costs are expensed as incurred. Advertising and marketing costs, which are included in general and administrative expense on our consolidated statements of income, were $ 101.0 million, $ 102.6 million and $ 126.8 million, for the years ended December 31, 2024, 2023 and 2022, respectively.</t>
        </is>
      </c>
    </row>
    <row r="18">
      <c r="A18" s="4" t="inlineStr">
        <is>
          <t>Inventories</t>
        </is>
      </c>
      <c r="B18" s="4" t="inlineStr">
        <is>
          <t xml:space="preserve">n. Inventories Inventories all relate to finished goods consisting principally of laptops and supplies, and are stated at the lower of cost or net realizable value, determined on a first-in, first-out basis, or market. The cost of inventory is reflected as a component of educational services and facilities expense as the items are used or sol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Fair Values of Assets Acquired and Liabilities Assumed</t>
        </is>
      </c>
      <c r="B4" s="4" t="inlineStr">
        <is>
          <t xml:space="preserve">The following table summarizes the preliminary fair values of assets acquired and liabilities assumed as of acquisition date (dollars in thousands):
USAHS
December 2, 2024
Assets:
Student and other receivables $ 1,771
Prepaid assets 4,727
Property, plant and equipment 78,800
ROU assets 53,271
Intangible assets
Trade name (indefinite-lived) 9,800
Customer relationships ( 2 year life) 14,000
Course curriculum ( 4 year life) 15,500
Accreditation rights ( 12 year life) 25,000
Deferred tax asset, net 47,626
Other assets 977
Goodwill 16,850
Total assets acquired $ 268,322
Liabilities:
Accounts payable and other accrued liabilities $ 9,148
Deferred revenue 10,137
Lease liabilities 55,625
Construction financing 56,500
Total liabilities assumed $ 131,410
Net assets acquired $ 136,912 </t>
        </is>
      </c>
    </row>
    <row r="5">
      <c r="A5" s="4" t="inlineStr">
        <is>
          <t>Schedule of Proforma Financial Information</t>
        </is>
      </c>
      <c r="B5" s="4" t="inlineStr">
        <is>
          <t xml:space="preserve">The below information is based on available information and certain assumptions the Company believes are reasonable, including adjustments to depreciation, amortization, interest income and interest expense based on the fair value purchase accounting adjustments primarily related to leases and property, plant and equipment. Additionally, for the year ended December 31, 2023, a non-recurring adjustment was made to eliminate $ 241.6 million of asset impairment expense related to USAHS.
Twelve Months Ended December 31,
in thousands, except per share amounts 2024 2023
Total revenue $ 825,902 $ 880,455
Operating income 175,480 174,775
Net income 147,012 161,971
Net income per share - Basic 2.24 2.44
Net income per share - Diluted 2.19 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Investments</t>
        </is>
      </c>
      <c r="B4" s="4" t="inlineStr">
        <is>
          <t xml:space="preserve">Investments consist of the following as of December 31, 2024 and 2023 (dollars in thousands):
December 31, 2024
Gross Unrealized
Cost Gain (Loss) Fair Value
Short-term investments (available for sale):
Non-governmental debt securities $ 246,070 $ 466 $ ( 278 ) $ 246,258
Treasury and federal agencies 213,394 258 ( 115 ) 213,537
Total short-term investments (available for sale) $ 459,464 $ 724 $ ( 393 ) $ 459,795
December 31, 2023
Gross Unrealized
Cost Gain (Loss) Fair Value
Short-term investments (available for sale):
Non-governmental debt securities $ 245,886 $ 719 $ ( 892 ) 245,713
Treasury and federal agencies 239,859 393 ( 830 ) 239,422
Total short-term investments (available for sale) $ 485,745 $ 1,112 $ ( 1,722 ) $ 485,135 </t>
        </is>
      </c>
    </row>
    <row r="5">
      <c r="A5" s="4" t="inlineStr">
        <is>
          <t>Schedule of Available-for-Sale Investments</t>
        </is>
      </c>
      <c r="B5" s="4" t="inlineStr">
        <is>
          <t xml:space="preserve">A schedule of available-for-sale investments segregated by their original stated terms to maturity as of December 31, 2024 and 2023 are as follows (dollars in thousands):
Less than One to Total
Original stated term to maturity of available-for-sale- $ 57,206 $ 402,589 $ 459,795
Original stated term to maturity of available-for-sale- $ 251,070 $ 234,065 $ 485,135 </t>
        </is>
      </c>
    </row>
    <row r="6">
      <c r="A6" s="4" t="inlineStr">
        <is>
          <t>Schedule of Maintenance Fee Payment to our equity affiliate</t>
        </is>
      </c>
      <c r="B6" s="4" t="inlineStr">
        <is>
          <t xml:space="preserve">We make periodic operating maintenance payments to our equity affiliate. The total fees recorded for the years ended December 31, 2024, 2023 and 2022 were as follows (dollars in thousands):
For the year ended December 31, 2024 $ 1,727
For the year ended December 31, 2023 $ 1,672
For the year ended December 31, 2022 $ 1,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 by Major Source</t>
        </is>
      </c>
      <c r="B4" s="4" t="inlineStr">
        <is>
          <t>The following tables disaggregate our revenue by major source for the years ended December 31, 2024, 2023 and 2022 (dollars in thousands):
For the Year Ended December 31, 2024
CTU (3) AIUS (4) USAHS (5) Corporate and Other Total
Tuition, net (1) $ 433,051 $ 202,790 $ 9,578 $ - $ 645,419
Technology and other fees 20,599 9,595 458 - 30,652
Total tuition and fees, net 453,650 212,385 10,036 - 676,071
Other revenue (2) 3,249 1,162 5 776 5,192
Total revenue $ 456,899 $ 213,547 $ 10,041 $ 776 $ 681,263
For the Year Ended December 31, 2023
CTU (3) AIUS (4) USAHS (5) Corporate and Other Total
Tuition, net (1) $ 443,971 $ 227,099 $ - $ - $ 671,070
Technology and other fees 20,849 11,001 - - 31,850
Total tuition and fees, net 464,820 238,100 - - 702,920
Other revenue (2) 4,106 2,200 - 778 7,084
Total revenue $ 468,926 $ 240,300 $ - $ 778 $ 710,004
For the Year Ended December 31, 2022
CTU (3) AIUS (4) USAHS (5) Corporate and Other Total
Tuition, net (1) $ 396,093 $ 258,667 $ - $ - $ 654,760
Technology and other fees 20,270 12,642 - - 32,912
Total tuition and fees, net 416,363 271,309 - - 687,672
Other revenue (2) 3,254 3,170 - 1,112 7,536
Total revenue $ 419,617 $ 274,479 $ - $ 1,112 $ 695,208 __________________ (1) Tuition includes revenue earned for all degree-granting programs as well as revenue earned for non-degree and professional development programs. (2) Other revenue primarily includes contract training revenue and miscellaneous non-student related revenue. (3) CTU includes revenue from Coding Dojo beginning on the acquisition date of Decem ber 1, 202 2. (4) AIUS includes revenue from CalSouthern beginning on the acquisition date of July 1, 2022. (5) USAHS includes revenue beginning on the acquisition date of December 2, 2024.</t>
        </is>
      </c>
    </row>
    <row r="5">
      <c r="A5" s="4" t="inlineStr">
        <is>
          <t>Summary of Deferred Revenue Balances Offset with Contract Assets</t>
        </is>
      </c>
      <c r="B5" s="4" t="inlineStr">
        <is>
          <t xml:space="preserve">The amount of deferred revenue balances which are being offset with contract assets balances as of December 31, 2024 and 2023 were as follows (dollars in thousands):
As of December 31,
2024 2023
Gross deferred revenue $ 61,291 $ 63,970
Gross contract assets ( 24,551 ) ( 26,755 )
Deferred revenue, net $ 36,740 $ 37,215 </t>
        </is>
      </c>
    </row>
    <row r="6">
      <c r="A6" s="4" t="inlineStr">
        <is>
          <t>Changes in Deferred Revenue Balances</t>
        </is>
      </c>
      <c r="B6" s="4" t="inlineStr">
        <is>
          <t xml:space="preserve">Changes in our deferred revenue balances for the years ended December 31, 2024 and 2023 were as follows (dollars in thousands):
For the Year Ended December 31, 2024
CTU AIUS USAHS (2) Total
Gross deferred revenue, January 1, 2024 $ 42,531 $ 21,439 $ - $ 63,970
Business acquisition, beginning balance - - 10,137 10,137
Revenue earned from prior balances ( 39,594 ) ( 20,854 ) ( 10,036 ) ( 70,484 )
Billings during period (1) 452,205 210,569 - 662,774
Revenue earned for new billings during the period ( 414,056 ) ( 191,531 ) - ( 605,587 )
Other adjustments ( 1,004 ) 18 1,467 481
Gross deferred revenue, December 31, 2024 $ 40,082 $ 19,641 $ 1,568 $ 61,291
For the Year Ended December 31, 2023
CTU AIUS USAHS (2) Total
Gross deferred revenue, January 1, 2023 $ 67,245 $ 39,955 $ - $ 107,200
Revenue earned from prior balances ( 60,232 ) ( 33,294 ) - ( 93,526 )
Billings during period (1) 443,022 218,821 - 661,843
Revenue earned for new billings during the period ( 404,588 ) ( 204,806 ) - ( 609,394 )
Other adjustments ( 2,916 ) 763 - ( 2,153 )
Gross deferred revenue, December 31, 2023 $ 42,531 $ 21,439 $ - $ 63,970
_______________ (1) Billings during period includes adjustments for prior billings. (2) USAHS includes deferred revenue starting from the acquisition date on December 2,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12 Months Ended</t>
        </is>
      </c>
    </row>
    <row r="2">
      <c r="B2" s="2" t="inlineStr">
        <is>
          <t>Dec. 31, 2024</t>
        </is>
      </c>
    </row>
    <row r="3">
      <c r="A3" s="3" t="inlineStr">
        <is>
          <t>Receivables [Abstract]</t>
        </is>
      </c>
      <c r="B3" s="4" t="inlineStr">
        <is>
          <t xml:space="preserve"> </t>
        </is>
      </c>
    </row>
    <row r="4">
      <c r="A4" s="4" t="inlineStr">
        <is>
          <t>Changes in Current and Non-Current Receivables Allowance</t>
        </is>
      </c>
      <c r="B4" s="4" t="inlineStr">
        <is>
          <t xml:space="preserve">We define student receivables as a portfolio segment under ASC Topic 326 – Financial Instruments – Credit Losses. Changes in our current and non-current allowance for credit losses related to our student receivable portfolio in accordance with the guidance under ASU 2016-13 for the years ended December 31, 2024, 2023 and 2022 were as follows (dollars in thousands):
For the year ended December 31,
2024 2023 2022
Balance, beginning of period $ 37,782 $ 43,141 $ 39,255
Provision for credit losses 33,719 33,215 41,574
Amounts written-off ( 29,606 ) ( 40,590 ) ( 40,455 )
Recoveries 1,625 2,016 2,767
Balance, end of period $ 43,520 $ 37,782 $ 43,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st Basis and Estimated Useful Lives of Property and Equipment</t>
        </is>
      </c>
      <c r="B4" s="4" t="inlineStr">
        <is>
          <t>The cost basis and estimated useful lives of property and equipment as of December 31, 2024 and 2023 are as follows (dollars in thousands):
December 31,
2024 (1) 2023 (1) Life
Computer hardware and software $ 53,963 $ 41,844 3 years
Leasehold improvements 37,237 16,454 Shorter of Life of Lease
Furniture, fixtures and equipment 15,886 10,865 5 - 10 years
Building and improvements 9,163 9,163 15 - 35 years
Other 22 22 5 - 10 years
Construction in progress (2) 46,729 1,808
163,000 80,156
Less-accumulated depreciation ( 67,492 ) ( 58,785 )
Total property and equipment, net $ 95,508 $ 21,371 ___________________ (1) Property and equipment which were fully depreciated and no longer in use by the Company were retired during the years ended December 31, 2024 and 2023; therefore, both the cost of the asset and the related accumulated depreciation balances were reduced to zero for these assets. (2) Construction in progress inclu des $ 45.2 mil lion related to a BTS transaction for USAHS, with lease commencement in January 2025. See Note 9 " Leases " for furthe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Quantitative Information and Other Information Related to Leases</t>
        </is>
      </c>
      <c r="B4" s="4" t="inlineStr">
        <is>
          <t>Quantitative information related to leases for the years ended December 31, 2024, 2023 and 2022 is presented in the following table (dollars in thousands):
For the Year Ended December 31,
2024 2023 2022
Lease expenses (1)
Operating fixed lease expenses $ 5,213 $ 6,410 $ 11,033
Finance lease amortization expense 426 - -
Finance lease interest expense 81 - -
Variable lease expenses 986 1,401 3,726
Sublease income (2) ( 32 ) ( 500 ) ( 1,087 )
Total lease expenses $ 6,674 $ 7,311 $ 13,672
Other information
Gross operating cash flows for operating leases (3) $ ( 8,961 ) $ ( 9,845 ) $ ( 16,827 )
Gross operating cash flows for finance leases ( 81 ) - -
Gross financing cash flows for finance leases ( 398 ) - -
Operating cash flows from subleases (3) $ 32 $ 488 $ 1,108
As of December 31, 2024 As of December 31, 2023 As of December 31, 2022
Weighted average remaining lease term (in months) – operating leases 92 55 63
Weighted average remaining lease term (in months) – finance leases 37 - -
Weighted average discount rate – operating leases 6.1 % 4.9 % 4.8 %
Weighted average discount rate– finance leases 5.9 % - - _____________ (1) Lea se expense and sublease income represent the amount recorded within our consolidated statements of income. Variable lease amounts represent expenses recognized as incurred which are not included in the lease liability. (2) For certain of our leased locations we have vacated the facility and have fully or partially subleased the space. (3) Cash flows are presented on a consolidated basis and represent cash payments for fixed and variable lease costs.</t>
        </is>
      </c>
    </row>
    <row r="5">
      <c r="A5" s="4" t="inlineStr">
        <is>
          <t>Schedule of Future Minimum Lease Payments under Leases Included in Lease Liabilities</t>
        </is>
      </c>
      <c r="B5" s="4" t="inlineStr">
        <is>
          <t>As of December 31, 2024, future minimum lease payments under leases which are included in lease liabilities on our consolidated balance sheet are as follows (dollars in thousands):
Operating Leases Total Finance Leases Total Total Lease Liabilities
2025 (1) $ 11,118 $ 6,280 $ 17,398
2026 9,486 5,964 15,450
2027 10,365 5,325 15,690
2028 7,844 957 8,801
2029 7,113 - 7,113
2030 and thereafter 28,505 - 28,505
Total $ 74,431 $ 18,526 $ 92,957
Less: imputed interest 16,415 1,505 17,920
Present value of future minimum lease payments 58,016 17,021 75,037
Less: current lease liabilities 7,792 5,466 13,258
Non-current lease liabilities $ 50,224 $ 11,555 $ 61,779 _____________ (1) Amounts provided are for unpaid lease obligations remaining as of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Reconciliation of Changes in Carrying Value of Goodwill</t>
        </is>
      </c>
      <c r="B4" s="4" t="inlineStr">
        <is>
          <t xml:space="preserve">A reconciliation of the changes in the carrying value of goodwill during the years ended December 31, 2024 and 2023 is as follows (dollars in thousands):
CTU AIUS USAHS (2) Total
Balance as of December 31, 2022 $ 133,133 $ 110,407 $ - $ 243,540
Business acquisition (1) ( 2,378 ) - - ( 2,378 )
Balance as of December 31, 2023 130,755 110,407 - 241,162
Business acquisition - - 16,850 16,850
Balance as of December 31, 2024 $ 130,755 $ 110,407 $ 16,850 $ 258,012 ___________________ (1) The negative adjustment for the year ended December 31, 2023 relates to purchase accounting adjustments finalized during the period. (2) See Note 3 " Business Acquisition " for further details on acquired intangible assets. </t>
        </is>
      </c>
    </row>
    <row r="5">
      <c r="A5" s="4" t="inlineStr">
        <is>
          <t>Schedule of Net Book Value of Intangible Assets Other Than Goodwill</t>
        </is>
      </c>
      <c r="B5" s="4" t="inlineStr">
        <is>
          <t xml:space="preserve">As of December 31, 2024 and 2023, the net book value of intangible assets other than goodwill are as follows (dollars in thousands):
December 31, 2024 December 31, 2023
Cost Accumulated Amortization Accumulated Impairments Net Book Value Cost Accumulated Amortization Accumulated Impairments Net Book Value
Amortizable intangible assets:
Course curriculum $ 18,290 $ ( 2,418 ) $ - $ 15,872 $ 2,790 $ ( 1,817 ) $ - $ 973
Customer relationships 52,090 ( 19,068 ) ( 111 ) 32,911 38,090 ( 15,502 ) ( 111 ) 22,477
Developed technology 8,820 ( 2,980 ) ( 5,513 ) 327 8,820 ( 2,490 ) ( 5,513 ) 817
Trade names 11,660 ( 3,085 ) ( 5,205 ) 3,370 13,060 ( 3,803 ) ( 5,205 ) 4,052
Accreditation rights 25,000 ( 174 ) - 24,826 - - - -
Net book value, amortizable intangible $ 115,860 $ ( 27,725 ) $ ( 10,829 ) $ 77,306 $ 62,760 $ ( 23,612 ) $ ( 10,829 ) $ 28,319
Non-amortizable intangible assets:
Accreditation rights $ 1,000 $ 1,000
Trade names 16,700 6,900
Non-amortizable intangible assets 17,700 7,900
Intangible assets, net $ 95,006 $ 36,219 </t>
        </is>
      </c>
    </row>
    <row r="6">
      <c r="A6" s="4" t="inlineStr">
        <is>
          <t>Schedule of Future Amortization Associated with Amortizable Assets</t>
        </is>
      </c>
      <c r="B6" s="4" t="inlineStr">
        <is>
          <t xml:space="preserve">Future amortization associated with amortizable assets as of December 31, 2024 are as follows (dollars in thousands):
For the Twelve Months Ended
December 31, 2025 $ 17,061
December 31, 2026 16,118
December 31, 2027 9,562
December 31, 2028 8,429
December 31, 2029 3,534
December 31, 2030 and thereafter 22,602
Total $ 77,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 (Tables)</t>
        </is>
      </c>
      <c r="B1" s="2" t="inlineStr">
        <is>
          <t>12 Months Ended</t>
        </is>
      </c>
    </row>
    <row r="2">
      <c r="B2" s="2" t="inlineStr">
        <is>
          <t>Dec. 31, 2024</t>
        </is>
      </c>
    </row>
    <row r="3">
      <c r="A3" s="3" t="inlineStr">
        <is>
          <t>Debt Disclosure [Abstract]</t>
        </is>
      </c>
      <c r="B3" s="4" t="inlineStr">
        <is>
          <t xml:space="preserve"> </t>
        </is>
      </c>
    </row>
    <row r="4">
      <c r="A4" s="4" t="inlineStr">
        <is>
          <t>Schedule of Credit Agreement</t>
        </is>
      </c>
      <c r="B4" s="4" t="inlineStr">
        <is>
          <t>Selected details of our credit agreement as of and for the years ended December 31, 2024 and 2023 were as follows (dollars in thousands):
As of December 31,
2024 2023
Credit Agreement:
Credit facility remaining availability $ - $ 124,133
Outstanding letters of credit $ - $ 867
Availability of additional letters of credit (1) $ - $ 124,133
Weighted average daily revolving credit borrowings $ - $ -
Weighted average annual interest rate 0.00 % 0.00 %
Commitment fee rate 0.00 % 0.30 %
Letter of credit fee rate (2) 0.00 % 7.50 % ________________ (1) The letters of credit availability under the credit agreement with Wintrust was up to the borrowing limit of $ 125.0 million. The letter of credit fee rate is based on prime minus 1.0 %, subject to a minimum rate of 3.0 %. The prime rate as of December 31, 2023 was 8.50 %, which yields a 7.50 % fee rate, which is reflected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6" t="n">
        <v>681263</v>
      </c>
      <c r="D4" s="6" t="n">
        <v>710004</v>
      </c>
      <c r="E4" s="6" t="n">
        <v>695208</v>
      </c>
    </row>
    <row r="5">
      <c r="A5" s="3" t="inlineStr">
        <is>
          <t>OPERATING EXPENSES:</t>
        </is>
      </c>
      <c r="C5" s="4" t="inlineStr">
        <is>
          <t xml:space="preserve"> </t>
        </is>
      </c>
      <c r="D5" s="4" t="inlineStr">
        <is>
          <t xml:space="preserve"> </t>
        </is>
      </c>
      <c r="E5" s="4" t="inlineStr">
        <is>
          <t xml:space="preserve"> </t>
        </is>
      </c>
    </row>
    <row r="6">
      <c r="A6" s="4" t="inlineStr">
        <is>
          <t>Educational services and facilities</t>
        </is>
      </c>
      <c r="C6" s="5" t="n">
        <v>120860</v>
      </c>
      <c r="D6" s="5" t="n">
        <v>130324</v>
      </c>
      <c r="E6" s="5" t="n">
        <v>116723</v>
      </c>
    </row>
    <row r="7">
      <c r="A7" s="4" t="inlineStr">
        <is>
          <t>General and administrative</t>
        </is>
      </c>
      <c r="C7" s="5" t="n">
        <v>367052</v>
      </c>
      <c r="D7" s="5" t="n">
        <v>398084</v>
      </c>
      <c r="E7" s="5" t="n">
        <v>426120</v>
      </c>
    </row>
    <row r="8">
      <c r="A8" s="4" t="inlineStr">
        <is>
          <t>Depreciation and amortization</t>
        </is>
      </c>
      <c r="C8" s="5" t="n">
        <v>14645</v>
      </c>
      <c r="D8" s="5" t="n">
        <v>16887</v>
      </c>
      <c r="E8" s="5" t="n">
        <v>19734</v>
      </c>
    </row>
    <row r="9">
      <c r="A9" s="4" t="inlineStr">
        <is>
          <t>Asset impairment</t>
        </is>
      </c>
      <c r="C9" s="5" t="n">
        <v>4453</v>
      </c>
      <c r="D9" s="5" t="n">
        <v>14263</v>
      </c>
      <c r="E9" s="5" t="n">
        <v>2994</v>
      </c>
    </row>
    <row r="10">
      <c r="A10" s="4" t="inlineStr">
        <is>
          <t>Total operating expenses</t>
        </is>
      </c>
      <c r="C10" s="5" t="n">
        <v>507010</v>
      </c>
      <c r="D10" s="5" t="n">
        <v>559558</v>
      </c>
      <c r="E10" s="5" t="n">
        <v>565571</v>
      </c>
    </row>
    <row r="11">
      <c r="A11" s="4" t="inlineStr">
        <is>
          <t>Operating income</t>
        </is>
      </c>
      <c r="C11" s="5" t="n">
        <v>174253</v>
      </c>
      <c r="D11" s="5" t="n">
        <v>150446</v>
      </c>
      <c r="E11" s="5" t="n">
        <v>129637</v>
      </c>
    </row>
    <row r="12">
      <c r="A12" s="3" t="inlineStr">
        <is>
          <t>OTHER INCOME:</t>
        </is>
      </c>
      <c r="C12" s="4" t="inlineStr">
        <is>
          <t xml:space="preserve"> </t>
        </is>
      </c>
      <c r="D12" s="4" t="inlineStr">
        <is>
          <t xml:space="preserve"> </t>
        </is>
      </c>
      <c r="E12" s="4" t="inlineStr">
        <is>
          <t xml:space="preserve"> </t>
        </is>
      </c>
    </row>
    <row r="13">
      <c r="A13" s="4" t="inlineStr">
        <is>
          <t>Interest income</t>
        </is>
      </c>
      <c r="C13" s="5" t="n">
        <v>28993</v>
      </c>
      <c r="D13" s="5" t="n">
        <v>19980</v>
      </c>
      <c r="E13" s="5" t="n">
        <v>6866</v>
      </c>
    </row>
    <row r="14">
      <c r="A14" s="4" t="inlineStr">
        <is>
          <t>Interest expense</t>
        </is>
      </c>
      <c r="C14" s="5" t="n">
        <v>-613</v>
      </c>
      <c r="D14" s="5" t="n">
        <v>-404</v>
      </c>
      <c r="E14" s="5" t="n">
        <v>-400</v>
      </c>
    </row>
    <row r="15">
      <c r="A15" s="4" t="inlineStr">
        <is>
          <t>Miscellaneous (expense) income</t>
        </is>
      </c>
      <c r="C15" s="5" t="n">
        <v>-1193</v>
      </c>
      <c r="D15" s="5" t="n">
        <v>22099</v>
      </c>
      <c r="E15" s="5" t="n">
        <v>-1834</v>
      </c>
    </row>
    <row r="16">
      <c r="A16" s="4" t="inlineStr">
        <is>
          <t>Total other income</t>
        </is>
      </c>
      <c r="C16" s="5" t="n">
        <v>27187</v>
      </c>
      <c r="D16" s="5" t="n">
        <v>41675</v>
      </c>
      <c r="E16" s="5" t="n">
        <v>4632</v>
      </c>
    </row>
    <row r="17">
      <c r="A17" s="4" t="inlineStr">
        <is>
          <t>PRETAX INCOME</t>
        </is>
      </c>
      <c r="C17" s="5" t="n">
        <v>201440</v>
      </c>
      <c r="D17" s="5" t="n">
        <v>192121</v>
      </c>
      <c r="E17" s="5" t="n">
        <v>134269</v>
      </c>
    </row>
    <row r="18">
      <c r="A18" s="4" t="inlineStr">
        <is>
          <t>Provision for income taxes</t>
        </is>
      </c>
      <c r="C18" s="5" t="n">
        <v>53850</v>
      </c>
      <c r="D18" s="5" t="n">
        <v>44469</v>
      </c>
      <c r="E18" s="5" t="n">
        <v>38402</v>
      </c>
    </row>
    <row r="19">
      <c r="A19" s="4" t="inlineStr">
        <is>
          <t>NET INCOME</t>
        </is>
      </c>
      <c r="C19" s="6" t="n">
        <v>147590</v>
      </c>
      <c r="D19" s="6" t="n">
        <v>147652</v>
      </c>
      <c r="E19" s="6" t="n">
        <v>95867</v>
      </c>
    </row>
    <row r="20">
      <c r="A20" s="4" t="inlineStr">
        <is>
          <t>NET INCOME PER SHARE - BASIC:</t>
        </is>
      </c>
      <c r="C20" s="7" t="n">
        <v>2.25</v>
      </c>
      <c r="D20" s="7" t="n">
        <v>2.22</v>
      </c>
      <c r="E20" s="7" t="n">
        <v>1.41</v>
      </c>
    </row>
    <row r="21">
      <c r="A21" s="4" t="inlineStr">
        <is>
          <t>NET INCOME PER SHARE - DILUTED:</t>
        </is>
      </c>
      <c r="C21" s="7" t="n">
        <v>2.19</v>
      </c>
      <c r="D21" s="7" t="n">
        <v>2.18</v>
      </c>
      <c r="E21" s="7" t="n">
        <v>1.39</v>
      </c>
    </row>
    <row r="22">
      <c r="A22" s="3" t="inlineStr">
        <is>
          <t>WEIGHTED AVERAGE SHARES OUTSTANDING:</t>
        </is>
      </c>
      <c r="C22" s="4" t="inlineStr">
        <is>
          <t xml:space="preserve"> </t>
        </is>
      </c>
      <c r="D22" s="4" t="inlineStr">
        <is>
          <t xml:space="preserve"> </t>
        </is>
      </c>
      <c r="E22" s="4" t="inlineStr">
        <is>
          <t xml:space="preserve"> </t>
        </is>
      </c>
    </row>
    <row r="23">
      <c r="A23" s="4" t="inlineStr">
        <is>
          <t>Basic</t>
        </is>
      </c>
      <c r="C23" s="5" t="n">
        <v>65646</v>
      </c>
      <c r="D23" s="5" t="n">
        <v>66468</v>
      </c>
      <c r="E23" s="5" t="n">
        <v>67934</v>
      </c>
    </row>
    <row r="24">
      <c r="A24" s="4" t="inlineStr">
        <is>
          <t>Diluted</t>
        </is>
      </c>
      <c r="C24" s="5" t="n">
        <v>67242</v>
      </c>
      <c r="D24" s="5" t="n">
        <v>67826</v>
      </c>
      <c r="E24" s="5" t="n">
        <v>69031</v>
      </c>
    </row>
    <row r="25">
      <c r="A25" s="4" t="inlineStr">
        <is>
          <t>Tuition and Fees, Net [Member]</t>
        </is>
      </c>
      <c r="C25" s="4" t="inlineStr">
        <is>
          <t xml:space="preserve"> </t>
        </is>
      </c>
      <c r="D25" s="4" t="inlineStr">
        <is>
          <t xml:space="preserve"> </t>
        </is>
      </c>
      <c r="E25" s="4" t="inlineStr">
        <is>
          <t xml:space="preserve"> </t>
        </is>
      </c>
    </row>
    <row r="26">
      <c r="A26" s="3" t="inlineStr">
        <is>
          <t>REVENUE:</t>
        </is>
      </c>
      <c r="C26" s="4" t="inlineStr">
        <is>
          <t xml:space="preserve"> </t>
        </is>
      </c>
      <c r="D26" s="4" t="inlineStr">
        <is>
          <t xml:space="preserve"> </t>
        </is>
      </c>
      <c r="E26" s="4" t="inlineStr">
        <is>
          <t xml:space="preserve"> </t>
        </is>
      </c>
    </row>
    <row r="27">
      <c r="A27" s="4" t="inlineStr">
        <is>
          <t>Total revenue</t>
        </is>
      </c>
      <c r="C27" s="6" t="n">
        <v>676071</v>
      </c>
      <c r="D27" s="6" t="n">
        <v>702920</v>
      </c>
      <c r="E27" s="6" t="n">
        <v>687672</v>
      </c>
    </row>
    <row r="28">
      <c r="A28" s="4" t="inlineStr">
        <is>
          <t>Other [Member]</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Total revenue</t>
        </is>
      </c>
      <c r="B30" s="4" t="inlineStr">
        <is>
          <t>[1]</t>
        </is>
      </c>
      <c r="C30" s="6" t="n">
        <v>5192</v>
      </c>
      <c r="D30" s="6" t="n">
        <v>7084</v>
      </c>
      <c r="E30" s="6" t="n">
        <v>7536</v>
      </c>
    </row>
    <row r="31"/>
    <row r="32">
      <c r="A32" s="4" t="inlineStr">
        <is>
          <t>[1] Other revenue primarily includes contract training revenue and miscellaneous non-student related revenue.</t>
        </is>
      </c>
    </row>
  </sheetData>
  <mergeCells count="4">
    <mergeCell ref="A1:B2"/>
    <mergeCell ref="C1:E1"/>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2024, 2023 and 2022 consists of the following (dollars in thousands):
For the Year Ended December 31,
2024 2023 2022
Current provision
Federal $ 40,947 $ 32,792 $ 33,166
State and local 10,308 7,903 5,913
Foreign 18 13 -
Total current provision 51,273 40,708 39,079
Deferred provision (benefit)
Federal 3,375 2,640 ( 3,767 )
State and local ( 798 ) 1,121 3,090
Total deferred provision (benefit) 2,577 3,761 ( 677 )
Total provision for income taxes $ 53,850 $ 44,469 $ 38,402 </t>
        </is>
      </c>
    </row>
    <row r="5">
      <c r="A5" s="4" t="inlineStr">
        <is>
          <t>Schedule of Reconciliation of the Statutory U.S. Federal Income Tax Rate to Effective Income Tax Rate</t>
        </is>
      </c>
      <c r="B5" s="4" t="inlineStr">
        <is>
          <t>A reconciliation of the statutory U.S. federal income tax rate to our effective income tax rate for the years ended December 31, 2024, 2023 and 2022 is as follows:
For the Year Ended December 31,
2024 2023 2022
Statutory U.S. federal income tax rate 21.0 % 21.0 % 21.0 %
State and local income taxes 3.2 2.9 2.7
Stock-based compensation ( 0.4 ) ( 0.1 ) 0.6
Capital loss - - 2.3
Valuation allowance - ( 0.1 ) ( 0.6 )
Worthless stock deduction - ( 2.4 ) -
Tax credits ( 0.3 ) ( 0.4 ) ( 0.3 )
Other 3.2 2.2 2.9
Effective income tax rate 26.7 % 23.1 % 28.6 %</t>
        </is>
      </c>
    </row>
    <row r="6">
      <c r="A6" s="4" t="inlineStr">
        <is>
          <t>Schedule of Reconciliation of the Beginning and Ending Amount of Gross Unrecognized Tax Benefits</t>
        </is>
      </c>
      <c r="B6" s="4" t="inlineStr">
        <is>
          <t xml:space="preserve">A reconciliation of the beginning and ending amounts of gross unrecognized tax benefits as of December 31, 2024, 2023 and 2022 is as follows (dollars in thousands):
2024 2023 2022
Gross unrecognized tax benefits, beginning of the year $ 25,686 $ 24,658 $ 15,951
Additions for tax positions of prior years - 16 4,290
Additions for tax positions related to the current year 7,641 7,325 5,584
Reductions for tax positions of prior years ( 1,127 ) ( 5,083 ) -
Reductions due to lapse of applicable statute of limitations ( 1,920 ) ( 1,230 ) ( 1,167 )
Subtotal 30,280 25,686 24,658
Interest and penalties 4,424 3,257 2,451
Total gross unrecognized tax benefits, end of the year $ 34,704 $ 28,943 $ 27,109 </t>
        </is>
      </c>
    </row>
    <row r="7">
      <c r="A7" s="4" t="inlineStr">
        <is>
          <t>Schedule of Components of Deferred Income Tax Assets and Liabilities</t>
        </is>
      </c>
      <c r="B7" s="4" t="inlineStr">
        <is>
          <t xml:space="preserve">Components of deferred income tax assets and liabilities as of December 31, 2024 and 2023 are as follows (dollars in thousands):
December 31,
2024 2023
Deferred income tax assets:
Accrued occupancy $ 18,419 $ 6,635
Compensation and employee benefits 6,754 6,921
Tax net operating loss carry forwards 17,161 16,446
Valuation allowance ( 10,861 ) ( 13,003 )
Allowance for doubtful accounts 7,775 6,227
Accrued settlements and legal 179 462
Accrued severance 614 1,095
Equity method for investments 1,180 873
Equity method for investments valuation allowance ( 1,180 ) ( 873 )
Available for sale short-term investments - 146
Available for sale short-term investments valuation allowance - ( 146 )
Capitalized research and development 4,908 5,189
Interest expense disallowance carry forward 4,299 -
Depreciation 4,081 1,262
Amortization 33,148 -
Other 1,676 1,846
Total deferred income tax assets 88,153 33,080
Deferred income tax liabilities:
Amortization - 1,710
Right of use asset, net 16,041 4,564
Available for sale short-term investments 80 -
Other 3,258 3,002
Total deferred income tax liabilities 19,379 9,276
Net deferred income tax assets $ 68,774 $ 23,8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4" t="inlineStr">
        <is>
          <t>Schedule of Information with Respect to Outstanding and Exercisable Stock Options</t>
        </is>
      </c>
      <c r="B3" s="4" t="inlineStr">
        <is>
          <t xml:space="preserve">The following table summarizes information with respect to all outstanding and exercisable stock options under all of our plans as of December 31, 2024:
Options Outstanding Options Exercisable
Number of Weighted Average Weighted Average Number Weighted
79,992 $ 3.93 0.38 79,992 $ 3.93
84,516 $ 5.96 1.39 84,516 $ 5.96
9,308 $ 7.22 1.85 9,308 $ 7.22
14,932 $ 8.30 2.18 14,932 $ 8.30
56,355 $ 9.69 2.39 56,355 $ 9.69
62,064 $ 13.80 3.18 62,064 $ 13.80
40,085 $ 15.39 3.41 40,085 $ 15.39
35,964 $ 21.29 4.61 35,964 $ 21.29
383,216 $ 9.90 2.17 383,216 $ 9.90 </t>
        </is>
      </c>
    </row>
    <row r="4">
      <c r="A4" s="4" t="inlineStr">
        <is>
          <t>Summary of Total Stock Based Compensation Expense</t>
        </is>
      </c>
      <c r="B4" s="4" t="inlineStr">
        <is>
          <t xml:space="preserve">Stock-Based Compensation Expense. Total stock-based compensation expense for the years ended December 31, 2024, 2023 and 2022 for all types of awards was as follows (dollars in thousands):
December 31,
Award Type 2024 2023 2022
Stock options $ - $ - $ 89
Restricted stock units settled in stock 10,174 8,064 8,648
Total stock-based compensation expense $ 10,174 $ 8,064 $ 8,737 </t>
        </is>
      </c>
    </row>
    <row r="5">
      <c r="A5" s="4" t="inlineStr">
        <is>
          <t>Restricted Stock Units [Member]</t>
        </is>
      </c>
      <c r="B5" s="4" t="inlineStr">
        <is>
          <t xml:space="preserve"> </t>
        </is>
      </c>
    </row>
    <row r="6">
      <c r="A6" s="4" t="inlineStr">
        <is>
          <t>Schedule of Information with Respect to all Outstanding Restricted Stock</t>
        </is>
      </c>
      <c r="B6" s="4" t="inlineStr">
        <is>
          <t>The following table summarizes information with respect to all outstanding restricted stock units to be settled in shares of stock under our plans during the years ended December 31, 2024, 2023 and 2022:
Restricted Stock to be Settled in Shares of Stock
Units Weighted
Outstanding as of December 31, 2021 1,463,193 $ 14.87
Granted 739,476 10.46
Vested ( 504,223 ) 17.34
Forfeited ( 84,236 ) 12.93
Outstanding as of December 31, 2022 (1) 1,614,210 $ 12.18
Granted (1) (2) 741,223 13.58
Vested ( 530,819 ) 14.15
Forfeited ( 293,408 ) 12.11
Outstanding as of December 31, 2023 (1) (2) 1,531,206 $ 12.19
Granted (1) 495,529 17.94
Vested ( 582,112 ) 12.20
Forfeited ( 53,454 ) 14.94
Outstanding as of December 31, 2024 (1) 1,391,169 $ 14.13 _________________ (1) 194,751 , 230,340 and 287,412 of performance-based restricted stock units granted during 2024, 2023 and 2022, respectively, and which are still outstanding as of December 31, 2024, are subject to a 200 % maximum payout based on certain performance metrics. (2) The change in the originally reported 2023 grants was due to an adjustment made to one of the grants.</t>
        </is>
      </c>
    </row>
    <row r="7">
      <c r="A7" s="4" t="inlineStr">
        <is>
          <t>Stock Options [Member]</t>
        </is>
      </c>
      <c r="B7" s="4" t="inlineStr">
        <is>
          <t xml:space="preserve"> </t>
        </is>
      </c>
    </row>
    <row r="8">
      <c r="A8" s="4" t="inlineStr">
        <is>
          <t>Summary of Stock Option Activity</t>
        </is>
      </c>
      <c r="B8" s="4" t="inlineStr">
        <is>
          <t xml:space="preserve">Stock option activity during the years ended December 31, 2024, 2023 and 2022 under our plans was as follows:
Options Weighted Average Weighted Aggregate Value
Outstanding as of December 31, 2021 995,091 $ 9.02
Granted - -
Exercised ( 144,009 ) 6.46 $ 635
Forfeited - -
Cancelled - -
Outstanding as of December 31, 2022 851,082 $ 9.45
Granted - -
Exercised ( 309,819 ) 7.35 $ 2,860
Forfeited - -
Cancelled - -
Outstanding as of December 31, 2023 541,263 $ 10.65
Granted - -
Exercised ( 158,047 ) 12.48 $ 1,183
Forfeited - -
Cancelled - -
Outstanding as of December 31, 2024 383,216 $ 9.90 2.17 $ 6,349
Exercisable as of December 31, 2024 383,216 $ 9.90 2.17 $ 6,3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12 Months Ended</t>
        </is>
      </c>
    </row>
    <row r="2">
      <c r="B2" s="2" t="inlineStr">
        <is>
          <t>Dec. 31, 2024</t>
        </is>
      </c>
    </row>
    <row r="3">
      <c r="A3" s="3" t="inlineStr">
        <is>
          <t>Earnings Per Share [Abstract]</t>
        </is>
      </c>
      <c r="B3" s="4" t="inlineStr">
        <is>
          <t xml:space="preserve"> </t>
        </is>
      </c>
    </row>
    <row r="4">
      <c r="A4" s="4" t="inlineStr">
        <is>
          <t>Summary of Weighted Average Numbers of Common Shares Used to Compute Basic and Diluted Net Income Per Share</t>
        </is>
      </c>
      <c r="B4" s="4" t="inlineStr">
        <is>
          <t xml:space="preserve">The weighted average number of common shares used to compute basic and diluted net income per share for the years ended December 31, 2024, 2023 and 2022 were as follows:
For the Year Ended December 31,
2024 2023 2022
Basic common shares outstanding 65,646 66,468 67,934
Common stock equivalents 1,596 1,358 1,097
Diluted common shares outstanding 67,242 67,826 69,0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Financial Information by Reporting Segment</t>
        </is>
      </c>
      <c r="B4" s="4" t="inlineStr">
        <is>
          <t>Summary financial information by reporting segment is as follows (dollars in thousands):
Revenue Operating Income (Loss) Depreciation Capital Expenditures Total Assets (1)
For the Year Ended December 31, 2024
CTU (2) $ 456,899 $ 171,260 $ 8,513 $ 134 $ 189,663
AIUS (3) 213,547 36,182 3,291 134 150,437
USAHS (4) 10,041 ( 2,640 ) 2,516 311 306,552
Corporate and Other 776 ( 30,549 ) 325 4,046 590,382
Total $ 681,263 $ 174,253 $ 14,645 $ 4,625 $ 1,237,034
For the Year Ended December 31, 2023
CTU (2) $ 468,926 $ 144,008 $ 11,561 $ 546 $ 202,728
AIUS (3) 240,300 45,283 4,992 299 161,336
USAHS (4) - - - - -
Corporate and Other 778 ( 38,845 ) 334 5,566 643,252
Total $ 710,004 $ 150,446 $ 16,887 $ 6,411 $ 1,007,316
For the Year Ended December 31, 2022
CTU (2) $ 419,617 $ 141,622 $ 10,069 $ 3,641
AIUS (3) 274,479 33,315 9,325 1,069
USAHS (4) - - - -
Corporate and Other 1,112 ( 45,300 ) 340 7,910
Total $ 695,208 $ 129,637 $ 19,734 $ 12,620 __________________ (1) Total assets are presented on a consolidated basis and do not include intercompany receivable or payable activity between institutions and corporate and investments in subsidiaries. (2) CTU includes results of operations from Coding Dojo beginning on the acquisition date of December 1, 2022 . (3) AIUS includes results of operations from CalSouthern beginning on the acquisition date of July 1, 2022 . (4) USAHS includes results of operations starting from the acquisition date on December 2, 2024 . Significant expense category by reporting segment is as follows (dollars in thousands):
For the Year Ended December 31, 2024
Significant expense categories CTU AIUS USAHS (1)
Academics and student related $ 64,747 $ 40,488 $ 5,343
Advertising and marketing 55,738 44,044 1,181
Admissions 47,969 33,290 524
Administrative (2) 84,412 36,310 1,476
Bad debt 20,386 13,133 201
Depreciation and amortization 8,513 3,291 2,516
All other expenses (3) 3,874 6,809 1,440
For the Year Ended December 31, 2023
Significant expense categories CTU AIUS USAHS (1)
Academics and student related $ 72,939 $ 45,550 $ -
Advertising and marketing 64,286 38,302 -
Admissions 52,645 38,714 -
Administrative (2) 85,385 48,255 -
Bad debt 20,223 13,008 -
Depreciation and amortization 11,561 4,992 -
All other expenses (3) 17,879 6,196 -
For the Year Ended December 31, 2022
Significant expense categories CTU AIUS USAHS (1)
Academics and student related $ 53,817 $ 44,211 $ -
Advertising and marketing 64,736 62,107 -
Admissions 48,629 45,181 -
Administrative (2) 70,893 50,241 -
Bad debt 21,640 19,971 -
Depreciation and amortization 10,069 9,325 -
All other expenses (3) 8,211 10,128 - __________________ (1) USAHS includes financial information starting from the acquisition date on December 2, 2024. (2) Administrative expense includes certain corporate overhead allocations. (3) All other expenses primarily include occupancy and asset impair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4 USD ($) Segmen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reporting segments | Segment</t>
        </is>
      </c>
      <c r="B4" s="5" t="n">
        <v>3</v>
      </c>
      <c r="C4" s="4" t="inlineStr">
        <is>
          <t xml:space="preserve"> </t>
        </is>
      </c>
      <c r="D4" s="4" t="inlineStr">
        <is>
          <t xml:space="preserve"> </t>
        </is>
      </c>
    </row>
    <row r="5">
      <c r="A5" s="4" t="inlineStr">
        <is>
          <t>Restricted Cash, Current, Statement of Financial Position [Extensible Enumeration]</t>
        </is>
      </c>
      <c r="B5" s="4" t="inlineStr">
        <is>
          <t>Restricted cash</t>
        </is>
      </c>
      <c r="C5" s="4" t="inlineStr">
        <is>
          <t xml:space="preserve"> </t>
        </is>
      </c>
      <c r="D5" s="4" t="inlineStr">
        <is>
          <t xml:space="preserve"> </t>
        </is>
      </c>
    </row>
    <row r="6">
      <c r="A6" s="4" t="inlineStr">
        <is>
          <t>Restricted cash</t>
        </is>
      </c>
      <c r="B6" s="6" t="n">
        <v>22623000</v>
      </c>
      <c r="C6" s="6" t="n">
        <v>1012000</v>
      </c>
      <c r="D6" s="4" t="inlineStr">
        <is>
          <t xml:space="preserve"> </t>
        </is>
      </c>
    </row>
    <row r="7">
      <c r="A7" s="4" t="inlineStr">
        <is>
          <t>Construction financing</t>
        </is>
      </c>
      <c r="B7" s="5" t="n">
        <v>56500000</v>
      </c>
      <c r="C7" s="4" t="inlineStr">
        <is>
          <t xml:space="preserve"> </t>
        </is>
      </c>
      <c r="D7" s="4" t="inlineStr">
        <is>
          <t xml:space="preserve"> </t>
        </is>
      </c>
    </row>
    <row r="8">
      <c r="A8" s="4" t="inlineStr">
        <is>
          <t>Allowance for credit losses for available for sale securities</t>
        </is>
      </c>
      <c r="B8" s="5" t="n">
        <v>0</v>
      </c>
      <c r="C8" s="5" t="n">
        <v>0</v>
      </c>
      <c r="D8" s="4" t="inlineStr">
        <is>
          <t xml:space="preserve"> </t>
        </is>
      </c>
    </row>
    <row r="9">
      <c r="A9" s="4" t="inlineStr">
        <is>
          <t>Advertising costs</t>
        </is>
      </c>
      <c r="B9" s="6" t="n">
        <v>101000000</v>
      </c>
      <c r="C9" s="6" t="n">
        <v>102600000</v>
      </c>
      <c r="D9" s="6" t="n">
        <v>126800000</v>
      </c>
    </row>
    <row r="10">
      <c r="A10" s="4" t="inlineStr">
        <is>
          <t>Cash Receipts [Member] | Credit Concentration Risk [Member] | Higher Education Act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Percentage of cash receipts from Title IV Program funding</t>
        </is>
      </c>
      <c r="B12" s="8" t="n">
        <v>0.77</v>
      </c>
      <c r="C12" s="8" t="n">
        <v>0.76</v>
      </c>
      <c r="D12" s="8" t="n">
        <v>0.79</v>
      </c>
    </row>
    <row r="13">
      <c r="A13" s="4" t="inlineStr">
        <is>
          <t>Title IV Programs [Member]</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Student fund portion in cash, and cash equivalents</t>
        </is>
      </c>
      <c r="B15" s="6" t="n">
        <v>9400000</v>
      </c>
      <c r="C15" s="6" t="n">
        <v>9500000</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Length of academic terms</t>
        </is>
      </c>
      <c r="B18" s="4" t="inlineStr">
        <is>
          <t>112 days</t>
        </is>
      </c>
      <c r="C18" s="4" t="inlineStr">
        <is>
          <t xml:space="preserve"> </t>
        </is>
      </c>
      <c r="D18" s="4" t="inlineStr">
        <is>
          <t xml:space="preserve"> </t>
        </is>
      </c>
    </row>
    <row r="19">
      <c r="A19" s="4" t="inlineStr">
        <is>
          <t>Term of non degree professional development and continuing education offerings through subscription based access</t>
        </is>
      </c>
      <c r="B19" s="4" t="inlineStr">
        <is>
          <t>364 days</t>
        </is>
      </c>
      <c r="C19" s="4" t="inlineStr">
        <is>
          <t xml:space="preserve"> </t>
        </is>
      </c>
      <c r="D19" s="4" t="inlineStr">
        <is>
          <t xml:space="preserve"> </t>
        </is>
      </c>
    </row>
    <row r="20">
      <c r="A20" s="4" t="inlineStr">
        <is>
          <t>Term of non degree professional development and continuing education offerings through online courses</t>
        </is>
      </c>
      <c r="B20" s="4" t="inlineStr">
        <is>
          <t>126 days</t>
        </is>
      </c>
      <c r="C20" s="4" t="inlineStr">
        <is>
          <t xml:space="preserve"> </t>
        </is>
      </c>
      <c r="D20" s="4" t="inlineStr">
        <is>
          <t xml:space="preserve"> </t>
        </is>
      </c>
    </row>
    <row r="21">
      <c r="A21" s="4" t="inlineStr">
        <is>
          <t>Maturity period of cash equivalents including short-term investments</t>
        </is>
      </c>
      <c r="B21" s="4" t="inlineStr">
        <is>
          <t>three months</t>
        </is>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Number of days past due to write off student receivables</t>
        </is>
      </c>
      <c r="B24" s="4" t="inlineStr">
        <is>
          <t>90 days</t>
        </is>
      </c>
      <c r="C24" s="4" t="inlineStr">
        <is>
          <t xml:space="preserve"> </t>
        </is>
      </c>
      <c r="D24" s="4" t="inlineStr">
        <is>
          <t xml:space="preserve"> </t>
        </is>
      </c>
    </row>
    <row r="25">
      <c r="A25" s="4" t="inlineStr">
        <is>
          <t>Length of academic terms</t>
        </is>
      </c>
      <c r="B25" s="4" t="inlineStr">
        <is>
          <t>56 days</t>
        </is>
      </c>
      <c r="C25" s="4" t="inlineStr">
        <is>
          <t xml:space="preserve"> </t>
        </is>
      </c>
      <c r="D25" s="4" t="inlineStr">
        <is>
          <t xml:space="preserve"> </t>
        </is>
      </c>
    </row>
    <row r="26">
      <c r="A26" s="4" t="inlineStr">
        <is>
          <t>Term of non degree professional development and continuing education offerings through online courses</t>
        </is>
      </c>
      <c r="B26" s="4" t="inlineStr">
        <is>
          <t>84 days</t>
        </is>
      </c>
      <c r="C26" s="4" t="inlineStr">
        <is>
          <t xml:space="preserve"> </t>
        </is>
      </c>
      <c r="D26" s="4" t="inlineStr">
        <is>
          <t xml:space="preserve"> </t>
        </is>
      </c>
    </row>
    <row r="27">
      <c r="A27" s="4" t="inlineStr">
        <is>
          <t>Student Loans [Member] | Maximum [Member] | Current Assets [Member]</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Student receivables period</t>
        </is>
      </c>
      <c r="B29" s="4" t="inlineStr">
        <is>
          <t>1 year</t>
        </is>
      </c>
      <c r="C29" s="4" t="inlineStr">
        <is>
          <t xml:space="preserve"> </t>
        </is>
      </c>
      <c r="D29" s="4" t="inlineStr">
        <is>
          <t xml:space="preserve"> </t>
        </is>
      </c>
    </row>
    <row r="30">
      <c r="A30" s="4" t="inlineStr">
        <is>
          <t>Student Loans [Member] | Minimum [Member] | Non Current Assets [Member]</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Student receivables period</t>
        </is>
      </c>
      <c r="B32" s="4" t="inlineStr">
        <is>
          <t>1 year</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Acquisition - Additional Information (Detail) - USD ($) $ in Thousands</t>
        </is>
      </c>
      <c r="C1" s="2" t="inlineStr">
        <is>
          <t>12 Months Ended</t>
        </is>
      </c>
    </row>
    <row r="2">
      <c r="B2" s="2" t="inlineStr">
        <is>
          <t>Dec. 03, 2024</t>
        </is>
      </c>
      <c r="C2" s="2" t="inlineStr">
        <is>
          <t>Dec. 31, 2023</t>
        </is>
      </c>
      <c r="D2" s="2" t="inlineStr">
        <is>
          <t>Dec. 31, 2024</t>
        </is>
      </c>
      <c r="E2" s="2" t="inlineStr">
        <is>
          <t>Dec. 02, 2024</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41162</v>
      </c>
      <c r="D4" s="6" t="n">
        <v>258012</v>
      </c>
      <c r="E4" s="4" t="inlineStr">
        <is>
          <t xml:space="preserve"> </t>
        </is>
      </c>
      <c r="F4" s="6" t="n">
        <v>243540</v>
      </c>
    </row>
    <row r="5">
      <c r="A5" s="4" t="inlineStr">
        <is>
          <t>USAH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of the assets</t>
        </is>
      </c>
      <c r="B7" s="4" t="inlineStr">
        <is>
          <t xml:space="preserve"> </t>
        </is>
      </c>
      <c r="C7" s="4" t="inlineStr">
        <is>
          <t xml:space="preserve"> </t>
        </is>
      </c>
      <c r="D7" s="4" t="inlineStr">
        <is>
          <t xml:space="preserve"> </t>
        </is>
      </c>
      <c r="E7" s="6" t="n">
        <v>136900</v>
      </c>
      <c r="F7" s="4" t="inlineStr">
        <is>
          <t xml:space="preserve"> </t>
        </is>
      </c>
    </row>
    <row r="8">
      <c r="A8" s="4" t="inlineStr">
        <is>
          <t>Asset impairment expense</t>
        </is>
      </c>
      <c r="B8" s="4" t="inlineStr">
        <is>
          <t xml:space="preserve"> </t>
        </is>
      </c>
      <c r="C8" s="6" t="n">
        <v>241600</v>
      </c>
      <c r="D8" s="4" t="inlineStr">
        <is>
          <t xml:space="preserve"> </t>
        </is>
      </c>
      <c r="E8" s="4" t="inlineStr">
        <is>
          <t xml:space="preserve"> </t>
        </is>
      </c>
      <c r="F8" s="4" t="inlineStr">
        <is>
          <t xml:space="preserve"> </t>
        </is>
      </c>
    </row>
    <row r="9">
      <c r="A9" s="4" t="inlineStr">
        <is>
          <t>Working capital true-up</t>
        </is>
      </c>
      <c r="B9" s="6" t="n">
        <v>900</v>
      </c>
      <c r="C9" s="4" t="inlineStr">
        <is>
          <t xml:space="preserve"> </t>
        </is>
      </c>
      <c r="D9" s="4" t="inlineStr">
        <is>
          <t xml:space="preserve"> </t>
        </is>
      </c>
      <c r="E9" s="4" t="inlineStr">
        <is>
          <t xml:space="preserve"> </t>
        </is>
      </c>
      <c r="F9" s="4" t="inlineStr">
        <is>
          <t xml:space="preserve"> </t>
        </is>
      </c>
    </row>
    <row r="10">
      <c r="A10" s="4" t="inlineStr">
        <is>
          <t>USAHS [Member] | Goodwil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4" t="inlineStr">
        <is>
          <t xml:space="preserve"> </t>
        </is>
      </c>
      <c r="E12" s="5" t="n">
        <v>16900</v>
      </c>
      <c r="F12" s="4" t="inlineStr">
        <is>
          <t xml:space="preserve"> </t>
        </is>
      </c>
    </row>
    <row r="13">
      <c r="A13" s="4" t="inlineStr">
        <is>
          <t>USAHS [Member] | Fair Val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s of acquired tangible and identifiable intangible assets</t>
        </is>
      </c>
      <c r="B15" s="4" t="inlineStr">
        <is>
          <t xml:space="preserve"> </t>
        </is>
      </c>
      <c r="C15" s="4" t="inlineStr">
        <is>
          <t xml:space="preserve"> </t>
        </is>
      </c>
      <c r="D15" s="4" t="inlineStr">
        <is>
          <t xml:space="preserve"> </t>
        </is>
      </c>
      <c r="E15" s="5" t="n">
        <v>268300</v>
      </c>
      <c r="F15" s="4" t="inlineStr">
        <is>
          <t xml:space="preserve"> </t>
        </is>
      </c>
    </row>
    <row r="16">
      <c r="A16" s="4" t="inlineStr">
        <is>
          <t>Fair values of assumed liabilities</t>
        </is>
      </c>
      <c r="B16" s="4" t="inlineStr">
        <is>
          <t xml:space="preserve"> </t>
        </is>
      </c>
      <c r="C16" s="4" t="inlineStr">
        <is>
          <t xml:space="preserve"> </t>
        </is>
      </c>
      <c r="D16" s="4" t="inlineStr">
        <is>
          <t xml:space="preserve"> </t>
        </is>
      </c>
      <c r="E16" s="6" t="n">
        <v>131400</v>
      </c>
      <c r="F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Summary of Fair Values of Assets Acquired and Liabilities Assumed (Detail) - USD ($) $ in Thousands</t>
        </is>
      </c>
      <c r="B1" s="2" t="inlineStr">
        <is>
          <t>Dec. 31, 2024</t>
        </is>
      </c>
      <c r="C1" s="2" t="inlineStr">
        <is>
          <t>Dec. 02, 2024</t>
        </is>
      </c>
      <c r="D1" s="2" t="inlineStr">
        <is>
          <t>Dec.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258012</v>
      </c>
      <c r="C3" s="4" t="inlineStr">
        <is>
          <t xml:space="preserve"> </t>
        </is>
      </c>
      <c r="D3" s="6" t="n">
        <v>241162</v>
      </c>
      <c r="E3" s="6" t="n">
        <v>243540</v>
      </c>
    </row>
    <row r="4">
      <c r="A4" s="4" t="inlineStr">
        <is>
          <t>USAHS [Member]</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Student and other receivables</t>
        </is>
      </c>
      <c r="B6" s="4" t="inlineStr">
        <is>
          <t xml:space="preserve"> </t>
        </is>
      </c>
      <c r="C6" s="6" t="n">
        <v>1771</v>
      </c>
      <c r="D6" s="4" t="inlineStr">
        <is>
          <t xml:space="preserve"> </t>
        </is>
      </c>
      <c r="E6" s="4" t="inlineStr">
        <is>
          <t xml:space="preserve"> </t>
        </is>
      </c>
    </row>
    <row r="7">
      <c r="A7" s="4" t="inlineStr">
        <is>
          <t>Prepaid assets</t>
        </is>
      </c>
      <c r="B7" s="4" t="inlineStr">
        <is>
          <t xml:space="preserve"> </t>
        </is>
      </c>
      <c r="C7" s="5" t="n">
        <v>4727</v>
      </c>
      <c r="D7" s="4" t="inlineStr">
        <is>
          <t xml:space="preserve"> </t>
        </is>
      </c>
      <c r="E7" s="4" t="inlineStr">
        <is>
          <t xml:space="preserve"> </t>
        </is>
      </c>
    </row>
    <row r="8">
      <c r="A8" s="4" t="inlineStr">
        <is>
          <t>Property, plant and equipment</t>
        </is>
      </c>
      <c r="B8" s="4" t="inlineStr">
        <is>
          <t xml:space="preserve"> </t>
        </is>
      </c>
      <c r="C8" s="5" t="n">
        <v>78800</v>
      </c>
      <c r="D8" s="4" t="inlineStr">
        <is>
          <t xml:space="preserve"> </t>
        </is>
      </c>
      <c r="E8" s="4" t="inlineStr">
        <is>
          <t xml:space="preserve"> </t>
        </is>
      </c>
    </row>
    <row r="9">
      <c r="A9" s="4" t="inlineStr">
        <is>
          <t>ROU assets</t>
        </is>
      </c>
      <c r="B9" s="4" t="inlineStr">
        <is>
          <t xml:space="preserve"> </t>
        </is>
      </c>
      <c r="C9" s="5" t="n">
        <v>53271</v>
      </c>
      <c r="D9" s="4" t="inlineStr">
        <is>
          <t xml:space="preserve"> </t>
        </is>
      </c>
      <c r="E9" s="4" t="inlineStr">
        <is>
          <t xml:space="preserve"> </t>
        </is>
      </c>
    </row>
    <row r="10">
      <c r="A10" s="4" t="inlineStr">
        <is>
          <t>Deferred tax asset, net</t>
        </is>
      </c>
      <c r="B10" s="4" t="inlineStr">
        <is>
          <t xml:space="preserve"> </t>
        </is>
      </c>
      <c r="C10" s="5" t="n">
        <v>47626</v>
      </c>
      <c r="D10" s="4" t="inlineStr">
        <is>
          <t xml:space="preserve"> </t>
        </is>
      </c>
      <c r="E10" s="4" t="inlineStr">
        <is>
          <t xml:space="preserve"> </t>
        </is>
      </c>
    </row>
    <row r="11">
      <c r="A11" s="4" t="inlineStr">
        <is>
          <t>Other assets</t>
        </is>
      </c>
      <c r="B11" s="4" t="inlineStr">
        <is>
          <t xml:space="preserve"> </t>
        </is>
      </c>
      <c r="C11" s="5" t="n">
        <v>977</v>
      </c>
      <c r="D11" s="4" t="inlineStr">
        <is>
          <t xml:space="preserve"> </t>
        </is>
      </c>
      <c r="E11" s="4" t="inlineStr">
        <is>
          <t xml:space="preserve"> </t>
        </is>
      </c>
    </row>
    <row r="12">
      <c r="A12" s="4" t="inlineStr">
        <is>
          <t>Goodwill</t>
        </is>
      </c>
      <c r="B12" s="4" t="inlineStr">
        <is>
          <t xml:space="preserve"> </t>
        </is>
      </c>
      <c r="C12" s="5" t="n">
        <v>16850</v>
      </c>
      <c r="D12" s="4" t="inlineStr">
        <is>
          <t xml:space="preserve"> </t>
        </is>
      </c>
      <c r="E12" s="4" t="inlineStr">
        <is>
          <t xml:space="preserve"> </t>
        </is>
      </c>
    </row>
    <row r="13">
      <c r="A13" s="4" t="inlineStr">
        <is>
          <t>Total assets acquired</t>
        </is>
      </c>
      <c r="B13" s="4" t="inlineStr">
        <is>
          <t xml:space="preserve"> </t>
        </is>
      </c>
      <c r="C13" s="5" t="n">
        <v>268322</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Accounts payable and other accrued liabilities</t>
        </is>
      </c>
      <c r="B15" s="4" t="inlineStr">
        <is>
          <t xml:space="preserve"> </t>
        </is>
      </c>
      <c r="C15" s="5" t="n">
        <v>9148</v>
      </c>
      <c r="D15" s="4" t="inlineStr">
        <is>
          <t xml:space="preserve"> </t>
        </is>
      </c>
      <c r="E15" s="4" t="inlineStr">
        <is>
          <t xml:space="preserve"> </t>
        </is>
      </c>
    </row>
    <row r="16">
      <c r="A16" s="4" t="inlineStr">
        <is>
          <t>Deferred revenue</t>
        </is>
      </c>
      <c r="B16" s="4" t="inlineStr">
        <is>
          <t xml:space="preserve"> </t>
        </is>
      </c>
      <c r="C16" s="5" t="n">
        <v>10137</v>
      </c>
      <c r="D16" s="4" t="inlineStr">
        <is>
          <t xml:space="preserve"> </t>
        </is>
      </c>
      <c r="E16" s="4" t="inlineStr">
        <is>
          <t xml:space="preserve"> </t>
        </is>
      </c>
    </row>
    <row r="17">
      <c r="A17" s="4" t="inlineStr">
        <is>
          <t>Lease liabilities</t>
        </is>
      </c>
      <c r="B17" s="4" t="inlineStr">
        <is>
          <t xml:space="preserve"> </t>
        </is>
      </c>
      <c r="C17" s="5" t="n">
        <v>55625</v>
      </c>
      <c r="D17" s="4" t="inlineStr">
        <is>
          <t xml:space="preserve"> </t>
        </is>
      </c>
      <c r="E17" s="4" t="inlineStr">
        <is>
          <t xml:space="preserve"> </t>
        </is>
      </c>
    </row>
    <row r="18">
      <c r="A18" s="4" t="inlineStr">
        <is>
          <t>Construction financing</t>
        </is>
      </c>
      <c r="B18" s="4" t="inlineStr">
        <is>
          <t xml:space="preserve"> </t>
        </is>
      </c>
      <c r="C18" s="5" t="n">
        <v>56500</v>
      </c>
      <c r="D18" s="4" t="inlineStr">
        <is>
          <t xml:space="preserve"> </t>
        </is>
      </c>
      <c r="E18" s="4" t="inlineStr">
        <is>
          <t xml:space="preserve"> </t>
        </is>
      </c>
    </row>
    <row r="19">
      <c r="A19" s="4" t="inlineStr">
        <is>
          <t>Total liabilities assumed</t>
        </is>
      </c>
      <c r="B19" s="4" t="inlineStr">
        <is>
          <t xml:space="preserve"> </t>
        </is>
      </c>
      <c r="C19" s="5" t="n">
        <v>131410</v>
      </c>
      <c r="D19" s="4" t="inlineStr">
        <is>
          <t xml:space="preserve"> </t>
        </is>
      </c>
      <c r="E19" s="4" t="inlineStr">
        <is>
          <t xml:space="preserve"> </t>
        </is>
      </c>
    </row>
    <row r="20">
      <c r="A20" s="4" t="inlineStr">
        <is>
          <t>Net assets acquired</t>
        </is>
      </c>
      <c r="B20" s="4" t="inlineStr">
        <is>
          <t xml:space="preserve"> </t>
        </is>
      </c>
      <c r="C20" s="5" t="n">
        <v>136912</v>
      </c>
      <c r="D20" s="4" t="inlineStr">
        <is>
          <t xml:space="preserve"> </t>
        </is>
      </c>
      <c r="E20" s="4" t="inlineStr">
        <is>
          <t xml:space="preserve"> </t>
        </is>
      </c>
    </row>
    <row r="21">
      <c r="A21" s="4" t="inlineStr">
        <is>
          <t>Customer Relationships [Member] | USAHS [Member]</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Fair value of intangible assets</t>
        </is>
      </c>
      <c r="B23" s="4" t="inlineStr">
        <is>
          <t xml:space="preserve"> </t>
        </is>
      </c>
      <c r="C23" s="5" t="n">
        <v>14000</v>
      </c>
      <c r="D23" s="4" t="inlineStr">
        <is>
          <t xml:space="preserve"> </t>
        </is>
      </c>
      <c r="E23" s="4" t="inlineStr">
        <is>
          <t xml:space="preserve"> </t>
        </is>
      </c>
    </row>
    <row r="24">
      <c r="A24" s="4" t="inlineStr">
        <is>
          <t>Course Curriculum [Member] | USAHS [Member]</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Fair value of intangible assets</t>
        </is>
      </c>
      <c r="B26" s="4" t="inlineStr">
        <is>
          <t xml:space="preserve"> </t>
        </is>
      </c>
      <c r="C26" s="5" t="n">
        <v>15500</v>
      </c>
      <c r="D26" s="4" t="inlineStr">
        <is>
          <t xml:space="preserve"> </t>
        </is>
      </c>
      <c r="E26" s="4" t="inlineStr">
        <is>
          <t xml:space="preserve"> </t>
        </is>
      </c>
    </row>
    <row r="27">
      <c r="A27" s="4" t="inlineStr">
        <is>
          <t>Accreditation Rights [Member] | USAHS [Member]</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Fair value of intangible assets</t>
        </is>
      </c>
      <c r="B29" s="4" t="inlineStr">
        <is>
          <t xml:space="preserve"> </t>
        </is>
      </c>
      <c r="C29" s="5" t="n">
        <v>25000</v>
      </c>
      <c r="D29" s="4" t="inlineStr">
        <is>
          <t xml:space="preserve"> </t>
        </is>
      </c>
      <c r="E29" s="4" t="inlineStr">
        <is>
          <t xml:space="preserve"> </t>
        </is>
      </c>
    </row>
    <row r="30">
      <c r="A30" s="4" t="inlineStr">
        <is>
          <t>Trade Name [Member] | USAHS [Member]</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Fair value of intangible assets</t>
        </is>
      </c>
      <c r="B32" s="4" t="inlineStr">
        <is>
          <t xml:space="preserve"> </t>
        </is>
      </c>
      <c r="C32" s="6" t="n">
        <v>9800</v>
      </c>
      <c r="D32" s="4" t="inlineStr">
        <is>
          <t xml:space="preserve"> </t>
        </is>
      </c>
      <c r="E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ummary of Fair Values of Assets Acquired and Liabilities Assumed (Parenthetical) (Details)</t>
        </is>
      </c>
      <c r="B1" s="2" t="inlineStr">
        <is>
          <t>Dec. 31, 2024</t>
        </is>
      </c>
      <c r="C1" s="2" t="inlineStr">
        <is>
          <t>Dec. 02, 2024</t>
        </is>
      </c>
    </row>
    <row r="2">
      <c r="A2" s="3" t="inlineStr">
        <is>
          <t>Business Acquisition [Line Items]</t>
        </is>
      </c>
      <c r="B2" s="4" t="inlineStr">
        <is>
          <t xml:space="preserve"> </t>
        </is>
      </c>
      <c r="C2" s="4" t="inlineStr">
        <is>
          <t xml:space="preserve"> </t>
        </is>
      </c>
    </row>
    <row r="3">
      <c r="A3" s="4" t="inlineStr">
        <is>
          <t>Fair value use ful lives of intangible assets</t>
        </is>
      </c>
      <c r="B3" s="4" t="inlineStr">
        <is>
          <t>13 years</t>
        </is>
      </c>
      <c r="C3" s="4" t="inlineStr">
        <is>
          <t xml:space="preserve"> </t>
        </is>
      </c>
    </row>
    <row r="4">
      <c r="A4" s="4" t="inlineStr">
        <is>
          <t>Customer Relationships [Member] | USAH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air value use ful lives of intangible assets</t>
        </is>
      </c>
      <c r="B6" s="4" t="inlineStr">
        <is>
          <t xml:space="preserve"> </t>
        </is>
      </c>
      <c r="C6" s="4" t="inlineStr">
        <is>
          <t>2 years</t>
        </is>
      </c>
    </row>
    <row r="7">
      <c r="A7" s="4" t="inlineStr">
        <is>
          <t>Course Curriculum [Member] | USAH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air value use ful lives of intangible assets</t>
        </is>
      </c>
      <c r="B9" s="4" t="inlineStr">
        <is>
          <t xml:space="preserve"> </t>
        </is>
      </c>
      <c r="C9" s="4" t="inlineStr">
        <is>
          <t>4 years</t>
        </is>
      </c>
    </row>
    <row r="10">
      <c r="A10" s="4" t="inlineStr">
        <is>
          <t>Accreditation Rights [Member] | USAH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air value use ful lives of intangible assets</t>
        </is>
      </c>
      <c r="B12" s="4" t="inlineStr">
        <is>
          <t xml:space="preserve"> </t>
        </is>
      </c>
      <c r="C12" s="4" t="inlineStr">
        <is>
          <t>1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chedule of proforma financial information (Details) - USD ($) $ / shares in Units, $ in Thousands</t>
        </is>
      </c>
      <c r="B1" s="2" t="inlineStr">
        <is>
          <t>12 Months Ended</t>
        </is>
      </c>
    </row>
    <row r="2">
      <c r="B2" s="2" t="inlineStr">
        <is>
          <t>Dec. 31, 2024</t>
        </is>
      </c>
      <c r="C2" s="2" t="inlineStr">
        <is>
          <t>Dec. 31, 2023</t>
        </is>
      </c>
    </row>
    <row r="3">
      <c r="A3" s="3" t="inlineStr">
        <is>
          <t>Business Acquisition, Pro Forma Information [Abstract]</t>
        </is>
      </c>
      <c r="B3" s="4" t="inlineStr">
        <is>
          <t xml:space="preserve"> </t>
        </is>
      </c>
      <c r="C3" s="4" t="inlineStr">
        <is>
          <t xml:space="preserve"> </t>
        </is>
      </c>
    </row>
    <row r="4">
      <c r="A4" s="4" t="inlineStr">
        <is>
          <t>Total revenue</t>
        </is>
      </c>
      <c r="B4" s="6" t="n">
        <v>825902</v>
      </c>
      <c r="C4" s="6" t="n">
        <v>880455</v>
      </c>
    </row>
    <row r="5">
      <c r="A5" s="4" t="inlineStr">
        <is>
          <t>Operating income</t>
        </is>
      </c>
      <c r="B5" s="5" t="n">
        <v>175480</v>
      </c>
      <c r="C5" s="5" t="n">
        <v>174775</v>
      </c>
    </row>
    <row r="6">
      <c r="A6" s="4" t="inlineStr">
        <is>
          <t>Net income</t>
        </is>
      </c>
      <c r="B6" s="6" t="n">
        <v>147012</v>
      </c>
      <c r="C6" s="6" t="n">
        <v>161971</v>
      </c>
    </row>
    <row r="7">
      <c r="A7" s="4" t="inlineStr">
        <is>
          <t>Net income per share - Basic</t>
        </is>
      </c>
      <c r="B7" s="7" t="n">
        <v>2.24</v>
      </c>
      <c r="C7" s="7" t="n">
        <v>2.44</v>
      </c>
    </row>
    <row r="8">
      <c r="A8" s="4" t="inlineStr">
        <is>
          <t>Net income per share - Diluted</t>
        </is>
      </c>
      <c r="B8" s="7" t="n">
        <v>2.19</v>
      </c>
      <c r="C8" s="7" t="n">
        <v>2.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 short-term investments (available for sale), Fair value</t>
        </is>
      </c>
      <c r="B3" s="6" t="n">
        <v>459795</v>
      </c>
      <c r="C3" s="6" t="n">
        <v>485135</v>
      </c>
    </row>
    <row r="4">
      <c r="A4" s="4" t="inlineStr">
        <is>
          <t>Short-term, Non-governmental Debt Securitie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short-term investments (available for sale), Cost</t>
        </is>
      </c>
      <c r="B6" s="5" t="n">
        <v>246070</v>
      </c>
      <c r="C6" s="5" t="n">
        <v>245886</v>
      </c>
    </row>
    <row r="7">
      <c r="A7" s="4" t="inlineStr">
        <is>
          <t>Total short-term investments (available for sale), Gross Unrealized Gain</t>
        </is>
      </c>
      <c r="B7" s="5" t="n">
        <v>466</v>
      </c>
      <c r="C7" s="5" t="n">
        <v>719</v>
      </c>
    </row>
    <row r="8">
      <c r="A8" s="4" t="inlineStr">
        <is>
          <t>Total short-term investments (available for sale), Gross Unrealized (Loss)</t>
        </is>
      </c>
      <c r="B8" s="5" t="n">
        <v>-278</v>
      </c>
      <c r="C8" s="5" t="n">
        <v>-892</v>
      </c>
    </row>
    <row r="9">
      <c r="A9" s="4" t="inlineStr">
        <is>
          <t>Total short-term investments (available for sale), Fair value</t>
        </is>
      </c>
      <c r="B9" s="5" t="n">
        <v>246258</v>
      </c>
      <c r="C9" s="5" t="n">
        <v>245713</v>
      </c>
    </row>
    <row r="10">
      <c r="A10" s="4" t="inlineStr">
        <is>
          <t>Short-term, Treasury and Federal Agenci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Total short-term investments (available for sale), Cost</t>
        </is>
      </c>
      <c r="B12" s="5" t="n">
        <v>213394</v>
      </c>
      <c r="C12" s="5" t="n">
        <v>239859</v>
      </c>
    </row>
    <row r="13">
      <c r="A13" s="4" t="inlineStr">
        <is>
          <t>Total short-term investments (available for sale), Gross Unrealized Gain</t>
        </is>
      </c>
      <c r="B13" s="5" t="n">
        <v>258</v>
      </c>
      <c r="C13" s="5" t="n">
        <v>393</v>
      </c>
    </row>
    <row r="14">
      <c r="A14" s="4" t="inlineStr">
        <is>
          <t>Total short-term investments (available for sale), Gross Unrealized (Loss)</t>
        </is>
      </c>
      <c r="B14" s="5" t="n">
        <v>-115</v>
      </c>
      <c r="C14" s="5" t="n">
        <v>-830</v>
      </c>
    </row>
    <row r="15">
      <c r="A15" s="4" t="inlineStr">
        <is>
          <t>Total short-term investments (available for sale), Fair value</t>
        </is>
      </c>
      <c r="B15" s="5" t="n">
        <v>213537</v>
      </c>
      <c r="C15" s="5" t="n">
        <v>239422</v>
      </c>
    </row>
    <row r="16">
      <c r="A16" s="4" t="inlineStr">
        <is>
          <t>Short-term Investment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Total short-term investments (available for sale), Cost</t>
        </is>
      </c>
      <c r="B18" s="5" t="n">
        <v>459464</v>
      </c>
      <c r="C18" s="5" t="n">
        <v>485745</v>
      </c>
    </row>
    <row r="19">
      <c r="A19" s="4" t="inlineStr">
        <is>
          <t>Total short-term investments (available for sale), Gross Unrealized Gain</t>
        </is>
      </c>
      <c r="B19" s="5" t="n">
        <v>724</v>
      </c>
      <c r="C19" s="5" t="n">
        <v>1112</v>
      </c>
    </row>
    <row r="20">
      <c r="A20" s="4" t="inlineStr">
        <is>
          <t>Total short-term investments (available for sale), Gross Unrealized (Loss)</t>
        </is>
      </c>
      <c r="B20" s="5" t="n">
        <v>-393</v>
      </c>
      <c r="C20" s="5" t="n">
        <v>-1722</v>
      </c>
    </row>
    <row r="21">
      <c r="A21" s="4" t="inlineStr">
        <is>
          <t>Total short-term investments (available for sale), Fair value</t>
        </is>
      </c>
      <c r="B21" s="6" t="n">
        <v>459795</v>
      </c>
      <c r="C21" s="6" t="n">
        <v>485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6" t="n">
        <v>147590</v>
      </c>
      <c r="C4" s="6" t="n">
        <v>147652</v>
      </c>
      <c r="D4" s="6" t="n">
        <v>9586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5" t="n">
        <v>-28</v>
      </c>
      <c r="C6" s="5" t="n">
        <v>45</v>
      </c>
      <c r="D6" s="5" t="n">
        <v>-166</v>
      </c>
    </row>
    <row r="7">
      <c r="A7" s="4" t="inlineStr">
        <is>
          <t>Unrealized gain (loss) on investments</t>
        </is>
      </c>
      <c r="B7" s="5" t="n">
        <v>860</v>
      </c>
      <c r="C7" s="5" t="n">
        <v>4736</v>
      </c>
      <c r="D7" s="5" t="n">
        <v>-5185</v>
      </c>
    </row>
    <row r="8">
      <c r="A8" s="4" t="inlineStr">
        <is>
          <t>Total other comprehensive income (loss)</t>
        </is>
      </c>
      <c r="B8" s="5" t="n">
        <v>832</v>
      </c>
      <c r="C8" s="5" t="n">
        <v>4781</v>
      </c>
      <c r="D8" s="5" t="n">
        <v>-5351</v>
      </c>
    </row>
    <row r="9">
      <c r="A9" s="4" t="inlineStr">
        <is>
          <t>COMPREHENSIVE INCOME</t>
        </is>
      </c>
      <c r="B9" s="6" t="n">
        <v>148422</v>
      </c>
      <c r="C9" s="6" t="n">
        <v>152433</v>
      </c>
      <c r="D9" s="6" t="n">
        <v>905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t>
        </is>
      </c>
      <c r="B1" s="2" t="inlineStr">
        <is>
          <t>12 Months Ended</t>
        </is>
      </c>
    </row>
    <row r="2">
      <c r="B2" s="2" t="inlineStr">
        <is>
          <t>Dec. 31, 2024</t>
        </is>
      </c>
      <c r="C2" s="2" t="inlineStr">
        <is>
          <t>Dec. 31, 2023</t>
        </is>
      </c>
      <c r="D2" s="2" t="inlineStr">
        <is>
          <t>Dec. 31, 2022</t>
        </is>
      </c>
    </row>
    <row r="3">
      <c r="A3" s="3" t="inlineStr">
        <is>
          <t>Financial Instruments [Line Items]</t>
        </is>
      </c>
      <c r="B3" s="4" t="inlineStr">
        <is>
          <t xml:space="preserve"> </t>
        </is>
      </c>
      <c r="C3" s="4" t="inlineStr">
        <is>
          <t xml:space="preserve"> </t>
        </is>
      </c>
      <c r="D3" s="4" t="inlineStr">
        <is>
          <t xml:space="preserve"> </t>
        </is>
      </c>
    </row>
    <row r="4">
      <c r="A4" s="4" t="inlineStr">
        <is>
          <t>Period cash equivalents and short-term investments have been in continuous unrealized gain (loss) position, years, maximum</t>
        </is>
      </c>
      <c r="B4" s="4" t="inlineStr">
        <is>
          <t>1 year</t>
        </is>
      </c>
      <c r="C4" s="4" t="inlineStr">
        <is>
          <t xml:space="preserve"> </t>
        </is>
      </c>
      <c r="D4" s="4" t="inlineStr">
        <is>
          <t xml:space="preserve"> </t>
        </is>
      </c>
    </row>
    <row r="5">
      <c r="A5" s="4" t="inlineStr">
        <is>
          <t>Total short-term investments (available for sale), Fair value</t>
        </is>
      </c>
      <c r="B5" s="6" t="n">
        <v>459795000</v>
      </c>
      <c r="C5" s="6" t="n">
        <v>485135000</v>
      </c>
      <c r="D5" s="4" t="inlineStr">
        <is>
          <t xml:space="preserve"> </t>
        </is>
      </c>
    </row>
    <row r="6">
      <c r="A6" s="4" t="inlineStr">
        <is>
          <t>Non controlling interest</t>
        </is>
      </c>
      <c r="B6" s="5" t="n">
        <v>0</v>
      </c>
      <c r="C6" s="4" t="inlineStr">
        <is>
          <t xml:space="preserve"> </t>
        </is>
      </c>
      <c r="D6" s="4" t="inlineStr">
        <is>
          <t xml:space="preserve"> </t>
        </is>
      </c>
    </row>
    <row r="7">
      <c r="A7" s="4" t="inlineStr">
        <is>
          <t>Gain (loss) from investment in affiliate</t>
        </is>
      </c>
      <c r="B7" s="5" t="n">
        <v>-1200000</v>
      </c>
      <c r="C7" s="4" t="inlineStr">
        <is>
          <t xml:space="preserve"> </t>
        </is>
      </c>
      <c r="D7" s="6" t="n">
        <v>-1800000</v>
      </c>
    </row>
    <row r="8">
      <c r="A8" s="4" t="inlineStr">
        <is>
          <t>Impairment of equity method investments</t>
        </is>
      </c>
      <c r="B8" s="5" t="n">
        <v>1100000</v>
      </c>
      <c r="C8" s="4" t="inlineStr">
        <is>
          <t xml:space="preserve"> </t>
        </is>
      </c>
      <c r="D8" s="5" t="n">
        <v>1200000</v>
      </c>
    </row>
    <row r="9">
      <c r="A9" s="4" t="inlineStr">
        <is>
          <t>Realized gains (losses)</t>
        </is>
      </c>
      <c r="B9" s="5" t="n">
        <v>0</v>
      </c>
      <c r="C9" s="5" t="n">
        <v>0</v>
      </c>
      <c r="D9" s="6" t="n">
        <v>0</v>
      </c>
    </row>
    <row r="10">
      <c r="A10" s="4" t="inlineStr">
        <is>
          <t>Maximum [Member]</t>
        </is>
      </c>
      <c r="B10" s="4" t="inlineStr">
        <is>
          <t xml:space="preserve"> </t>
        </is>
      </c>
      <c r="C10" s="4" t="inlineStr">
        <is>
          <t xml:space="preserve"> </t>
        </is>
      </c>
      <c r="D10" s="4" t="inlineStr">
        <is>
          <t xml:space="preserve"> </t>
        </is>
      </c>
    </row>
    <row r="11">
      <c r="A11" s="3" t="inlineStr">
        <is>
          <t>Financial Instruments [Line Items]</t>
        </is>
      </c>
      <c r="B11" s="4" t="inlineStr">
        <is>
          <t xml:space="preserve"> </t>
        </is>
      </c>
      <c r="C11" s="4" t="inlineStr">
        <is>
          <t xml:space="preserve"> </t>
        </is>
      </c>
      <c r="D11" s="4" t="inlineStr">
        <is>
          <t xml:space="preserve"> </t>
        </is>
      </c>
    </row>
    <row r="12">
      <c r="A12" s="4" t="inlineStr">
        <is>
          <t>Gain (loss) from investment in affiliate</t>
        </is>
      </c>
      <c r="B12" s="4" t="inlineStr">
        <is>
          <t xml:space="preserve"> </t>
        </is>
      </c>
      <c r="C12" s="5" t="n">
        <v>100000</v>
      </c>
      <c r="D12" s="4" t="inlineStr">
        <is>
          <t xml:space="preserve"> </t>
        </is>
      </c>
    </row>
    <row r="13">
      <c r="A13" s="4" t="inlineStr">
        <is>
          <t>Money Market Funds [Member] | Fair Value, Inputs, Level 1 [Member]</t>
        </is>
      </c>
      <c r="B13" s="4" t="inlineStr">
        <is>
          <t xml:space="preserve"> </t>
        </is>
      </c>
      <c r="C13" s="4" t="inlineStr">
        <is>
          <t xml:space="preserve"> </t>
        </is>
      </c>
      <c r="D13" s="4" t="inlineStr">
        <is>
          <t xml:space="preserve"> </t>
        </is>
      </c>
    </row>
    <row r="14">
      <c r="A14" s="3" t="inlineStr">
        <is>
          <t>Financial Instruments [Line Items]</t>
        </is>
      </c>
      <c r="B14" s="4" t="inlineStr">
        <is>
          <t xml:space="preserve"> </t>
        </is>
      </c>
      <c r="C14" s="4" t="inlineStr">
        <is>
          <t xml:space="preserve"> </t>
        </is>
      </c>
      <c r="D14" s="4" t="inlineStr">
        <is>
          <t xml:space="preserve"> </t>
        </is>
      </c>
    </row>
    <row r="15">
      <c r="A15" s="4" t="inlineStr">
        <is>
          <t>Total short-term investments (available for sale), Fair value</t>
        </is>
      </c>
      <c r="B15" s="5" t="n">
        <v>30200000</v>
      </c>
      <c r="C15" s="5" t="n">
        <v>30300000</v>
      </c>
      <c r="D15" s="4" t="inlineStr">
        <is>
          <t xml:space="preserve"> </t>
        </is>
      </c>
    </row>
    <row r="16">
      <c r="A16" s="4" t="inlineStr">
        <is>
          <t>Federal Agencies Debt Securities within Cash and Cash Equivalents [Member] | Level 2 [Member]</t>
        </is>
      </c>
      <c r="B16" s="4" t="inlineStr">
        <is>
          <t xml:space="preserve"> </t>
        </is>
      </c>
      <c r="C16" s="4" t="inlineStr">
        <is>
          <t xml:space="preserve"> </t>
        </is>
      </c>
      <c r="D16" s="4" t="inlineStr">
        <is>
          <t xml:space="preserve"> </t>
        </is>
      </c>
    </row>
    <row r="17">
      <c r="A17" s="3" t="inlineStr">
        <is>
          <t>Financial Instruments [Line Items]</t>
        </is>
      </c>
      <c r="B17" s="4" t="inlineStr">
        <is>
          <t xml:space="preserve"> </t>
        </is>
      </c>
      <c r="C17" s="4" t="inlineStr">
        <is>
          <t xml:space="preserve"> </t>
        </is>
      </c>
      <c r="D17" s="4" t="inlineStr">
        <is>
          <t xml:space="preserve"> </t>
        </is>
      </c>
    </row>
    <row r="18">
      <c r="A18" s="4" t="inlineStr">
        <is>
          <t>Total short-term investments (available for sale), Fair value</t>
        </is>
      </c>
      <c r="B18" s="6" t="n">
        <v>13100000</v>
      </c>
      <c r="C18" s="6" t="n">
        <v>44900000</v>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Investments (Detail) - USD ($) $ in Thousands</t>
        </is>
      </c>
      <c r="B1" s="2" t="inlineStr">
        <is>
          <t>Dec. 31, 2024</t>
        </is>
      </c>
      <c r="C1" s="2" t="inlineStr">
        <is>
          <t>Dec. 31, 2023</t>
        </is>
      </c>
    </row>
    <row r="2">
      <c r="A2" s="3" t="inlineStr">
        <is>
          <t>Amortized Cost And Fair Value Debt Securities [Abstract]</t>
        </is>
      </c>
      <c r="B2" s="4" t="inlineStr">
        <is>
          <t xml:space="preserve"> </t>
        </is>
      </c>
      <c r="C2" s="4" t="inlineStr">
        <is>
          <t xml:space="preserve"> </t>
        </is>
      </c>
    </row>
    <row r="3">
      <c r="A3" s="4" t="inlineStr">
        <is>
          <t>Original stated term to maturity of available-for-sale- investments, Less than one year</t>
        </is>
      </c>
      <c r="B3" s="6" t="n">
        <v>57206</v>
      </c>
      <c r="C3" s="6" t="n">
        <v>251070</v>
      </c>
    </row>
    <row r="4">
      <c r="A4" s="4" t="inlineStr">
        <is>
          <t>Original stated term to maturity of available-for-sale- investments, One to five years</t>
        </is>
      </c>
      <c r="B4" s="5" t="n">
        <v>402589</v>
      </c>
      <c r="C4" s="5" t="n">
        <v>234065</v>
      </c>
    </row>
    <row r="5">
      <c r="A5" s="4" t="inlineStr">
        <is>
          <t>Original stated term to maturity of available-for-sale- investments, Total</t>
        </is>
      </c>
      <c r="B5" s="6" t="n">
        <v>459795</v>
      </c>
      <c r="C5" s="6" t="n">
        <v>4851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Maintenance Fee Payment to Our Equity Affiliate (Detail)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Maintenance Fee Payments</t>
        </is>
      </c>
      <c r="B4" s="6" t="n">
        <v>1727</v>
      </c>
      <c r="C4" s="6" t="n">
        <v>1672</v>
      </c>
      <c r="D4" s="6" t="n">
        <v>15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Summary of Disaggregation of Revenue by Major Source (Detail)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C4" s="6" t="n">
        <v>681263</v>
      </c>
      <c r="D4" s="6" t="n">
        <v>710004</v>
      </c>
      <c r="E4" s="6" t="n">
        <v>695208</v>
      </c>
    </row>
    <row r="5">
      <c r="A5" s="4" t="inlineStr">
        <is>
          <t>Tuition, Net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B7" s="4" t="inlineStr">
        <is>
          <t>[1]</t>
        </is>
      </c>
      <c r="C7" s="5" t="n">
        <v>645419</v>
      </c>
      <c r="D7" s="5" t="n">
        <v>671070</v>
      </c>
      <c r="E7" s="5" t="n">
        <v>654760</v>
      </c>
    </row>
    <row r="8">
      <c r="A8" s="4" t="inlineStr">
        <is>
          <t>Technology and Other Fee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C10" s="5" t="n">
        <v>30652</v>
      </c>
      <c r="D10" s="5" t="n">
        <v>31850</v>
      </c>
      <c r="E10" s="5" t="n">
        <v>32912</v>
      </c>
    </row>
    <row r="11">
      <c r="A11" s="4" t="inlineStr">
        <is>
          <t>Tuition and Fees, Net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C13" s="5" t="n">
        <v>676071</v>
      </c>
      <c r="D13" s="5" t="n">
        <v>702920</v>
      </c>
      <c r="E13" s="5" t="n">
        <v>687672</v>
      </c>
    </row>
    <row r="14">
      <c r="A14" s="4" t="inlineStr">
        <is>
          <t>Other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B16" s="4" t="inlineStr">
        <is>
          <t>[2]</t>
        </is>
      </c>
      <c r="C16" s="5" t="n">
        <v>5192</v>
      </c>
      <c r="D16" s="5" t="n">
        <v>7084</v>
      </c>
      <c r="E16" s="5" t="n">
        <v>7536</v>
      </c>
    </row>
    <row r="17">
      <c r="A17" s="4" t="inlineStr">
        <is>
          <t>University Group [Member] | CTU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B19" s="4" t="inlineStr">
        <is>
          <t>[3],[4]</t>
        </is>
      </c>
      <c r="C19" s="5" t="n">
        <v>456899</v>
      </c>
      <c r="D19" s="5" t="n">
        <v>468926</v>
      </c>
      <c r="E19" s="5" t="n">
        <v>419617</v>
      </c>
    </row>
    <row r="20">
      <c r="A20" s="4" t="inlineStr">
        <is>
          <t>University Group [Member] | AIUS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B22" s="4" t="inlineStr">
        <is>
          <t>[5],[6]</t>
        </is>
      </c>
      <c r="C22" s="5" t="n">
        <v>213547</v>
      </c>
      <c r="D22" s="5" t="n">
        <v>240300</v>
      </c>
      <c r="E22" s="5" t="n">
        <v>274479</v>
      </c>
    </row>
    <row r="23">
      <c r="A23" s="4" t="inlineStr">
        <is>
          <t>University Group [Member] | USAH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B25" s="4" t="inlineStr">
        <is>
          <t>[7]</t>
        </is>
      </c>
      <c r="C25" s="5" t="n">
        <v>10041</v>
      </c>
      <c r="D25" s="4" t="inlineStr">
        <is>
          <t xml:space="preserve"> </t>
        </is>
      </c>
      <c r="E25" s="4" t="inlineStr">
        <is>
          <t xml:space="preserve"> </t>
        </is>
      </c>
    </row>
    <row r="26">
      <c r="A26" s="4" t="inlineStr">
        <is>
          <t>University Group [Member] | Tuition, Net [Member] | CTU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B28" s="4" t="inlineStr">
        <is>
          <t>[1],[4]</t>
        </is>
      </c>
      <c r="C28" s="5" t="n">
        <v>433051</v>
      </c>
      <c r="D28" s="5" t="n">
        <v>443971</v>
      </c>
      <c r="E28" s="5" t="n">
        <v>396093</v>
      </c>
    </row>
    <row r="29">
      <c r="A29" s="4" t="inlineStr">
        <is>
          <t>University Group [Member] | Tuition, Net [Member] | AIUS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 revenue</t>
        </is>
      </c>
      <c r="B31" s="4" t="inlineStr">
        <is>
          <t>[1],[6]</t>
        </is>
      </c>
      <c r="C31" s="5" t="n">
        <v>202790</v>
      </c>
      <c r="D31" s="5" t="n">
        <v>227099</v>
      </c>
      <c r="E31" s="5" t="n">
        <v>258667</v>
      </c>
    </row>
    <row r="32">
      <c r="A32" s="4" t="inlineStr">
        <is>
          <t>University Group [Member] | Tuition, Net [Member] | USAHS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 revenue</t>
        </is>
      </c>
      <c r="B34" s="4" t="inlineStr">
        <is>
          <t>[1],[7]</t>
        </is>
      </c>
      <c r="C34" s="5" t="n">
        <v>9578</v>
      </c>
      <c r="D34" s="4" t="inlineStr">
        <is>
          <t xml:space="preserve"> </t>
        </is>
      </c>
      <c r="E34" s="4" t="inlineStr">
        <is>
          <t xml:space="preserve"> </t>
        </is>
      </c>
    </row>
    <row r="35">
      <c r="A35" s="4" t="inlineStr">
        <is>
          <t>University Group [Member] | Technology and Other Fees [Member] | CTU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 revenue</t>
        </is>
      </c>
      <c r="B37" s="4" t="inlineStr">
        <is>
          <t>[4]</t>
        </is>
      </c>
      <c r="C37" s="5" t="n">
        <v>20599</v>
      </c>
      <c r="D37" s="5" t="n">
        <v>20849</v>
      </c>
      <c r="E37" s="5" t="n">
        <v>20270</v>
      </c>
    </row>
    <row r="38">
      <c r="A38" s="4" t="inlineStr">
        <is>
          <t>University Group [Member] | Technology and Other Fees [Member] | AIUS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Total revenue</t>
        </is>
      </c>
      <c r="B40" s="4" t="inlineStr">
        <is>
          <t>[6]</t>
        </is>
      </c>
      <c r="C40" s="5" t="n">
        <v>9595</v>
      </c>
      <c r="D40" s="5" t="n">
        <v>11001</v>
      </c>
      <c r="E40" s="5" t="n">
        <v>12642</v>
      </c>
    </row>
    <row r="41">
      <c r="A41" s="4" t="inlineStr">
        <is>
          <t>University Group [Member] | Technology and Other Fees [Member] | USAHS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Total revenue</t>
        </is>
      </c>
      <c r="B43" s="4" t="inlineStr">
        <is>
          <t>[7]</t>
        </is>
      </c>
      <c r="C43" s="5" t="n">
        <v>458</v>
      </c>
      <c r="D43" s="4" t="inlineStr">
        <is>
          <t xml:space="preserve"> </t>
        </is>
      </c>
      <c r="E43" s="4" t="inlineStr">
        <is>
          <t xml:space="preserve"> </t>
        </is>
      </c>
    </row>
    <row r="44">
      <c r="A44" s="4" t="inlineStr">
        <is>
          <t>University Group [Member] | Tuition and Fees, Net [Member] | CTU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 revenue</t>
        </is>
      </c>
      <c r="B46" s="4" t="inlineStr">
        <is>
          <t>[4]</t>
        </is>
      </c>
      <c r="C46" s="5" t="n">
        <v>453650</v>
      </c>
      <c r="D46" s="5" t="n">
        <v>464820</v>
      </c>
      <c r="E46" s="5" t="n">
        <v>416363</v>
      </c>
    </row>
    <row r="47">
      <c r="A47" s="4" t="inlineStr">
        <is>
          <t>University Group [Member] | Tuition and Fees, Net [Member] | AIUS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Total revenue</t>
        </is>
      </c>
      <c r="B49" s="4" t="inlineStr">
        <is>
          <t>[6]</t>
        </is>
      </c>
      <c r="C49" s="5" t="n">
        <v>212385</v>
      </c>
      <c r="D49" s="5" t="n">
        <v>238100</v>
      </c>
      <c r="E49" s="5" t="n">
        <v>271309</v>
      </c>
    </row>
    <row r="50">
      <c r="A50" s="4" t="inlineStr">
        <is>
          <t>University Group [Member] | Tuition and Fees, Net [Member] | USAHS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Total revenue</t>
        </is>
      </c>
      <c r="B52" s="4" t="inlineStr">
        <is>
          <t>[7]</t>
        </is>
      </c>
      <c r="C52" s="5" t="n">
        <v>10036</v>
      </c>
      <c r="D52" s="4" t="inlineStr">
        <is>
          <t xml:space="preserve"> </t>
        </is>
      </c>
      <c r="E52" s="4" t="inlineStr">
        <is>
          <t xml:space="preserve"> </t>
        </is>
      </c>
    </row>
    <row r="53">
      <c r="A53" s="4" t="inlineStr">
        <is>
          <t>University Group [Member] | Other [Member] | CTU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Total revenue</t>
        </is>
      </c>
      <c r="B55" s="4" t="inlineStr">
        <is>
          <t>[2],[4]</t>
        </is>
      </c>
      <c r="C55" s="5" t="n">
        <v>3249</v>
      </c>
      <c r="D55" s="5" t="n">
        <v>4106</v>
      </c>
      <c r="E55" s="5" t="n">
        <v>3254</v>
      </c>
    </row>
    <row r="56">
      <c r="A56" s="4" t="inlineStr">
        <is>
          <t>University Group [Member] | Other [Member] | AIUS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Total revenue</t>
        </is>
      </c>
      <c r="B58" s="4" t="inlineStr">
        <is>
          <t>[2],[6]</t>
        </is>
      </c>
      <c r="C58" s="5" t="n">
        <v>1162</v>
      </c>
      <c r="D58" s="5" t="n">
        <v>2200</v>
      </c>
      <c r="E58" s="5" t="n">
        <v>3170</v>
      </c>
    </row>
    <row r="59">
      <c r="A59" s="4" t="inlineStr">
        <is>
          <t>University Group [Member] | Other [Member] | USAHS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Total revenue</t>
        </is>
      </c>
      <c r="B61" s="4" t="inlineStr">
        <is>
          <t>[2],[7]</t>
        </is>
      </c>
      <c r="C61" s="5" t="n">
        <v>5</v>
      </c>
      <c r="D61" s="4" t="inlineStr">
        <is>
          <t xml:space="preserve"> </t>
        </is>
      </c>
      <c r="E61" s="4" t="inlineStr">
        <is>
          <t xml:space="preserve"> </t>
        </is>
      </c>
    </row>
    <row r="62">
      <c r="A62" s="4" t="inlineStr">
        <is>
          <t>Corporate and Other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Total revenue</t>
        </is>
      </c>
      <c r="C64" s="5" t="n">
        <v>776</v>
      </c>
      <c r="D64" s="5" t="n">
        <v>778</v>
      </c>
      <c r="E64" s="5" t="n">
        <v>1112</v>
      </c>
    </row>
    <row r="65">
      <c r="A65" s="4" t="inlineStr">
        <is>
          <t>Corporate and Other [Member] | Other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Total revenue</t>
        </is>
      </c>
      <c r="B67" s="4" t="inlineStr">
        <is>
          <t>[2]</t>
        </is>
      </c>
      <c r="C67" s="6" t="n">
        <v>776</v>
      </c>
      <c r="D67" s="6" t="n">
        <v>778</v>
      </c>
      <c r="E67" s="6" t="n">
        <v>1112</v>
      </c>
    </row>
    <row r="68"/>
    <row r="69">
      <c r="A69" s="4" t="inlineStr">
        <is>
          <t>[1] Tuition includes revenue earned for all degree-granting programs as well as revenue earned for non-degree and professional development programs. Other revenue primarily includes contract training revenue and miscellaneous non-student related revenue. CTU includes results of operations from Coding Dojo beginning on the acquisition date of December 1, 2022 . CTU includes revenue from Coding Dojo beginning on the acquisition date of Decem ber 1, 202 2. AIUS includes results of operations from CalSouthern beginning on the acquisition date of July 1, 2022 . AIUS includes revenue from CalSouthern beginning on the acquisition date of July 1, 2022. USAHS includes revenue beginning on the acquisition date of December 2, 2024.</t>
        </is>
      </c>
    </row>
  </sheetData>
  <mergeCells count="4">
    <mergeCell ref="A1:B2"/>
    <mergeCell ref="C1:E1"/>
    <mergeCell ref="A68:D68"/>
    <mergeCell ref="A69:D6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2" customWidth="1" min="2" max="2"/>
    <col width="22" customWidth="1" min="3" max="3"/>
  </cols>
  <sheetData>
    <row r="1">
      <c r="A1" s="1" t="inlineStr">
        <is>
          <t>Revenue Recognition - Additional Information (Detail) $ in Millions</t>
        </is>
      </c>
      <c r="B1" s="2" t="inlineStr">
        <is>
          <t>12 Months Ended</t>
        </is>
      </c>
    </row>
    <row r="2">
      <c r="B2" s="2" t="inlineStr">
        <is>
          <t>Dec. 31, 2024 USD ($) Portfolio</t>
        </is>
      </c>
      <c r="C2" s="2" t="inlineStr">
        <is>
          <t>Dec. 31, 2023 USD ($)</t>
        </is>
      </c>
    </row>
    <row r="3">
      <c r="A3" s="3" t="inlineStr">
        <is>
          <t>Revenue Recognition [Line Items]</t>
        </is>
      </c>
      <c r="B3" s="4" t="inlineStr">
        <is>
          <t xml:space="preserve"> </t>
        </is>
      </c>
      <c r="C3" s="4" t="inlineStr">
        <is>
          <t xml:space="preserve"> </t>
        </is>
      </c>
    </row>
    <row r="4">
      <c r="A4" s="4" t="inlineStr">
        <is>
          <t>Revenue recognized estimated reserve based on historical evidence | $</t>
        </is>
      </c>
      <c r="B4" s="9" t="n">
        <v>2.1</v>
      </c>
      <c r="C4" s="6" t="n">
        <v>2</v>
      </c>
    </row>
    <row r="5">
      <c r="A5" s="4" t="inlineStr">
        <is>
          <t>ASC Topic 606 [Member]</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Number of portfolio for revenue recognition | Portfolio</t>
        </is>
      </c>
      <c r="B7" s="5" t="n">
        <v>1</v>
      </c>
      <c r="C7" s="4" t="inlineStr">
        <is>
          <t xml:space="preserve"> </t>
        </is>
      </c>
    </row>
    <row r="8">
      <c r="A8" s="4" t="inlineStr">
        <is>
          <t>Minimum [Member] | ASC Topic 606 [Member]</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Days required for documentation to be eligible and approved for funding</t>
        </is>
      </c>
      <c r="B10" s="4" t="inlineStr">
        <is>
          <t>90 days</t>
        </is>
      </c>
      <c r="C10" s="4" t="inlineStr">
        <is>
          <t xml:space="preserve"> </t>
        </is>
      </c>
    </row>
    <row r="11">
      <c r="A11" s="4" t="inlineStr">
        <is>
          <t>Maximum [Member] | ASC Topic 606 [Member]</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Days required for documentation to be eligible and approved for funding</t>
        </is>
      </c>
      <c r="B13" s="4" t="inlineStr">
        <is>
          <t>120 days</t>
        </is>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Deferred Revenue Balances Offset with Contract Assets (Detail) - USD ($) $ in Thousands</t>
        </is>
      </c>
      <c r="B1" s="2" t="inlineStr">
        <is>
          <t>Dec. 31, 2024</t>
        </is>
      </c>
      <c r="C1" s="2" t="inlineStr">
        <is>
          <t>Dec. 31, 2023</t>
        </is>
      </c>
      <c r="D1" s="2" t="inlineStr">
        <is>
          <t>Dec. 31, 2022</t>
        </is>
      </c>
    </row>
    <row r="2">
      <c r="A2" s="3" t="inlineStr">
        <is>
          <t>Revenue Recognition [Abstract]</t>
        </is>
      </c>
      <c r="B2" s="4" t="inlineStr">
        <is>
          <t xml:space="preserve"> </t>
        </is>
      </c>
      <c r="C2" s="4" t="inlineStr">
        <is>
          <t xml:space="preserve"> </t>
        </is>
      </c>
      <c r="D2" s="4" t="inlineStr">
        <is>
          <t xml:space="preserve"> </t>
        </is>
      </c>
    </row>
    <row r="3">
      <c r="A3" s="4" t="inlineStr">
        <is>
          <t>Gross deferred revenue</t>
        </is>
      </c>
      <c r="B3" s="6" t="n">
        <v>61291</v>
      </c>
      <c r="C3" s="6" t="n">
        <v>63970</v>
      </c>
      <c r="D3" s="6" t="n">
        <v>107200</v>
      </c>
    </row>
    <row r="4">
      <c r="A4" s="4" t="inlineStr">
        <is>
          <t>Gross contract assets</t>
        </is>
      </c>
      <c r="B4" s="5" t="n">
        <v>-24551</v>
      </c>
      <c r="C4" s="5" t="n">
        <v>-26755</v>
      </c>
      <c r="D4" s="4" t="inlineStr">
        <is>
          <t xml:space="preserve"> </t>
        </is>
      </c>
    </row>
    <row r="5">
      <c r="A5" s="4" t="inlineStr">
        <is>
          <t>Deferred revenue, net</t>
        </is>
      </c>
      <c r="B5" s="6" t="n">
        <v>36740</v>
      </c>
      <c r="C5" s="6" t="n">
        <v>37215</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Changes in Deferred Revenue Balances (Detail) - USD ($) $ in Thousands</t>
        </is>
      </c>
      <c r="C1" s="2" t="inlineStr">
        <is>
          <t>12 Months Ended</t>
        </is>
      </c>
    </row>
    <row r="2">
      <c r="C2" s="2" t="inlineStr">
        <is>
          <t>Dec. 31, 2024</t>
        </is>
      </c>
      <c r="D2" s="2" t="inlineStr">
        <is>
          <t>Dec. 31, 2023</t>
        </is>
      </c>
    </row>
    <row r="3">
      <c r="A3" s="3" t="inlineStr">
        <is>
          <t>Deferred Revenue Arrangement [Line Items]</t>
        </is>
      </c>
      <c r="C3" s="4" t="inlineStr">
        <is>
          <t xml:space="preserve"> </t>
        </is>
      </c>
      <c r="D3" s="4" t="inlineStr">
        <is>
          <t xml:space="preserve"> </t>
        </is>
      </c>
    </row>
    <row r="4">
      <c r="A4" s="4" t="inlineStr">
        <is>
          <t>Gross deferred revenue, beginning balance</t>
        </is>
      </c>
      <c r="C4" s="6" t="n">
        <v>63970</v>
      </c>
      <c r="D4" s="6" t="n">
        <v>107200</v>
      </c>
    </row>
    <row r="5">
      <c r="A5" s="4" t="inlineStr">
        <is>
          <t>Business acquisitions, beginning balance</t>
        </is>
      </c>
      <c r="C5" s="5" t="n">
        <v>10137</v>
      </c>
      <c r="D5" s="4" t="inlineStr">
        <is>
          <t xml:space="preserve"> </t>
        </is>
      </c>
    </row>
    <row r="6">
      <c r="A6" s="4" t="inlineStr">
        <is>
          <t>Revenue earned from prior balances</t>
        </is>
      </c>
      <c r="C6" s="5" t="n">
        <v>-70484</v>
      </c>
      <c r="D6" s="5" t="n">
        <v>-93526</v>
      </c>
    </row>
    <row r="7">
      <c r="A7" s="4" t="inlineStr">
        <is>
          <t>Billings during period</t>
        </is>
      </c>
      <c r="B7" s="4" t="inlineStr">
        <is>
          <t>[1]</t>
        </is>
      </c>
      <c r="C7" s="5" t="n">
        <v>662774</v>
      </c>
      <c r="D7" s="5" t="n">
        <v>661843</v>
      </c>
    </row>
    <row r="8">
      <c r="A8" s="4" t="inlineStr">
        <is>
          <t>Revenue earned for new billings during the period</t>
        </is>
      </c>
      <c r="C8" s="5" t="n">
        <v>-605587</v>
      </c>
      <c r="D8" s="5" t="n">
        <v>-609394</v>
      </c>
    </row>
    <row r="9">
      <c r="A9" s="4" t="inlineStr">
        <is>
          <t>Other adjustments</t>
        </is>
      </c>
      <c r="C9" s="5" t="n">
        <v>481</v>
      </c>
      <c r="D9" s="5" t="n">
        <v>-2153</v>
      </c>
    </row>
    <row r="10">
      <c r="A10" s="4" t="inlineStr">
        <is>
          <t>Gross deferred revenue, ending balance</t>
        </is>
      </c>
      <c r="C10" s="5" t="n">
        <v>61291</v>
      </c>
      <c r="D10" s="5" t="n">
        <v>63970</v>
      </c>
    </row>
    <row r="11">
      <c r="A11" s="4" t="inlineStr">
        <is>
          <t>University Group [Member] | CTU [Member]</t>
        </is>
      </c>
      <c r="C11" s="4" t="inlineStr">
        <is>
          <t xml:space="preserve"> </t>
        </is>
      </c>
      <c r="D11" s="4" t="inlineStr">
        <is>
          <t xml:space="preserve"> </t>
        </is>
      </c>
    </row>
    <row r="12">
      <c r="A12" s="3" t="inlineStr">
        <is>
          <t>Deferred Revenue Arrangement [Line Items]</t>
        </is>
      </c>
      <c r="C12" s="4" t="inlineStr">
        <is>
          <t xml:space="preserve"> </t>
        </is>
      </c>
      <c r="D12" s="4" t="inlineStr">
        <is>
          <t xml:space="preserve"> </t>
        </is>
      </c>
    </row>
    <row r="13">
      <c r="A13" s="4" t="inlineStr">
        <is>
          <t>Gross deferred revenue, beginning balance</t>
        </is>
      </c>
      <c r="C13" s="5" t="n">
        <v>42531</v>
      </c>
      <c r="D13" s="5" t="n">
        <v>67245</v>
      </c>
    </row>
    <row r="14">
      <c r="A14" s="4" t="inlineStr">
        <is>
          <t>Revenue earned from prior balances</t>
        </is>
      </c>
      <c r="C14" s="5" t="n">
        <v>-39594</v>
      </c>
      <c r="D14" s="5" t="n">
        <v>-60232</v>
      </c>
    </row>
    <row r="15">
      <c r="A15" s="4" t="inlineStr">
        <is>
          <t>Billings during period</t>
        </is>
      </c>
      <c r="B15" s="4" t="inlineStr">
        <is>
          <t>[1]</t>
        </is>
      </c>
      <c r="C15" s="5" t="n">
        <v>452205</v>
      </c>
      <c r="D15" s="5" t="n">
        <v>443022</v>
      </c>
    </row>
    <row r="16">
      <c r="A16" s="4" t="inlineStr">
        <is>
          <t>Revenue earned for new billings during the period</t>
        </is>
      </c>
      <c r="C16" s="5" t="n">
        <v>-414056</v>
      </c>
      <c r="D16" s="5" t="n">
        <v>-404588</v>
      </c>
    </row>
    <row r="17">
      <c r="A17" s="4" t="inlineStr">
        <is>
          <t>Other adjustments</t>
        </is>
      </c>
      <c r="C17" s="5" t="n">
        <v>-1004</v>
      </c>
      <c r="D17" s="5" t="n">
        <v>-2916</v>
      </c>
    </row>
    <row r="18">
      <c r="A18" s="4" t="inlineStr">
        <is>
          <t>Gross deferred revenue, ending balance</t>
        </is>
      </c>
      <c r="C18" s="5" t="n">
        <v>40082</v>
      </c>
      <c r="D18" s="5" t="n">
        <v>42531</v>
      </c>
    </row>
    <row r="19">
      <c r="A19" s="4" t="inlineStr">
        <is>
          <t>University Group [Member] | AIUS [Member]</t>
        </is>
      </c>
      <c r="C19" s="4" t="inlineStr">
        <is>
          <t xml:space="preserve"> </t>
        </is>
      </c>
      <c r="D19" s="4" t="inlineStr">
        <is>
          <t xml:space="preserve"> </t>
        </is>
      </c>
    </row>
    <row r="20">
      <c r="A20" s="3" t="inlineStr">
        <is>
          <t>Deferred Revenue Arrangement [Line Items]</t>
        </is>
      </c>
      <c r="C20" s="4" t="inlineStr">
        <is>
          <t xml:space="preserve"> </t>
        </is>
      </c>
      <c r="D20" s="4" t="inlineStr">
        <is>
          <t xml:space="preserve"> </t>
        </is>
      </c>
    </row>
    <row r="21">
      <c r="A21" s="4" t="inlineStr">
        <is>
          <t>Gross deferred revenue, beginning balance</t>
        </is>
      </c>
      <c r="C21" s="5" t="n">
        <v>21439</v>
      </c>
      <c r="D21" s="5" t="n">
        <v>39955</v>
      </c>
    </row>
    <row r="22">
      <c r="A22" s="4" t="inlineStr">
        <is>
          <t>Revenue earned from prior balances</t>
        </is>
      </c>
      <c r="C22" s="5" t="n">
        <v>-20854</v>
      </c>
      <c r="D22" s="5" t="n">
        <v>-33294</v>
      </c>
    </row>
    <row r="23">
      <c r="A23" s="4" t="inlineStr">
        <is>
          <t>Billings during period</t>
        </is>
      </c>
      <c r="B23" s="4" t="inlineStr">
        <is>
          <t>[1]</t>
        </is>
      </c>
      <c r="C23" s="5" t="n">
        <v>210569</v>
      </c>
      <c r="D23" s="5" t="n">
        <v>218821</v>
      </c>
    </row>
    <row r="24">
      <c r="A24" s="4" t="inlineStr">
        <is>
          <t>Revenue earned for new billings during the period</t>
        </is>
      </c>
      <c r="C24" s="5" t="n">
        <v>-191531</v>
      </c>
      <c r="D24" s="5" t="n">
        <v>-204806</v>
      </c>
    </row>
    <row r="25">
      <c r="A25" s="4" t="inlineStr">
        <is>
          <t>Other adjustments</t>
        </is>
      </c>
      <c r="C25" s="5" t="n">
        <v>18</v>
      </c>
      <c r="D25" s="5" t="n">
        <v>763</v>
      </c>
    </row>
    <row r="26">
      <c r="A26" s="4" t="inlineStr">
        <is>
          <t>Gross deferred revenue, ending balance</t>
        </is>
      </c>
      <c r="C26" s="5" t="n">
        <v>19641</v>
      </c>
      <c r="D26" s="6" t="n">
        <v>21439</v>
      </c>
    </row>
    <row r="27">
      <c r="A27" s="4" t="inlineStr">
        <is>
          <t>University Group [Member] | USAHS [Member]</t>
        </is>
      </c>
      <c r="C27" s="4" t="inlineStr">
        <is>
          <t xml:space="preserve"> </t>
        </is>
      </c>
      <c r="D27" s="4" t="inlineStr">
        <is>
          <t xml:space="preserve"> </t>
        </is>
      </c>
    </row>
    <row r="28">
      <c r="A28" s="3" t="inlineStr">
        <is>
          <t>Deferred Revenue Arrangement [Line Items]</t>
        </is>
      </c>
      <c r="C28" s="4" t="inlineStr">
        <is>
          <t xml:space="preserve"> </t>
        </is>
      </c>
      <c r="D28" s="4" t="inlineStr">
        <is>
          <t xml:space="preserve"> </t>
        </is>
      </c>
    </row>
    <row r="29">
      <c r="A29" s="4" t="inlineStr">
        <is>
          <t>Business acquisitions, beginning balance</t>
        </is>
      </c>
      <c r="B29" s="4" t="inlineStr">
        <is>
          <t>[2]</t>
        </is>
      </c>
      <c r="C29" s="5" t="n">
        <v>10137</v>
      </c>
      <c r="D29" s="4" t="inlineStr">
        <is>
          <t xml:space="preserve"> </t>
        </is>
      </c>
    </row>
    <row r="30">
      <c r="A30" s="4" t="inlineStr">
        <is>
          <t>Revenue earned from prior balances</t>
        </is>
      </c>
      <c r="B30" s="4" t="inlineStr">
        <is>
          <t>[2]</t>
        </is>
      </c>
      <c r="C30" s="5" t="n">
        <v>-10036</v>
      </c>
      <c r="D30" s="4" t="inlineStr">
        <is>
          <t xml:space="preserve"> </t>
        </is>
      </c>
    </row>
    <row r="31">
      <c r="A31" s="4" t="inlineStr">
        <is>
          <t>Other adjustments</t>
        </is>
      </c>
      <c r="B31" s="4" t="inlineStr">
        <is>
          <t>[2]</t>
        </is>
      </c>
      <c r="C31" s="5" t="n">
        <v>1467</v>
      </c>
      <c r="D31" s="4" t="inlineStr">
        <is>
          <t xml:space="preserve"> </t>
        </is>
      </c>
    </row>
    <row r="32">
      <c r="A32" s="4" t="inlineStr">
        <is>
          <t>Gross deferred revenue, ending balance</t>
        </is>
      </c>
      <c r="B32" s="4" t="inlineStr">
        <is>
          <t>[2]</t>
        </is>
      </c>
      <c r="C32" s="6" t="n">
        <v>1568</v>
      </c>
      <c r="D32" s="4" t="inlineStr">
        <is>
          <t xml:space="preserve"> </t>
        </is>
      </c>
    </row>
    <row r="33"/>
    <row r="34">
      <c r="A34" s="4" t="inlineStr">
        <is>
          <t>[1] Billings during period includes adjustments for prior billings. USAHS includes deferred revenue starting from the acquisition date on December 2, 2024.</t>
        </is>
      </c>
    </row>
  </sheetData>
  <mergeCells count="4">
    <mergeCell ref="A1:B2"/>
    <mergeCell ref="C1:D1"/>
    <mergeCell ref="A33:C33"/>
    <mergeCell ref="A34:C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udent Receivables - Additional Information (Detail) - USD ($) $ in Thousands</t>
        </is>
      </c>
      <c r="B1" s="2" t="inlineStr">
        <is>
          <t>12 Months Ended</t>
        </is>
      </c>
    </row>
    <row r="2">
      <c r="B2" s="2" t="inlineStr">
        <is>
          <t>Dec. 31, 2024</t>
        </is>
      </c>
      <c r="C2" s="2" t="inlineStr">
        <is>
          <t>Dec. 31, 2023</t>
        </is>
      </c>
    </row>
    <row r="3">
      <c r="A3" s="3" t="inlineStr">
        <is>
          <t>Financing Receivable, Recorded Investment, Past Due [Line Items]</t>
        </is>
      </c>
      <c r="B3" s="4" t="inlineStr">
        <is>
          <t xml:space="preserve"> </t>
        </is>
      </c>
      <c r="C3" s="4" t="inlineStr">
        <is>
          <t xml:space="preserve"> </t>
        </is>
      </c>
    </row>
    <row r="4">
      <c r="A4" s="4" t="inlineStr">
        <is>
          <t>Approximate length of current academic year</t>
        </is>
      </c>
      <c r="B4" s="4" t="inlineStr">
        <is>
          <t>210 days</t>
        </is>
      </c>
      <c r="C4" s="4" t="inlineStr">
        <is>
          <t xml:space="preserve"> </t>
        </is>
      </c>
    </row>
    <row r="5">
      <c r="A5" s="4" t="inlineStr">
        <is>
          <t>Student receivables, net of allowance for doubtful accounts</t>
        </is>
      </c>
      <c r="B5" s="6" t="n">
        <v>6195</v>
      </c>
      <c r="C5" s="6" t="n">
        <v>3859</v>
      </c>
    </row>
    <row r="6">
      <c r="A6" s="4" t="inlineStr">
        <is>
          <t>Minimum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Student receivables write-off period, days past due</t>
        </is>
      </c>
      <c r="B8" s="4" t="inlineStr">
        <is>
          <t>90 days</t>
        </is>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udent Receivables - Changes in Current and Non-Current Allowance For Credit Losses (Detail)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Beginning of Period</t>
        </is>
      </c>
      <c r="B4" s="6" t="n">
        <v>37782</v>
      </c>
      <c r="C4" s="6" t="n">
        <v>43141</v>
      </c>
      <c r="D4" s="6" t="n">
        <v>39255</v>
      </c>
    </row>
    <row r="5">
      <c r="A5" s="4" t="inlineStr">
        <is>
          <t>Provision for credit losses</t>
        </is>
      </c>
      <c r="B5" s="5" t="n">
        <v>33719</v>
      </c>
      <c r="C5" s="5" t="n">
        <v>33215</v>
      </c>
      <c r="D5" s="5" t="n">
        <v>41574</v>
      </c>
    </row>
    <row r="6">
      <c r="A6" s="4" t="inlineStr">
        <is>
          <t>Amounts written-off</t>
        </is>
      </c>
      <c r="B6" s="5" t="n">
        <v>-29606</v>
      </c>
      <c r="C6" s="5" t="n">
        <v>-40590</v>
      </c>
      <c r="D6" s="5" t="n">
        <v>-40455</v>
      </c>
    </row>
    <row r="7">
      <c r="A7" s="4" t="inlineStr">
        <is>
          <t>Recoveries</t>
        </is>
      </c>
      <c r="B7" s="5" t="n">
        <v>1625</v>
      </c>
      <c r="C7" s="5" t="n">
        <v>2016</v>
      </c>
      <c r="D7" s="5" t="n">
        <v>2767</v>
      </c>
    </row>
    <row r="8">
      <c r="A8" s="4" t="inlineStr">
        <is>
          <t>Balance, End of Period</t>
        </is>
      </c>
      <c r="B8" s="6" t="n">
        <v>43520</v>
      </c>
      <c r="C8" s="6" t="n">
        <v>37782</v>
      </c>
      <c r="D8" s="6" t="n">
        <v>431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59" customWidth="1" min="3" max="3"/>
    <col width="14" customWidth="1" min="4" max="4"/>
  </cols>
  <sheetData>
    <row r="1">
      <c r="A1" s="1" t="inlineStr">
        <is>
          <t>Property and Equipment - Schedule of Cost Basis and Estimated Useful Lives of Property and Equipment (Detail)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Computer hardware and software</t>
        </is>
      </c>
      <c r="B3" s="4" t="inlineStr">
        <is>
          <t>[1]</t>
        </is>
      </c>
      <c r="C3" s="6" t="n">
        <v>53963</v>
      </c>
      <c r="D3" s="6" t="n">
        <v>41844</v>
      </c>
    </row>
    <row r="4">
      <c r="A4" s="4" t="inlineStr">
        <is>
          <t>Leasehold improvements</t>
        </is>
      </c>
      <c r="B4" s="4" t="inlineStr">
        <is>
          <t>[1]</t>
        </is>
      </c>
      <c r="C4" s="5" t="n">
        <v>37237</v>
      </c>
      <c r="D4" s="5" t="n">
        <v>16454</v>
      </c>
    </row>
    <row r="5">
      <c r="A5" s="4" t="inlineStr">
        <is>
          <t>Furniture, fixtures and equipment</t>
        </is>
      </c>
      <c r="B5" s="4" t="inlineStr">
        <is>
          <t>[1]</t>
        </is>
      </c>
      <c r="C5" s="5" t="n">
        <v>15886</v>
      </c>
      <c r="D5" s="5" t="n">
        <v>10865</v>
      </c>
    </row>
    <row r="6">
      <c r="A6" s="4" t="inlineStr">
        <is>
          <t>Building and improvements</t>
        </is>
      </c>
      <c r="B6" s="4" t="inlineStr">
        <is>
          <t>[1]</t>
        </is>
      </c>
      <c r="C6" s="5" t="n">
        <v>9163</v>
      </c>
      <c r="D6" s="5" t="n">
        <v>9163</v>
      </c>
    </row>
    <row r="7">
      <c r="A7" s="4" t="inlineStr">
        <is>
          <t>Other</t>
        </is>
      </c>
      <c r="B7" s="4" t="inlineStr">
        <is>
          <t>[1]</t>
        </is>
      </c>
      <c r="C7" s="5" t="n">
        <v>22</v>
      </c>
      <c r="D7" s="5" t="n">
        <v>22</v>
      </c>
    </row>
    <row r="8">
      <c r="A8" s="4" t="inlineStr">
        <is>
          <t>Construction in progress</t>
        </is>
      </c>
      <c r="B8" s="4" t="inlineStr">
        <is>
          <t>[1],[2]</t>
        </is>
      </c>
      <c r="C8" s="5" t="n">
        <v>46729</v>
      </c>
      <c r="D8" s="5" t="n">
        <v>1808</v>
      </c>
    </row>
    <row r="9">
      <c r="A9" s="4" t="inlineStr">
        <is>
          <t>Property plant and equipment, Total</t>
        </is>
      </c>
      <c r="B9" s="4" t="inlineStr">
        <is>
          <t>[1]</t>
        </is>
      </c>
      <c r="C9" s="5" t="n">
        <v>163000</v>
      </c>
      <c r="D9" s="5" t="n">
        <v>80156</v>
      </c>
    </row>
    <row r="10">
      <c r="A10" s="4" t="inlineStr">
        <is>
          <t>Less-accumulated depreciation</t>
        </is>
      </c>
      <c r="B10" s="4" t="inlineStr">
        <is>
          <t>[1]</t>
        </is>
      </c>
      <c r="C10" s="5" t="n">
        <v>-67492</v>
      </c>
      <c r="D10" s="5" t="n">
        <v>-58785</v>
      </c>
    </row>
    <row r="11">
      <c r="A11" s="4" t="inlineStr">
        <is>
          <t>Total property and equipment, net</t>
        </is>
      </c>
      <c r="B11" s="4" t="inlineStr">
        <is>
          <t>[1]</t>
        </is>
      </c>
      <c r="C11" s="6" t="n">
        <v>95508</v>
      </c>
      <c r="D11" s="6" t="n">
        <v>21371</v>
      </c>
    </row>
    <row r="12">
      <c r="A12" s="4" t="inlineStr">
        <is>
          <t>Leasehold Improvements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Useful Life, Term, Description [Extensible Enumeration]</t>
        </is>
      </c>
      <c r="C14" s="4" t="inlineStr">
        <is>
          <t>us-gaap:UsefulLifeShorterOfTermOfLeaseOrAssetUtilityMember</t>
        </is>
      </c>
      <c r="D14" s="4" t="inlineStr">
        <is>
          <t xml:space="preserve"> </t>
        </is>
      </c>
    </row>
    <row r="15">
      <c r="A15" s="4" t="inlineStr">
        <is>
          <t>Computer Hardware and Software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estimated useful life (in years)</t>
        </is>
      </c>
      <c r="C17" s="4" t="inlineStr">
        <is>
          <t>3 years</t>
        </is>
      </c>
      <c r="D17" s="4" t="inlineStr">
        <is>
          <t xml:space="preserve"> </t>
        </is>
      </c>
    </row>
    <row r="18">
      <c r="A18" s="4" t="inlineStr">
        <is>
          <t>Furniture, Fixtures and Equipment [Member] | Min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estimated useful life (in years)</t>
        </is>
      </c>
      <c r="C20" s="4" t="inlineStr">
        <is>
          <t>5 years</t>
        </is>
      </c>
      <c r="D20" s="4" t="inlineStr">
        <is>
          <t xml:space="preserve"> </t>
        </is>
      </c>
    </row>
    <row r="21">
      <c r="A21" s="4" t="inlineStr">
        <is>
          <t>Furniture, Fixtures and Equipment [Member] | Maximum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 estimated useful life (in years)</t>
        </is>
      </c>
      <c r="C23" s="4" t="inlineStr">
        <is>
          <t>10 years</t>
        </is>
      </c>
      <c r="D23" s="4" t="inlineStr">
        <is>
          <t xml:space="preserve"> </t>
        </is>
      </c>
    </row>
    <row r="24">
      <c r="A24" s="4" t="inlineStr">
        <is>
          <t>Building and Improvements [Member] | Minimum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and equipment, estimated useful life (in years)</t>
        </is>
      </c>
      <c r="C26" s="4" t="inlineStr">
        <is>
          <t>15 years</t>
        </is>
      </c>
      <c r="D26" s="4" t="inlineStr">
        <is>
          <t xml:space="preserve"> </t>
        </is>
      </c>
    </row>
    <row r="27">
      <c r="A27" s="4" t="inlineStr">
        <is>
          <t>Building and Improvements [Member] | Maximum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and equipment, estimated useful life (in years)</t>
        </is>
      </c>
      <c r="C29" s="4" t="inlineStr">
        <is>
          <t>35 years</t>
        </is>
      </c>
      <c r="D29" s="4" t="inlineStr">
        <is>
          <t xml:space="preserve"> </t>
        </is>
      </c>
    </row>
    <row r="30">
      <c r="A30" s="4" t="inlineStr">
        <is>
          <t>Other [Member] | Minimum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Property and equipment, estimated useful life (in years)</t>
        </is>
      </c>
      <c r="C32" s="4" t="inlineStr">
        <is>
          <t>5 years</t>
        </is>
      </c>
      <c r="D32" s="4" t="inlineStr">
        <is>
          <t xml:space="preserve"> </t>
        </is>
      </c>
    </row>
    <row r="33">
      <c r="A33" s="4" t="inlineStr">
        <is>
          <t>Other [Member] | Maximum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Property and equipment, estimated useful life (in years)</t>
        </is>
      </c>
      <c r="C35" s="4" t="inlineStr">
        <is>
          <t>10 years</t>
        </is>
      </c>
      <c r="D35" s="4" t="inlineStr">
        <is>
          <t xml:space="preserve"> </t>
        </is>
      </c>
    </row>
    <row r="36"/>
    <row r="37">
      <c r="A37" s="4" t="inlineStr">
        <is>
          <t>[1] Property and equipment which were fully depreciated and no longer in use by the Company were retired during the years ended December 31, 2024 and 2023; therefore, both the cost of the asset and the related accumulated depreciation balances were reduced to zero for these assets. Construction in progress inclu des $ 45.2 mil lion related to a BTS transaction for USAHS, with lease commencement in January 2025. See Note 9 " Leases " for further details.</t>
        </is>
      </c>
    </row>
  </sheetData>
  <mergeCells count="3">
    <mergeCell ref="A1:B1"/>
    <mergeCell ref="A36:C36"/>
    <mergeCell ref="A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3" customWidth="1" min="1" max="1"/>
    <col width="13" customWidth="1" min="2" max="2"/>
    <col width="22" customWidth="1" min="3" max="3"/>
    <col width="24" customWidth="1" min="4" max="4"/>
    <col width="36" customWidth="1" min="5" max="5"/>
    <col width="55" customWidth="1" min="6" max="6"/>
    <col width="27"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Income [Member]</t>
        </is>
      </c>
      <c r="G1" s="2" t="inlineStr">
        <is>
          <t>Retained Earnings [Member]</t>
        </is>
      </c>
    </row>
    <row r="2">
      <c r="A2" s="4" t="inlineStr">
        <is>
          <t>BALANCE at Dec. 31, 2021</t>
        </is>
      </c>
      <c r="B2" s="6" t="n">
        <v>650110</v>
      </c>
      <c r="C2" s="6" t="n">
        <v>887</v>
      </c>
      <c r="D2" s="6" t="n">
        <v>-276895</v>
      </c>
      <c r="E2" s="6" t="n">
        <v>674242</v>
      </c>
      <c r="F2" s="6" t="n">
        <v>-96</v>
      </c>
      <c r="G2" s="6" t="n">
        <v>251972</v>
      </c>
    </row>
    <row r="3">
      <c r="A3" s="4" t="inlineStr">
        <is>
          <t>BALANCE, shares at Dec. 31, 2021</t>
        </is>
      </c>
      <c r="B3" s="4" t="inlineStr">
        <is>
          <t xml:space="preserve"> </t>
        </is>
      </c>
      <c r="C3" s="5" t="n">
        <v>88724000</v>
      </c>
      <c r="D3" s="4" t="inlineStr">
        <is>
          <t xml:space="preserve"> </t>
        </is>
      </c>
      <c r="E3" s="4" t="inlineStr">
        <is>
          <t xml:space="preserve"> </t>
        </is>
      </c>
      <c r="F3" s="4" t="inlineStr">
        <is>
          <t xml:space="preserve"> </t>
        </is>
      </c>
      <c r="G3" s="4" t="inlineStr">
        <is>
          <t xml:space="preserve"> </t>
        </is>
      </c>
    </row>
    <row r="4">
      <c r="A4" s="4" t="inlineStr">
        <is>
          <t>BALANCE, shares at Dec. 31, 2021</t>
        </is>
      </c>
      <c r="B4" s="4" t="inlineStr">
        <is>
          <t xml:space="preserve"> </t>
        </is>
      </c>
      <c r="C4" s="4" t="inlineStr">
        <is>
          <t xml:space="preserve"> </t>
        </is>
      </c>
      <c r="D4" s="5" t="n">
        <v>-19976000</v>
      </c>
      <c r="E4" s="4" t="inlineStr">
        <is>
          <t xml:space="preserve"> </t>
        </is>
      </c>
      <c r="F4" s="4" t="inlineStr">
        <is>
          <t xml:space="preserve"> </t>
        </is>
      </c>
      <c r="G4" s="4" t="inlineStr">
        <is>
          <t xml:space="preserve"> </t>
        </is>
      </c>
    </row>
    <row r="5">
      <c r="A5" s="4" t="inlineStr">
        <is>
          <t>Net Income (Loss)</t>
        </is>
      </c>
      <c r="B5" s="5" t="n">
        <v>95867</v>
      </c>
      <c r="C5" s="4" t="inlineStr">
        <is>
          <t xml:space="preserve"> </t>
        </is>
      </c>
      <c r="D5" s="4" t="inlineStr">
        <is>
          <t xml:space="preserve"> </t>
        </is>
      </c>
      <c r="E5" s="4" t="inlineStr">
        <is>
          <t xml:space="preserve"> </t>
        </is>
      </c>
      <c r="F5" s="4" t="inlineStr">
        <is>
          <t xml:space="preserve"> </t>
        </is>
      </c>
      <c r="G5" s="5" t="n">
        <v>95867</v>
      </c>
    </row>
    <row r="6">
      <c r="A6" s="4" t="inlineStr">
        <is>
          <t>Foreign currency translation</t>
        </is>
      </c>
      <c r="B6" s="5" t="n">
        <v>-166</v>
      </c>
      <c r="C6" s="4" t="inlineStr">
        <is>
          <t xml:space="preserve"> </t>
        </is>
      </c>
      <c r="D6" s="4" t="inlineStr">
        <is>
          <t xml:space="preserve"> </t>
        </is>
      </c>
      <c r="E6" s="4" t="inlineStr">
        <is>
          <t xml:space="preserve"> </t>
        </is>
      </c>
      <c r="F6" s="5" t="n">
        <v>-166</v>
      </c>
      <c r="G6" s="4" t="inlineStr">
        <is>
          <t xml:space="preserve"> </t>
        </is>
      </c>
    </row>
    <row r="7">
      <c r="A7" s="4" t="inlineStr">
        <is>
          <t>Unrealized gain (loss) on investments</t>
        </is>
      </c>
      <c r="B7" s="5" t="n">
        <v>-5185</v>
      </c>
      <c r="C7" s="4" t="inlineStr">
        <is>
          <t xml:space="preserve"> </t>
        </is>
      </c>
      <c r="D7" s="4" t="inlineStr">
        <is>
          <t xml:space="preserve"> </t>
        </is>
      </c>
      <c r="E7" s="4" t="inlineStr">
        <is>
          <t xml:space="preserve"> </t>
        </is>
      </c>
      <c r="F7" s="5" t="n">
        <v>-5185</v>
      </c>
      <c r="G7" s="4" t="inlineStr">
        <is>
          <t xml:space="preserve"> </t>
        </is>
      </c>
    </row>
    <row r="8">
      <c r="A8" s="4" t="inlineStr">
        <is>
          <t>COMPREHENSIVE INCOME</t>
        </is>
      </c>
      <c r="B8" s="5" t="n">
        <v>9051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purchased</t>
        </is>
      </c>
      <c r="B9" s="5" t="n">
        <v>-23117</v>
      </c>
      <c r="C9" s="4" t="inlineStr">
        <is>
          <t xml:space="preserve"> </t>
        </is>
      </c>
      <c r="D9" s="6" t="n">
        <v>-23117</v>
      </c>
      <c r="E9" s="4" t="inlineStr">
        <is>
          <t xml:space="preserve"> </t>
        </is>
      </c>
      <c r="F9" s="4" t="inlineStr">
        <is>
          <t xml:space="preserve"> </t>
        </is>
      </c>
      <c r="G9" s="4" t="inlineStr">
        <is>
          <t xml:space="preserve"> </t>
        </is>
      </c>
    </row>
    <row r="10">
      <c r="A10" s="4" t="inlineStr">
        <is>
          <t>Treasury stock purchased, shares</t>
        </is>
      </c>
      <c r="B10" s="4" t="inlineStr">
        <is>
          <t xml:space="preserve"> </t>
        </is>
      </c>
      <c r="C10" s="4" t="inlineStr">
        <is>
          <t xml:space="preserve"> </t>
        </is>
      </c>
      <c r="D10" s="5" t="n">
        <v>-2099000</v>
      </c>
      <c r="E10" s="4" t="inlineStr">
        <is>
          <t xml:space="preserve"> </t>
        </is>
      </c>
      <c r="F10" s="4" t="inlineStr">
        <is>
          <t xml:space="preserve"> </t>
        </is>
      </c>
      <c r="G10" s="4" t="inlineStr">
        <is>
          <t xml:space="preserve"> </t>
        </is>
      </c>
    </row>
    <row r="11">
      <c r="A11" s="3"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 plans</t>
        </is>
      </c>
      <c r="B12" s="5" t="n">
        <v>89</v>
      </c>
      <c r="C12" s="4" t="inlineStr">
        <is>
          <t xml:space="preserve"> </t>
        </is>
      </c>
      <c r="D12" s="4" t="inlineStr">
        <is>
          <t xml:space="preserve"> </t>
        </is>
      </c>
      <c r="E12" s="5" t="n">
        <v>89</v>
      </c>
      <c r="F12" s="4" t="inlineStr">
        <is>
          <t xml:space="preserve"> </t>
        </is>
      </c>
      <c r="G12" s="4" t="inlineStr">
        <is>
          <t xml:space="preserve"> </t>
        </is>
      </c>
    </row>
    <row r="13">
      <c r="A13" s="4" t="inlineStr">
        <is>
          <t>Restricted stock award plans</t>
        </is>
      </c>
      <c r="B13" s="5" t="n">
        <v>8648</v>
      </c>
      <c r="C13" s="4" t="inlineStr">
        <is>
          <t xml:space="preserve"> </t>
        </is>
      </c>
      <c r="D13" s="4" t="inlineStr">
        <is>
          <t xml:space="preserve"> </t>
        </is>
      </c>
      <c r="E13" s="5" t="n">
        <v>8648</v>
      </c>
      <c r="F13" s="4" t="inlineStr">
        <is>
          <t xml:space="preserve"> </t>
        </is>
      </c>
      <c r="G13" s="4" t="inlineStr">
        <is>
          <t xml:space="preserve"> </t>
        </is>
      </c>
    </row>
    <row r="14">
      <c r="A14" s="4" t="inlineStr">
        <is>
          <t>Employee stock purchase plan</t>
        </is>
      </c>
      <c r="B14" s="5" t="n">
        <v>14</v>
      </c>
      <c r="C14" s="4" t="inlineStr">
        <is>
          <t xml:space="preserve"> </t>
        </is>
      </c>
      <c r="D14" s="4" t="inlineStr">
        <is>
          <t xml:space="preserve"> </t>
        </is>
      </c>
      <c r="E14" s="5" t="n">
        <v>14</v>
      </c>
      <c r="F14" s="4" t="inlineStr">
        <is>
          <t xml:space="preserve"> </t>
        </is>
      </c>
      <c r="G14" s="4" t="inlineStr">
        <is>
          <t xml:space="preserve"> </t>
        </is>
      </c>
    </row>
    <row r="15">
      <c r="A15" s="3" t="inlineStr">
        <is>
          <t>Common stock issued un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plans</t>
        </is>
      </c>
      <c r="B16" s="6" t="n">
        <v>930</v>
      </c>
      <c r="C16" s="6" t="n">
        <v>1</v>
      </c>
      <c r="D16" s="4" t="inlineStr">
        <is>
          <t xml:space="preserve"> </t>
        </is>
      </c>
      <c r="E16" s="5" t="n">
        <v>929</v>
      </c>
      <c r="F16" s="4" t="inlineStr">
        <is>
          <t xml:space="preserve"> </t>
        </is>
      </c>
      <c r="G16" s="4" t="inlineStr">
        <is>
          <t xml:space="preserve"> </t>
        </is>
      </c>
    </row>
    <row r="17">
      <c r="A17" s="4" t="inlineStr">
        <is>
          <t>Stock option plan, shares</t>
        </is>
      </c>
      <c r="B17" s="5" t="n">
        <v>144009</v>
      </c>
      <c r="C17" s="5" t="n">
        <v>144000</v>
      </c>
      <c r="D17" s="4" t="inlineStr">
        <is>
          <t xml:space="preserve"> </t>
        </is>
      </c>
      <c r="E17" s="4" t="inlineStr">
        <is>
          <t xml:space="preserve"> </t>
        </is>
      </c>
      <c r="F17" s="4" t="inlineStr">
        <is>
          <t xml:space="preserve"> </t>
        </is>
      </c>
      <c r="G17" s="4" t="inlineStr">
        <is>
          <t xml:space="preserve"> </t>
        </is>
      </c>
    </row>
    <row r="18">
      <c r="A18" s="4" t="inlineStr">
        <is>
          <t>Restricted stock award plans</t>
        </is>
      </c>
      <c r="B18" s="6" t="n">
        <v>-1612</v>
      </c>
      <c r="C18" s="6" t="n">
        <v>6</v>
      </c>
      <c r="D18" s="6" t="n">
        <v>-1612</v>
      </c>
      <c r="E18" s="5" t="n">
        <v>-6</v>
      </c>
      <c r="F18" s="4" t="inlineStr">
        <is>
          <t xml:space="preserve"> </t>
        </is>
      </c>
      <c r="G18" s="4" t="inlineStr">
        <is>
          <t xml:space="preserve"> </t>
        </is>
      </c>
    </row>
    <row r="19">
      <c r="A19" s="4" t="inlineStr">
        <is>
          <t>Restricted stock award plan, shares</t>
        </is>
      </c>
      <c r="B19" s="4" t="inlineStr">
        <is>
          <t xml:space="preserve"> </t>
        </is>
      </c>
      <c r="C19" s="5" t="n">
        <v>504000</v>
      </c>
      <c r="D19" s="5" t="n">
        <v>-146000</v>
      </c>
      <c r="E19" s="4" t="inlineStr">
        <is>
          <t xml:space="preserve"> </t>
        </is>
      </c>
      <c r="F19" s="4" t="inlineStr">
        <is>
          <t xml:space="preserve"> </t>
        </is>
      </c>
      <c r="G19" s="4" t="inlineStr">
        <is>
          <t xml:space="preserve"> </t>
        </is>
      </c>
    </row>
    <row r="20">
      <c r="A20" s="4" t="inlineStr">
        <is>
          <t>Employee stock purchase plan</t>
        </is>
      </c>
      <c r="B20" s="5" t="n">
        <v>267</v>
      </c>
      <c r="C20" s="4" t="inlineStr">
        <is>
          <t xml:space="preserve"> </t>
        </is>
      </c>
      <c r="D20" s="4" t="inlineStr">
        <is>
          <t xml:space="preserve"> </t>
        </is>
      </c>
      <c r="E20" s="5" t="n">
        <v>267</v>
      </c>
      <c r="F20" s="4" t="inlineStr">
        <is>
          <t xml:space="preserve"> </t>
        </is>
      </c>
      <c r="G20" s="4" t="inlineStr">
        <is>
          <t xml:space="preserve"> </t>
        </is>
      </c>
    </row>
    <row r="21">
      <c r="A21" s="4" t="inlineStr">
        <is>
          <t>Employee stock purchase plan, shares</t>
        </is>
      </c>
      <c r="B21" s="4" t="inlineStr">
        <is>
          <t xml:space="preserve"> </t>
        </is>
      </c>
      <c r="C21" s="5" t="n">
        <v>24000</v>
      </c>
      <c r="D21" s="4" t="inlineStr">
        <is>
          <t xml:space="preserve"> </t>
        </is>
      </c>
      <c r="E21" s="4" t="inlineStr">
        <is>
          <t xml:space="preserve"> </t>
        </is>
      </c>
      <c r="F21" s="4" t="inlineStr">
        <is>
          <t xml:space="preserve"> </t>
        </is>
      </c>
      <c r="G21" s="4" t="inlineStr">
        <is>
          <t xml:space="preserve"> </t>
        </is>
      </c>
    </row>
    <row r="22">
      <c r="A22" s="4" t="inlineStr">
        <is>
          <t>BALANCE at Dec. 31, 2022</t>
        </is>
      </c>
      <c r="B22" s="5" t="n">
        <v>725845</v>
      </c>
      <c r="C22" s="6" t="n">
        <v>894</v>
      </c>
      <c r="D22" s="6" t="n">
        <v>-301624</v>
      </c>
      <c r="E22" s="5" t="n">
        <v>684183</v>
      </c>
      <c r="F22" s="5" t="n">
        <v>-5447</v>
      </c>
      <c r="G22" s="5" t="n">
        <v>347839</v>
      </c>
    </row>
    <row r="23">
      <c r="A23" s="4" t="inlineStr">
        <is>
          <t>BALANCE, shares at Dec. 31, 2022</t>
        </is>
      </c>
      <c r="B23" s="4" t="inlineStr">
        <is>
          <t xml:space="preserve"> </t>
        </is>
      </c>
      <c r="C23" s="5" t="n">
        <v>89396000</v>
      </c>
      <c r="D23" s="4" t="inlineStr">
        <is>
          <t xml:space="preserve"> </t>
        </is>
      </c>
      <c r="E23" s="4" t="inlineStr">
        <is>
          <t xml:space="preserve"> </t>
        </is>
      </c>
      <c r="F23" s="4" t="inlineStr">
        <is>
          <t xml:space="preserve"> </t>
        </is>
      </c>
      <c r="G23" s="4" t="inlineStr">
        <is>
          <t xml:space="preserve"> </t>
        </is>
      </c>
    </row>
    <row r="24">
      <c r="A24" s="4" t="inlineStr">
        <is>
          <t>BALANCE, shares at Dec. 31, 2022</t>
        </is>
      </c>
      <c r="B24" s="4" t="inlineStr">
        <is>
          <t xml:space="preserve"> </t>
        </is>
      </c>
      <c r="C24" s="4" t="inlineStr">
        <is>
          <t xml:space="preserve"> </t>
        </is>
      </c>
      <c r="D24" s="5" t="n">
        <v>-22221000</v>
      </c>
      <c r="E24" s="4" t="inlineStr">
        <is>
          <t xml:space="preserve"> </t>
        </is>
      </c>
      <c r="F24" s="4" t="inlineStr">
        <is>
          <t xml:space="preserve"> </t>
        </is>
      </c>
      <c r="G24" s="4" t="inlineStr">
        <is>
          <t xml:space="preserve"> </t>
        </is>
      </c>
    </row>
    <row r="25">
      <c r="A25" s="4" t="inlineStr">
        <is>
          <t>Net Income (Loss)</t>
        </is>
      </c>
      <c r="B25" s="5" t="n">
        <v>147652</v>
      </c>
      <c r="C25" s="4" t="inlineStr">
        <is>
          <t xml:space="preserve"> </t>
        </is>
      </c>
      <c r="D25" s="4" t="inlineStr">
        <is>
          <t xml:space="preserve"> </t>
        </is>
      </c>
      <c r="E25" s="4" t="inlineStr">
        <is>
          <t xml:space="preserve"> </t>
        </is>
      </c>
      <c r="F25" s="4" t="inlineStr">
        <is>
          <t xml:space="preserve"> </t>
        </is>
      </c>
      <c r="G25" s="5" t="n">
        <v>147652</v>
      </c>
    </row>
    <row r="26">
      <c r="A26" s="4" t="inlineStr">
        <is>
          <t>Foreign currency translation</t>
        </is>
      </c>
      <c r="B26" s="5" t="n">
        <v>45</v>
      </c>
      <c r="C26" s="4" t="inlineStr">
        <is>
          <t xml:space="preserve"> </t>
        </is>
      </c>
      <c r="D26" s="4" t="inlineStr">
        <is>
          <t xml:space="preserve"> </t>
        </is>
      </c>
      <c r="E26" s="4" t="inlineStr">
        <is>
          <t xml:space="preserve"> </t>
        </is>
      </c>
      <c r="F26" s="5" t="n">
        <v>45</v>
      </c>
      <c r="G26" s="4" t="inlineStr">
        <is>
          <t xml:space="preserve"> </t>
        </is>
      </c>
    </row>
    <row r="27">
      <c r="A27" s="4" t="inlineStr">
        <is>
          <t>Unrealized gain (loss) on investments</t>
        </is>
      </c>
      <c r="B27" s="5" t="n">
        <v>4736</v>
      </c>
      <c r="C27" s="4" t="inlineStr">
        <is>
          <t xml:space="preserve"> </t>
        </is>
      </c>
      <c r="D27" s="4" t="inlineStr">
        <is>
          <t xml:space="preserve"> </t>
        </is>
      </c>
      <c r="E27" s="4" t="inlineStr">
        <is>
          <t xml:space="preserve"> </t>
        </is>
      </c>
      <c r="F27" s="5" t="n">
        <v>4736</v>
      </c>
      <c r="G27" s="4" t="inlineStr">
        <is>
          <t xml:space="preserve"> </t>
        </is>
      </c>
    </row>
    <row r="28">
      <c r="A28" s="4" t="inlineStr">
        <is>
          <t>COMPREHENSIVE INCOME</t>
        </is>
      </c>
      <c r="B28" s="5" t="n">
        <v>15243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to shareholders, per share $0.22</t>
        </is>
      </c>
      <c r="B29" s="5" t="n">
        <v>-14885</v>
      </c>
      <c r="C29" s="4" t="inlineStr">
        <is>
          <t xml:space="preserve"> </t>
        </is>
      </c>
      <c r="D29" s="4" t="inlineStr">
        <is>
          <t xml:space="preserve"> </t>
        </is>
      </c>
      <c r="E29" s="4" t="inlineStr">
        <is>
          <t xml:space="preserve"> </t>
        </is>
      </c>
      <c r="F29" s="4" t="inlineStr">
        <is>
          <t xml:space="preserve"> </t>
        </is>
      </c>
      <c r="G29" s="5" t="n">
        <v>-14885</v>
      </c>
    </row>
    <row r="30">
      <c r="A30" s="4" t="inlineStr">
        <is>
          <t>Treasury stock purchased</t>
        </is>
      </c>
      <c r="B30" s="5" t="n">
        <v>-8301</v>
      </c>
      <c r="C30" s="4" t="inlineStr">
        <is>
          <t xml:space="preserve"> </t>
        </is>
      </c>
      <c r="D30" s="6" t="n">
        <v>-8301</v>
      </c>
      <c r="E30" s="4" t="inlineStr">
        <is>
          <t xml:space="preserve"> </t>
        </is>
      </c>
      <c r="F30" s="4" t="inlineStr">
        <is>
          <t xml:space="preserve"> </t>
        </is>
      </c>
      <c r="G30" s="4" t="inlineStr">
        <is>
          <t xml:space="preserve"> </t>
        </is>
      </c>
    </row>
    <row r="31">
      <c r="A31" s="4" t="inlineStr">
        <is>
          <t>Treasury stock purchased, shares</t>
        </is>
      </c>
      <c r="B31" s="4" t="inlineStr">
        <is>
          <t xml:space="preserve"> </t>
        </is>
      </c>
      <c r="C31" s="4" t="inlineStr">
        <is>
          <t xml:space="preserve"> </t>
        </is>
      </c>
      <c r="D31" s="5" t="n">
        <v>-540000</v>
      </c>
      <c r="E31" s="4" t="inlineStr">
        <is>
          <t xml:space="preserve"> </t>
        </is>
      </c>
      <c r="F31" s="4" t="inlineStr">
        <is>
          <t xml:space="preserve"> </t>
        </is>
      </c>
      <c r="G31" s="4" t="inlineStr">
        <is>
          <t xml:space="preserve"> </t>
        </is>
      </c>
    </row>
    <row r="32">
      <c r="A32" s="4" t="inlineStr">
        <is>
          <t>Treasury stock acquired upon sale of asset, shares</t>
        </is>
      </c>
      <c r="B32" s="4" t="inlineStr">
        <is>
          <t xml:space="preserve"> </t>
        </is>
      </c>
      <c r="C32" s="4" t="inlineStr">
        <is>
          <t xml:space="preserve"> </t>
        </is>
      </c>
      <c r="D32" s="5" t="n">
        <v>-1800000</v>
      </c>
      <c r="E32" s="4" t="inlineStr">
        <is>
          <t xml:space="preserve"> </t>
        </is>
      </c>
      <c r="F32" s="4" t="inlineStr">
        <is>
          <t xml:space="preserve"> </t>
        </is>
      </c>
      <c r="G32" s="4" t="inlineStr">
        <is>
          <t xml:space="preserve"> </t>
        </is>
      </c>
    </row>
    <row r="33">
      <c r="A33" s="4" t="inlineStr">
        <is>
          <t>Treasury stock acquired upon sale of asset</t>
        </is>
      </c>
      <c r="B33" s="5" t="n">
        <v>-22086</v>
      </c>
      <c r="C33" s="4" t="inlineStr">
        <is>
          <t xml:space="preserve"> </t>
        </is>
      </c>
      <c r="D33" s="6" t="n">
        <v>-22086</v>
      </c>
      <c r="E33" s="4" t="inlineStr">
        <is>
          <t xml:space="preserve"> </t>
        </is>
      </c>
      <c r="F33" s="4" t="inlineStr">
        <is>
          <t xml:space="preserve"> </t>
        </is>
      </c>
      <c r="G33" s="4" t="inlineStr">
        <is>
          <t xml:space="preserve"> </t>
        </is>
      </c>
    </row>
    <row r="34">
      <c r="A34" s="3" t="inlineStr">
        <is>
          <t>Share-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award plans</t>
        </is>
      </c>
      <c r="B35" s="5" t="n">
        <v>8064</v>
      </c>
      <c r="C35" s="4" t="inlineStr">
        <is>
          <t xml:space="preserve"> </t>
        </is>
      </c>
      <c r="D35" s="4" t="inlineStr">
        <is>
          <t xml:space="preserve"> </t>
        </is>
      </c>
      <c r="E35" s="5" t="n">
        <v>8064</v>
      </c>
      <c r="F35" s="4" t="inlineStr">
        <is>
          <t xml:space="preserve"> </t>
        </is>
      </c>
      <c r="G35" s="4" t="inlineStr">
        <is>
          <t xml:space="preserve"> </t>
        </is>
      </c>
    </row>
    <row r="36">
      <c r="A36" s="4" t="inlineStr">
        <is>
          <t>Employee stock purchase plan</t>
        </is>
      </c>
      <c r="B36" s="5" t="n">
        <v>14</v>
      </c>
      <c r="C36" s="4" t="inlineStr">
        <is>
          <t xml:space="preserve"> </t>
        </is>
      </c>
      <c r="D36" s="4" t="inlineStr">
        <is>
          <t xml:space="preserve"> </t>
        </is>
      </c>
      <c r="E36" s="5" t="n">
        <v>14</v>
      </c>
      <c r="F36" s="4" t="inlineStr">
        <is>
          <t xml:space="preserve"> </t>
        </is>
      </c>
      <c r="G36" s="4" t="inlineStr">
        <is>
          <t xml:space="preserve"> </t>
        </is>
      </c>
    </row>
    <row r="37">
      <c r="A37" s="3" t="inlineStr">
        <is>
          <t>Common stock issued und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option plans</t>
        </is>
      </c>
      <c r="B38" s="6" t="n">
        <v>2279</v>
      </c>
      <c r="C38" s="6" t="n">
        <v>3</v>
      </c>
      <c r="D38" s="4" t="inlineStr">
        <is>
          <t xml:space="preserve"> </t>
        </is>
      </c>
      <c r="E38" s="5" t="n">
        <v>2276</v>
      </c>
      <c r="F38" s="4" t="inlineStr">
        <is>
          <t xml:space="preserve"> </t>
        </is>
      </c>
      <c r="G38" s="4" t="inlineStr">
        <is>
          <t xml:space="preserve"> </t>
        </is>
      </c>
    </row>
    <row r="39">
      <c r="A39" s="4" t="inlineStr">
        <is>
          <t>Stock option plan, shares</t>
        </is>
      </c>
      <c r="B39" s="5" t="n">
        <v>309819</v>
      </c>
      <c r="C39" s="5" t="n">
        <v>310000</v>
      </c>
      <c r="D39" s="4" t="inlineStr">
        <is>
          <t xml:space="preserve"> </t>
        </is>
      </c>
      <c r="E39" s="4" t="inlineStr">
        <is>
          <t xml:space="preserve"> </t>
        </is>
      </c>
      <c r="F39" s="4" t="inlineStr">
        <is>
          <t xml:space="preserve"> </t>
        </is>
      </c>
      <c r="G39" s="4" t="inlineStr">
        <is>
          <t xml:space="preserve"> </t>
        </is>
      </c>
    </row>
    <row r="40">
      <c r="A40" s="4" t="inlineStr">
        <is>
          <t>Restricted stock award plans</t>
        </is>
      </c>
      <c r="B40" s="6" t="n">
        <v>-2208</v>
      </c>
      <c r="C40" s="6" t="n">
        <v>6</v>
      </c>
      <c r="D40" s="6" t="n">
        <v>-2209</v>
      </c>
      <c r="E40" s="5" t="n">
        <v>-5</v>
      </c>
      <c r="F40" s="4" t="inlineStr">
        <is>
          <t xml:space="preserve"> </t>
        </is>
      </c>
      <c r="G40" s="4" t="inlineStr">
        <is>
          <t xml:space="preserve"> </t>
        </is>
      </c>
    </row>
    <row r="41">
      <c r="A41" s="4" t="inlineStr">
        <is>
          <t>Restricted stock award plan, shares</t>
        </is>
      </c>
      <c r="B41" s="4" t="inlineStr">
        <is>
          <t xml:space="preserve"> </t>
        </is>
      </c>
      <c r="C41" s="5" t="n">
        <v>545000</v>
      </c>
      <c r="D41" s="5" t="n">
        <v>-165000</v>
      </c>
      <c r="E41" s="4" t="inlineStr">
        <is>
          <t xml:space="preserve"> </t>
        </is>
      </c>
      <c r="F41" s="4" t="inlineStr">
        <is>
          <t xml:space="preserve"> </t>
        </is>
      </c>
      <c r="G41" s="4" t="inlineStr">
        <is>
          <t xml:space="preserve"> </t>
        </is>
      </c>
    </row>
    <row r="42">
      <c r="A42" s="4" t="inlineStr">
        <is>
          <t>Employee stock purchase plan</t>
        </is>
      </c>
      <c r="B42" s="5" t="n">
        <v>266</v>
      </c>
      <c r="C42" s="4" t="inlineStr">
        <is>
          <t xml:space="preserve"> </t>
        </is>
      </c>
      <c r="D42" s="4" t="inlineStr">
        <is>
          <t xml:space="preserve"> </t>
        </is>
      </c>
      <c r="E42" s="5" t="n">
        <v>266</v>
      </c>
      <c r="F42" s="4" t="inlineStr">
        <is>
          <t xml:space="preserve"> </t>
        </is>
      </c>
      <c r="G42" s="4" t="inlineStr">
        <is>
          <t xml:space="preserve"> </t>
        </is>
      </c>
    </row>
    <row r="43">
      <c r="A43" s="4" t="inlineStr">
        <is>
          <t>Employee stock purchase plan, shares</t>
        </is>
      </c>
      <c r="B43" s="4" t="inlineStr">
        <is>
          <t xml:space="preserve"> </t>
        </is>
      </c>
      <c r="C43" s="5" t="n">
        <v>19000</v>
      </c>
      <c r="D43" s="4" t="inlineStr">
        <is>
          <t xml:space="preserve"> </t>
        </is>
      </c>
      <c r="E43" s="4" t="inlineStr">
        <is>
          <t xml:space="preserve"> </t>
        </is>
      </c>
      <c r="F43" s="4" t="inlineStr">
        <is>
          <t xml:space="preserve"> </t>
        </is>
      </c>
      <c r="G43" s="4" t="inlineStr">
        <is>
          <t xml:space="preserve"> </t>
        </is>
      </c>
    </row>
    <row r="44">
      <c r="A44" s="4" t="inlineStr">
        <is>
          <t>BALANCE at Dec. 31, 2023</t>
        </is>
      </c>
      <c r="B44" s="6" t="n">
        <v>841421</v>
      </c>
      <c r="C44" s="6" t="n">
        <v>903</v>
      </c>
      <c r="D44" s="6" t="n">
        <v>-334220</v>
      </c>
      <c r="E44" s="5" t="n">
        <v>694798</v>
      </c>
      <c r="F44" s="5" t="n">
        <v>-666</v>
      </c>
      <c r="G44" s="5" t="n">
        <v>480606</v>
      </c>
    </row>
    <row r="45">
      <c r="A45" s="4" t="inlineStr">
        <is>
          <t>BALANCE, shares at Dec. 31, 2023</t>
        </is>
      </c>
      <c r="B45" s="5" t="n">
        <v>90270306</v>
      </c>
      <c r="C45" s="5" t="n">
        <v>90270000</v>
      </c>
      <c r="D45" s="4" t="inlineStr">
        <is>
          <t xml:space="preserve"> </t>
        </is>
      </c>
      <c r="E45" s="4" t="inlineStr">
        <is>
          <t xml:space="preserve"> </t>
        </is>
      </c>
      <c r="F45" s="4" t="inlineStr">
        <is>
          <t xml:space="preserve"> </t>
        </is>
      </c>
      <c r="G45" s="4" t="inlineStr">
        <is>
          <t xml:space="preserve"> </t>
        </is>
      </c>
    </row>
    <row r="46">
      <c r="A46" s="4" t="inlineStr">
        <is>
          <t>BALANCE, shares at Dec. 31, 2023</t>
        </is>
      </c>
      <c r="B46" s="5" t="n">
        <v>-24725767</v>
      </c>
      <c r="C46" s="4" t="inlineStr">
        <is>
          <t xml:space="preserve"> </t>
        </is>
      </c>
      <c r="D46" s="5" t="n">
        <v>-24726000</v>
      </c>
      <c r="E46" s="4" t="inlineStr">
        <is>
          <t xml:space="preserve"> </t>
        </is>
      </c>
      <c r="F46" s="4" t="inlineStr">
        <is>
          <t xml:space="preserve"> </t>
        </is>
      </c>
      <c r="G46" s="4" t="inlineStr">
        <is>
          <t xml:space="preserve"> </t>
        </is>
      </c>
    </row>
    <row r="47">
      <c r="A47" s="4" t="inlineStr">
        <is>
          <t>Net Income (Loss)</t>
        </is>
      </c>
      <c r="B47" s="6" t="n">
        <v>147590</v>
      </c>
      <c r="C47" s="4" t="inlineStr">
        <is>
          <t xml:space="preserve"> </t>
        </is>
      </c>
      <c r="D47" s="4" t="inlineStr">
        <is>
          <t xml:space="preserve"> </t>
        </is>
      </c>
      <c r="E47" s="4" t="inlineStr">
        <is>
          <t xml:space="preserve"> </t>
        </is>
      </c>
      <c r="F47" s="4" t="inlineStr">
        <is>
          <t xml:space="preserve"> </t>
        </is>
      </c>
      <c r="G47" s="5" t="n">
        <v>147590</v>
      </c>
    </row>
    <row r="48">
      <c r="A48" s="4" t="inlineStr">
        <is>
          <t>Foreign currency translation</t>
        </is>
      </c>
      <c r="B48" s="5" t="n">
        <v>-28</v>
      </c>
      <c r="C48" s="4" t="inlineStr">
        <is>
          <t xml:space="preserve"> </t>
        </is>
      </c>
      <c r="D48" s="4" t="inlineStr">
        <is>
          <t xml:space="preserve"> </t>
        </is>
      </c>
      <c r="E48" s="4" t="inlineStr">
        <is>
          <t xml:space="preserve"> </t>
        </is>
      </c>
      <c r="F48" s="5" t="n">
        <v>-28</v>
      </c>
      <c r="G48" s="4" t="inlineStr">
        <is>
          <t xml:space="preserve"> </t>
        </is>
      </c>
    </row>
    <row r="49">
      <c r="A49" s="4" t="inlineStr">
        <is>
          <t>Unrealized gain (loss) on investments</t>
        </is>
      </c>
      <c r="B49" s="5" t="n">
        <v>860</v>
      </c>
      <c r="C49" s="4" t="inlineStr">
        <is>
          <t xml:space="preserve"> </t>
        </is>
      </c>
      <c r="D49" s="4" t="inlineStr">
        <is>
          <t xml:space="preserve"> </t>
        </is>
      </c>
      <c r="E49" s="4" t="inlineStr">
        <is>
          <t xml:space="preserve"> </t>
        </is>
      </c>
      <c r="F49" s="5" t="n">
        <v>860</v>
      </c>
      <c r="G49" s="4" t="inlineStr">
        <is>
          <t xml:space="preserve"> </t>
        </is>
      </c>
    </row>
    <row r="50">
      <c r="A50" s="4" t="inlineStr">
        <is>
          <t>COMPREHENSIVE INCOME</t>
        </is>
      </c>
      <c r="B50" s="5" t="n">
        <v>14842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ividends to shareholders, per share $0.22</t>
        </is>
      </c>
      <c r="B51" s="5" t="n">
        <v>-32524</v>
      </c>
      <c r="C51" s="4" t="inlineStr">
        <is>
          <t xml:space="preserve"> </t>
        </is>
      </c>
      <c r="D51" s="4" t="inlineStr">
        <is>
          <t xml:space="preserve"> </t>
        </is>
      </c>
      <c r="E51" s="4" t="inlineStr">
        <is>
          <t xml:space="preserve"> </t>
        </is>
      </c>
      <c r="F51" s="4" t="inlineStr">
        <is>
          <t xml:space="preserve"> </t>
        </is>
      </c>
      <c r="G51" s="5" t="n">
        <v>-32524</v>
      </c>
    </row>
    <row r="52">
      <c r="A52" s="4" t="inlineStr">
        <is>
          <t>Treasury stock purchased</t>
        </is>
      </c>
      <c r="B52" s="5" t="n">
        <v>-6769</v>
      </c>
      <c r="C52" s="4" t="inlineStr">
        <is>
          <t xml:space="preserve"> </t>
        </is>
      </c>
      <c r="D52" s="6" t="n">
        <v>-6769</v>
      </c>
      <c r="E52" s="4" t="inlineStr">
        <is>
          <t xml:space="preserve"> </t>
        </is>
      </c>
      <c r="F52" s="4" t="inlineStr">
        <is>
          <t xml:space="preserve"> </t>
        </is>
      </c>
      <c r="G52" s="4" t="inlineStr">
        <is>
          <t xml:space="preserve"> </t>
        </is>
      </c>
    </row>
    <row r="53">
      <c r="A53" s="4" t="inlineStr">
        <is>
          <t>Treasury stock purchased, shares</t>
        </is>
      </c>
      <c r="B53" s="4" t="inlineStr">
        <is>
          <t xml:space="preserve"> </t>
        </is>
      </c>
      <c r="C53" s="4" t="inlineStr">
        <is>
          <t xml:space="preserve"> </t>
        </is>
      </c>
      <c r="D53" s="5" t="n">
        <v>-385000</v>
      </c>
      <c r="E53" s="4" t="inlineStr">
        <is>
          <t xml:space="preserve"> </t>
        </is>
      </c>
      <c r="F53" s="4" t="inlineStr">
        <is>
          <t xml:space="preserve"> </t>
        </is>
      </c>
      <c r="G53" s="4" t="inlineStr">
        <is>
          <t xml:space="preserve"> </t>
        </is>
      </c>
    </row>
    <row r="54">
      <c r="A54" s="3" t="inlineStr">
        <is>
          <t>Share-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icted stock award plans</t>
        </is>
      </c>
      <c r="B55" s="5" t="n">
        <v>10174</v>
      </c>
      <c r="C55" s="4" t="inlineStr">
        <is>
          <t xml:space="preserve"> </t>
        </is>
      </c>
      <c r="D55" s="4" t="inlineStr">
        <is>
          <t xml:space="preserve"> </t>
        </is>
      </c>
      <c r="E55" s="5" t="n">
        <v>10174</v>
      </c>
      <c r="F55" s="4" t="inlineStr">
        <is>
          <t xml:space="preserve"> </t>
        </is>
      </c>
      <c r="G55" s="4" t="inlineStr">
        <is>
          <t xml:space="preserve"> </t>
        </is>
      </c>
    </row>
    <row r="56">
      <c r="A56" s="4" t="inlineStr">
        <is>
          <t>Employee stock purchase plan</t>
        </is>
      </c>
      <c r="B56" s="5" t="n">
        <v>14</v>
      </c>
      <c r="C56" s="4" t="inlineStr">
        <is>
          <t xml:space="preserve"> </t>
        </is>
      </c>
      <c r="D56" s="4" t="inlineStr">
        <is>
          <t xml:space="preserve"> </t>
        </is>
      </c>
      <c r="E56" s="5" t="n">
        <v>14</v>
      </c>
      <c r="F56" s="4" t="inlineStr">
        <is>
          <t xml:space="preserve"> </t>
        </is>
      </c>
      <c r="G56" s="4" t="inlineStr">
        <is>
          <t xml:space="preserve"> </t>
        </is>
      </c>
    </row>
    <row r="57">
      <c r="A57" s="3" t="inlineStr">
        <is>
          <t>Common stock issued und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option plans</t>
        </is>
      </c>
      <c r="B58" s="6" t="n">
        <v>1973</v>
      </c>
      <c r="C58" s="6" t="n">
        <v>2</v>
      </c>
      <c r="D58" s="4" t="inlineStr">
        <is>
          <t xml:space="preserve"> </t>
        </is>
      </c>
      <c r="E58" s="5" t="n">
        <v>1971</v>
      </c>
      <c r="F58" s="4" t="inlineStr">
        <is>
          <t xml:space="preserve"> </t>
        </is>
      </c>
      <c r="G58" s="4" t="inlineStr">
        <is>
          <t xml:space="preserve"> </t>
        </is>
      </c>
    </row>
    <row r="59">
      <c r="A59" s="4" t="inlineStr">
        <is>
          <t>Stock option plan, shares</t>
        </is>
      </c>
      <c r="B59" s="5" t="n">
        <v>158047</v>
      </c>
      <c r="C59" s="5" t="n">
        <v>158000</v>
      </c>
      <c r="D59" s="4" t="inlineStr">
        <is>
          <t xml:space="preserve"> </t>
        </is>
      </c>
      <c r="E59" s="4" t="inlineStr">
        <is>
          <t xml:space="preserve"> </t>
        </is>
      </c>
      <c r="F59" s="4" t="inlineStr">
        <is>
          <t xml:space="preserve"> </t>
        </is>
      </c>
      <c r="G59" s="4" t="inlineStr">
        <is>
          <t xml:space="preserve"> </t>
        </is>
      </c>
    </row>
    <row r="60">
      <c r="A60" s="4" t="inlineStr">
        <is>
          <t>Restricted stock award plans</t>
        </is>
      </c>
      <c r="B60" s="6" t="n">
        <v>-3436</v>
      </c>
      <c r="C60" s="6" t="n">
        <v>5</v>
      </c>
      <c r="D60" s="6" t="n">
        <v>-3435</v>
      </c>
      <c r="E60" s="5" t="n">
        <v>-6</v>
      </c>
      <c r="F60" s="4" t="inlineStr">
        <is>
          <t xml:space="preserve"> </t>
        </is>
      </c>
      <c r="G60" s="4" t="inlineStr">
        <is>
          <t xml:space="preserve"> </t>
        </is>
      </c>
    </row>
    <row r="61">
      <c r="A61" s="4" t="inlineStr">
        <is>
          <t>Restricted stock award plan, shares</t>
        </is>
      </c>
      <c r="B61" s="4" t="inlineStr">
        <is>
          <t xml:space="preserve"> </t>
        </is>
      </c>
      <c r="C61" s="5" t="n">
        <v>582000</v>
      </c>
      <c r="D61" s="5" t="n">
        <v>-193000</v>
      </c>
      <c r="E61" s="4" t="inlineStr">
        <is>
          <t xml:space="preserve"> </t>
        </is>
      </c>
      <c r="F61" s="4" t="inlineStr">
        <is>
          <t xml:space="preserve"> </t>
        </is>
      </c>
      <c r="G61" s="4" t="inlineStr">
        <is>
          <t xml:space="preserve"> </t>
        </is>
      </c>
    </row>
    <row r="62">
      <c r="A62" s="4" t="inlineStr">
        <is>
          <t>Employee stock purchase plan</t>
        </is>
      </c>
      <c r="B62" s="5" t="n">
        <v>261</v>
      </c>
      <c r="C62" s="4" t="inlineStr">
        <is>
          <t xml:space="preserve"> </t>
        </is>
      </c>
      <c r="D62" s="4" t="inlineStr">
        <is>
          <t xml:space="preserve"> </t>
        </is>
      </c>
      <c r="E62" s="5" t="n">
        <v>261</v>
      </c>
      <c r="F62" s="4" t="inlineStr">
        <is>
          <t xml:space="preserve"> </t>
        </is>
      </c>
      <c r="G62" s="4" t="inlineStr">
        <is>
          <t xml:space="preserve"> </t>
        </is>
      </c>
    </row>
    <row r="63">
      <c r="A63" s="4" t="inlineStr">
        <is>
          <t>Employee stock purchase plan, shares</t>
        </is>
      </c>
      <c r="B63" s="4" t="inlineStr">
        <is>
          <t xml:space="preserve"> </t>
        </is>
      </c>
      <c r="C63" s="5" t="n">
        <v>14000</v>
      </c>
      <c r="D63" s="4" t="inlineStr">
        <is>
          <t xml:space="preserve"> </t>
        </is>
      </c>
      <c r="E63" s="4" t="inlineStr">
        <is>
          <t xml:space="preserve"> </t>
        </is>
      </c>
      <c r="F63" s="4" t="inlineStr">
        <is>
          <t xml:space="preserve"> </t>
        </is>
      </c>
      <c r="G63" s="4" t="inlineStr">
        <is>
          <t xml:space="preserve"> </t>
        </is>
      </c>
    </row>
    <row r="64">
      <c r="A64" s="4" t="inlineStr">
        <is>
          <t>BALANCE at Dec. 31, 2024</t>
        </is>
      </c>
      <c r="B64" s="6" t="n">
        <v>959536</v>
      </c>
      <c r="C64" s="6" t="n">
        <v>910</v>
      </c>
      <c r="D64" s="6" t="n">
        <v>-344424</v>
      </c>
      <c r="E64" s="6" t="n">
        <v>707212</v>
      </c>
      <c r="F64" s="6" t="n">
        <v>166</v>
      </c>
      <c r="G64" s="6" t="n">
        <v>595672</v>
      </c>
    </row>
    <row r="65">
      <c r="A65" s="4" t="inlineStr">
        <is>
          <t>BALANCE, shares at Dec. 31, 2024</t>
        </is>
      </c>
      <c r="B65" s="5" t="n">
        <v>91023660</v>
      </c>
      <c r="C65" s="5" t="n">
        <v>91024000</v>
      </c>
      <c r="D65" s="4" t="inlineStr">
        <is>
          <t xml:space="preserve"> </t>
        </is>
      </c>
      <c r="E65" s="4" t="inlineStr">
        <is>
          <t xml:space="preserve"> </t>
        </is>
      </c>
      <c r="F65" s="4" t="inlineStr">
        <is>
          <t xml:space="preserve"> </t>
        </is>
      </c>
      <c r="G65" s="4" t="inlineStr">
        <is>
          <t xml:space="preserve"> </t>
        </is>
      </c>
    </row>
    <row r="66">
      <c r="A66" s="4" t="inlineStr">
        <is>
          <t>BALANCE, shares at Dec. 31, 2024</t>
        </is>
      </c>
      <c r="B66" s="5" t="n">
        <v>-25304436</v>
      </c>
      <c r="C66" s="4" t="inlineStr">
        <is>
          <t xml:space="preserve"> </t>
        </is>
      </c>
      <c r="D66" s="5" t="n">
        <v>-25304000</v>
      </c>
      <c r="E66" s="4" t="inlineStr">
        <is>
          <t xml:space="preserve"> </t>
        </is>
      </c>
      <c r="F66" s="4" t="inlineStr">
        <is>
          <t xml:space="preserve"> </t>
        </is>
      </c>
      <c r="G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Cost Basis and Estimated Useful Lives of Property and Equipment (Parenthetical) (Detail) $ in Millions</t>
        </is>
      </c>
      <c r="B1" s="2" t="inlineStr">
        <is>
          <t>12 Months Ended</t>
        </is>
      </c>
    </row>
    <row r="2">
      <c r="B2" s="2" t="inlineStr">
        <is>
          <t>Dec. 31, 2024 USD ($)</t>
        </is>
      </c>
    </row>
    <row r="3">
      <c r="A3" s="4" t="inlineStr">
        <is>
          <t>USAHS [Member]</t>
        </is>
      </c>
      <c r="B3" s="4" t="inlineStr">
        <is>
          <t xml:space="preserve"> </t>
        </is>
      </c>
    </row>
    <row r="4">
      <c r="A4" s="3" t="inlineStr">
        <is>
          <t>Property, Plant and Equipment [Line Items]</t>
        </is>
      </c>
      <c r="B4" s="4" t="inlineStr">
        <is>
          <t xml:space="preserve"> </t>
        </is>
      </c>
    </row>
    <row r="5">
      <c r="A5" s="4" t="inlineStr">
        <is>
          <t>Construction in progress related to BTS transaction</t>
        </is>
      </c>
      <c r="B5" s="9" t="n">
        <v>4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8700</v>
      </c>
      <c r="C4" s="6" t="n">
        <v>9300</v>
      </c>
      <c r="D4" s="6" t="n">
        <v>12400</v>
      </c>
    </row>
    <row r="5">
      <c r="A5" s="4" t="inlineStr">
        <is>
          <t>Asset impairment</t>
        </is>
      </c>
      <c r="B5" s="5" t="n">
        <v>4453</v>
      </c>
      <c r="C5" s="5" t="n">
        <v>14263</v>
      </c>
      <c r="D5" s="5" t="n">
        <v>2994</v>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 impairment</t>
        </is>
      </c>
      <c r="B8" s="4" t="inlineStr">
        <is>
          <t xml:space="preserve"> </t>
        </is>
      </c>
      <c r="C8" s="4" t="inlineStr">
        <is>
          <t xml:space="preserve"> </t>
        </is>
      </c>
      <c r="D8" s="6" t="n">
        <v>800</v>
      </c>
    </row>
    <row r="9">
      <c r="A9" s="4" t="inlineStr">
        <is>
          <t>Software Asse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sset impairment</t>
        </is>
      </c>
      <c r="B11" s="6" t="n">
        <v>800</v>
      </c>
      <c r="C11" s="4" t="inlineStr">
        <is>
          <t xml:space="preserve"> </t>
        </is>
      </c>
      <c r="D11" s="4" t="inlineStr">
        <is>
          <t xml:space="preserve"> </t>
        </is>
      </c>
    </row>
    <row r="12">
      <c r="A12" s="4" t="inlineStr">
        <is>
          <t>Software Development and 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sset impairment</t>
        </is>
      </c>
      <c r="B14" s="4" t="inlineStr">
        <is>
          <t xml:space="preserve"> </t>
        </is>
      </c>
      <c r="C14" s="6" t="n">
        <v>2100</v>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Leases - Additional Information (Detail) $ in Thousands</t>
        </is>
      </c>
      <c r="B1" s="2" t="inlineStr">
        <is>
          <t>12 Months Ended</t>
        </is>
      </c>
    </row>
    <row r="2">
      <c r="B2" s="2" t="inlineStr">
        <is>
          <t>Dec. 31, 2024 USD ($) Lease</t>
        </is>
      </c>
    </row>
    <row r="3">
      <c r="A3" s="3" t="inlineStr">
        <is>
          <t>Lessee Lease Description [Line Items]</t>
        </is>
      </c>
      <c r="B3" s="4" t="inlineStr">
        <is>
          <t xml:space="preserve"> </t>
        </is>
      </c>
    </row>
    <row r="4">
      <c r="A4" s="4" t="inlineStr">
        <is>
          <t>Operating or finance lease expiration date</t>
        </is>
      </c>
      <c r="B4" s="4" t="inlineStr">
        <is>
          <t>2049</t>
        </is>
      </c>
    </row>
    <row r="5">
      <c r="A5" s="4" t="inlineStr">
        <is>
          <t>Construction financing</t>
        </is>
      </c>
      <c r="B5" s="6" t="n">
        <v>56500</v>
      </c>
    </row>
    <row r="6">
      <c r="A6" s="4" t="inlineStr">
        <is>
          <t>Lease term</t>
        </is>
      </c>
      <c r="B6" s="4" t="inlineStr">
        <is>
          <t>25 years</t>
        </is>
      </c>
    </row>
    <row r="7">
      <c r="A7" s="4" t="inlineStr">
        <is>
          <t>Total lease obligation</t>
        </is>
      </c>
      <c r="B7" s="6" t="n">
        <v>158400</v>
      </c>
    </row>
    <row r="8">
      <c r="A8" s="4" t="inlineStr">
        <is>
          <t>Number of leases related to ongoing operations | Lease</t>
        </is>
      </c>
      <c r="B8" s="5" t="n">
        <v>17</v>
      </c>
    </row>
    <row r="9">
      <c r="A9" s="4" t="inlineStr">
        <is>
          <t>Number of leases mature less than one year related to ongoing operations | Lease</t>
        </is>
      </c>
      <c r="B9" s="5" t="n">
        <v>2</v>
      </c>
    </row>
    <row r="10">
      <c r="A10" s="4" t="inlineStr">
        <is>
          <t>Sale Leaseback Transaction [Member]</t>
        </is>
      </c>
      <c r="B10" s="4" t="inlineStr">
        <is>
          <t xml:space="preserve"> </t>
        </is>
      </c>
    </row>
    <row r="11">
      <c r="A11" s="3" t="inlineStr">
        <is>
          <t>Lessee Lease Description [Line Items]</t>
        </is>
      </c>
      <c r="B11" s="4" t="inlineStr">
        <is>
          <t xml:space="preserve"> </t>
        </is>
      </c>
    </row>
    <row r="12">
      <c r="A12" s="4" t="inlineStr">
        <is>
          <t>Number of leases related to ongoing operations | Lease</t>
        </is>
      </c>
      <c r="B12" s="5" t="n">
        <v>1</v>
      </c>
    </row>
    <row r="13">
      <c r="A13" s="4" t="inlineStr">
        <is>
          <t>CTU [Member]</t>
        </is>
      </c>
      <c r="B13" s="4" t="inlineStr">
        <is>
          <t xml:space="preserve"> </t>
        </is>
      </c>
    </row>
    <row r="14">
      <c r="A14" s="3" t="inlineStr">
        <is>
          <t>Lessee Lease Description [Line Items]</t>
        </is>
      </c>
      <c r="B14" s="4" t="inlineStr">
        <is>
          <t xml:space="preserve"> </t>
        </is>
      </c>
    </row>
    <row r="15">
      <c r="A15" s="4" t="inlineStr">
        <is>
          <t>Asset impairment</t>
        </is>
      </c>
      <c r="B15" s="6" t="n">
        <v>1600</v>
      </c>
    </row>
    <row r="16">
      <c r="A16" s="4" t="inlineStr">
        <is>
          <t>AIUS [Member]</t>
        </is>
      </c>
      <c r="B16" s="4" t="inlineStr">
        <is>
          <t xml:space="preserve"> </t>
        </is>
      </c>
    </row>
    <row r="17">
      <c r="A17" s="3" t="inlineStr">
        <is>
          <t>Lessee Lease Description [Line Items]</t>
        </is>
      </c>
      <c r="B17" s="4" t="inlineStr">
        <is>
          <t xml:space="preserve"> </t>
        </is>
      </c>
    </row>
    <row r="18">
      <c r="A18" s="4" t="inlineStr">
        <is>
          <t>Asset impairment</t>
        </is>
      </c>
      <c r="B18" s="6" t="n">
        <v>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Quantitative Information Related to Leases (Detail) - USD ($) $ in Thousands</t>
        </is>
      </c>
      <c r="C1" s="2" t="inlineStr">
        <is>
          <t>12 Months Ended</t>
        </is>
      </c>
    </row>
    <row r="2">
      <c r="C2" s="2" t="inlineStr">
        <is>
          <t>Dec. 31, 2024</t>
        </is>
      </c>
      <c r="D2" s="2" t="inlineStr">
        <is>
          <t>Dec. 31, 2023</t>
        </is>
      </c>
      <c r="E2" s="2" t="inlineStr">
        <is>
          <t>Dec. 31, 2022</t>
        </is>
      </c>
    </row>
    <row r="3">
      <c r="A3" s="3" t="inlineStr">
        <is>
          <t>Lease expenses</t>
        </is>
      </c>
      <c r="C3" s="4" t="inlineStr">
        <is>
          <t xml:space="preserve"> </t>
        </is>
      </c>
      <c r="D3" s="4" t="inlineStr">
        <is>
          <t xml:space="preserve"> </t>
        </is>
      </c>
      <c r="E3" s="4" t="inlineStr">
        <is>
          <t xml:space="preserve"> </t>
        </is>
      </c>
    </row>
    <row r="4">
      <c r="A4" s="4" t="inlineStr">
        <is>
          <t>Operating fixed lease expenses</t>
        </is>
      </c>
      <c r="B4" s="4" t="inlineStr">
        <is>
          <t>[1]</t>
        </is>
      </c>
      <c r="C4" s="6" t="n">
        <v>5213</v>
      </c>
      <c r="D4" s="6" t="n">
        <v>6410</v>
      </c>
      <c r="E4" s="6" t="n">
        <v>11033</v>
      </c>
    </row>
    <row r="5">
      <c r="A5" s="4" t="inlineStr">
        <is>
          <t>Finance lease amortization expense</t>
        </is>
      </c>
      <c r="B5" s="4" t="inlineStr">
        <is>
          <t>[1]</t>
        </is>
      </c>
      <c r="C5" s="5" t="n">
        <v>426</v>
      </c>
      <c r="D5" s="4" t="inlineStr">
        <is>
          <t xml:space="preserve"> </t>
        </is>
      </c>
      <c r="E5" s="4" t="inlineStr">
        <is>
          <t xml:space="preserve"> </t>
        </is>
      </c>
    </row>
    <row r="6">
      <c r="A6" s="4" t="inlineStr">
        <is>
          <t>Finance lease interest expense</t>
        </is>
      </c>
      <c r="B6" s="4" t="inlineStr">
        <is>
          <t>[1]</t>
        </is>
      </c>
      <c r="C6" s="5" t="n">
        <v>81</v>
      </c>
      <c r="D6" s="4" t="inlineStr">
        <is>
          <t xml:space="preserve"> </t>
        </is>
      </c>
      <c r="E6" s="4" t="inlineStr">
        <is>
          <t xml:space="preserve"> </t>
        </is>
      </c>
    </row>
    <row r="7">
      <c r="A7" s="4" t="inlineStr">
        <is>
          <t>Variable lease expenses</t>
        </is>
      </c>
      <c r="B7" s="4" t="inlineStr">
        <is>
          <t>[1]</t>
        </is>
      </c>
      <c r="C7" s="5" t="n">
        <v>986</v>
      </c>
      <c r="D7" s="5" t="n">
        <v>1401</v>
      </c>
      <c r="E7" s="5" t="n">
        <v>3726</v>
      </c>
    </row>
    <row r="8">
      <c r="A8" s="4" t="inlineStr">
        <is>
          <t>Sublease income</t>
        </is>
      </c>
      <c r="B8" s="4" t="inlineStr">
        <is>
          <t>[1],[2]</t>
        </is>
      </c>
      <c r="C8" s="5" t="n">
        <v>-32</v>
      </c>
      <c r="D8" s="5" t="n">
        <v>-500</v>
      </c>
      <c r="E8" s="5" t="n">
        <v>-1087</v>
      </c>
    </row>
    <row r="9">
      <c r="A9" s="4" t="inlineStr">
        <is>
          <t>Total lease expenses</t>
        </is>
      </c>
      <c r="B9" s="4" t="inlineStr">
        <is>
          <t>[1]</t>
        </is>
      </c>
      <c r="C9" s="5" t="n">
        <v>6674</v>
      </c>
      <c r="D9" s="5" t="n">
        <v>7311</v>
      </c>
      <c r="E9" s="5" t="n">
        <v>13672</v>
      </c>
    </row>
    <row r="10">
      <c r="A10" s="3" t="inlineStr">
        <is>
          <t>Other information</t>
        </is>
      </c>
      <c r="C10" s="4" t="inlineStr">
        <is>
          <t xml:space="preserve"> </t>
        </is>
      </c>
      <c r="D10" s="4" t="inlineStr">
        <is>
          <t xml:space="preserve"> </t>
        </is>
      </c>
      <c r="E10" s="4" t="inlineStr">
        <is>
          <t xml:space="preserve"> </t>
        </is>
      </c>
    </row>
    <row r="11">
      <c r="A11" s="4" t="inlineStr">
        <is>
          <t>Gross operating cash flows for operating leases</t>
        </is>
      </c>
      <c r="B11" s="4" t="inlineStr">
        <is>
          <t>[3]</t>
        </is>
      </c>
      <c r="C11" s="5" t="n">
        <v>-8961</v>
      </c>
      <c r="D11" s="5" t="n">
        <v>-9845</v>
      </c>
      <c r="E11" s="5" t="n">
        <v>-16827</v>
      </c>
    </row>
    <row r="12">
      <c r="A12" s="4" t="inlineStr">
        <is>
          <t>Gross operating cash flows for finance leases</t>
        </is>
      </c>
      <c r="C12" s="5" t="n">
        <v>-81</v>
      </c>
      <c r="D12" s="4" t="inlineStr">
        <is>
          <t xml:space="preserve"> </t>
        </is>
      </c>
      <c r="E12" s="4" t="inlineStr">
        <is>
          <t xml:space="preserve"> </t>
        </is>
      </c>
    </row>
    <row r="13">
      <c r="A13" s="4" t="inlineStr">
        <is>
          <t>Gross financing cash flows for finance leases</t>
        </is>
      </c>
      <c r="C13" s="5" t="n">
        <v>-398</v>
      </c>
      <c r="D13" s="4" t="inlineStr">
        <is>
          <t xml:space="preserve"> </t>
        </is>
      </c>
      <c r="E13" s="4" t="inlineStr">
        <is>
          <t xml:space="preserve"> </t>
        </is>
      </c>
    </row>
    <row r="14">
      <c r="A14" s="4" t="inlineStr">
        <is>
          <t>Operating cash flows from subleases</t>
        </is>
      </c>
      <c r="B14" s="4" t="inlineStr">
        <is>
          <t>[3]</t>
        </is>
      </c>
      <c r="C14" s="6" t="n">
        <v>32</v>
      </c>
      <c r="D14" s="6" t="n">
        <v>488</v>
      </c>
      <c r="E14" s="6" t="n">
        <v>1108</v>
      </c>
    </row>
    <row r="15">
      <c r="A15" s="4" t="inlineStr">
        <is>
          <t>Weighted average remaining lease term (in months) – operating leases</t>
        </is>
      </c>
      <c r="C15" s="4" t="inlineStr">
        <is>
          <t>92 months</t>
        </is>
      </c>
      <c r="D15" s="4" t="inlineStr">
        <is>
          <t>55 months</t>
        </is>
      </c>
      <c r="E15" s="4" t="inlineStr">
        <is>
          <t>63 months</t>
        </is>
      </c>
    </row>
    <row r="16">
      <c r="A16" s="4" t="inlineStr">
        <is>
          <t>Weighted average remaining lease term (in months) - finance leases</t>
        </is>
      </c>
      <c r="C16" s="4" t="inlineStr">
        <is>
          <t>37 months</t>
        </is>
      </c>
      <c r="D16" s="4" t="inlineStr">
        <is>
          <t xml:space="preserve"> </t>
        </is>
      </c>
      <c r="E16" s="4" t="inlineStr">
        <is>
          <t xml:space="preserve"> </t>
        </is>
      </c>
    </row>
    <row r="17">
      <c r="A17" s="4" t="inlineStr">
        <is>
          <t>Weighted average discount rate – operating leases</t>
        </is>
      </c>
      <c r="C17" s="10" t="n">
        <v>0.061</v>
      </c>
      <c r="D17" s="10" t="n">
        <v>0.049</v>
      </c>
      <c r="E17" s="10" t="n">
        <v>0.048</v>
      </c>
    </row>
    <row r="18">
      <c r="A18" s="4" t="inlineStr">
        <is>
          <t>Weighted average discount rate - finance leases</t>
        </is>
      </c>
      <c r="C18" s="10" t="n">
        <v>0.059</v>
      </c>
      <c r="D18" s="4" t="inlineStr">
        <is>
          <t xml:space="preserve"> </t>
        </is>
      </c>
      <c r="E18" s="4" t="inlineStr">
        <is>
          <t xml:space="preserve"> </t>
        </is>
      </c>
    </row>
    <row r="19"/>
    <row r="20">
      <c r="A20" s="4" t="inlineStr">
        <is>
          <t>[1] Lea se expense and sublease income represent the amount recorded within our consolidated statements of income. Variable lease amounts represent expenses recognized as incurred which are not included in the lease liability. For certain of our leased locations we have vacated the facility and have fully or partially subleased the space. Cash flows are presented on a consolidated basis and represent cash payments for fixed and variable lease costs.</t>
        </is>
      </c>
    </row>
  </sheetData>
  <mergeCells count="4">
    <mergeCell ref="A1:B2"/>
    <mergeCell ref="C1:E1"/>
    <mergeCell ref="A19:D19"/>
    <mergeCell ref="A20:D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72" customWidth="1" min="3" max="3"/>
    <col width="14" customWidth="1" min="4" max="4"/>
  </cols>
  <sheetData>
    <row r="1">
      <c r="A1" s="1" t="inlineStr">
        <is>
          <t>Leases - Schedule of Future Minimum Lease Payments under Leases Included in Lease Liabilities (Detail) - USD ($) $ in Thousands</t>
        </is>
      </c>
      <c r="C1" s="2" t="inlineStr">
        <is>
          <t>Dec. 31, 2024</t>
        </is>
      </c>
      <c r="D1" s="2" t="inlineStr">
        <is>
          <t>Dec. 31, 2023</t>
        </is>
      </c>
    </row>
    <row r="2">
      <c r="A2" s="3" t="inlineStr">
        <is>
          <t>Lessee Lease Description [Line Items]</t>
        </is>
      </c>
      <c r="C2" s="4" t="inlineStr">
        <is>
          <t xml:space="preserve"> </t>
        </is>
      </c>
      <c r="D2" s="4" t="inlineStr">
        <is>
          <t xml:space="preserve"> </t>
        </is>
      </c>
    </row>
    <row r="3">
      <c r="A3" s="4" t="inlineStr">
        <is>
          <t>Operating Leases, 2025</t>
        </is>
      </c>
      <c r="B3" s="4" t="inlineStr">
        <is>
          <t>[1]</t>
        </is>
      </c>
      <c r="C3" s="6" t="n">
        <v>11118</v>
      </c>
      <c r="D3" s="4" t="inlineStr">
        <is>
          <t xml:space="preserve"> </t>
        </is>
      </c>
    </row>
    <row r="4">
      <c r="A4" s="4" t="inlineStr">
        <is>
          <t>Operating Leases, 2026</t>
        </is>
      </c>
      <c r="C4" s="5" t="n">
        <v>9486</v>
      </c>
      <c r="D4" s="4" t="inlineStr">
        <is>
          <t xml:space="preserve"> </t>
        </is>
      </c>
    </row>
    <row r="5">
      <c r="A5" s="4" t="inlineStr">
        <is>
          <t>Operating Leases, 2027</t>
        </is>
      </c>
      <c r="C5" s="5" t="n">
        <v>10365</v>
      </c>
      <c r="D5" s="4" t="inlineStr">
        <is>
          <t xml:space="preserve"> </t>
        </is>
      </c>
    </row>
    <row r="6">
      <c r="A6" s="4" t="inlineStr">
        <is>
          <t>Operating Leases, 2028</t>
        </is>
      </c>
      <c r="C6" s="5" t="n">
        <v>7844</v>
      </c>
      <c r="D6" s="4" t="inlineStr">
        <is>
          <t xml:space="preserve"> </t>
        </is>
      </c>
    </row>
    <row r="7">
      <c r="A7" s="4" t="inlineStr">
        <is>
          <t>Operating Leases, 2029</t>
        </is>
      </c>
      <c r="C7" s="5" t="n">
        <v>7113</v>
      </c>
      <c r="D7" s="4" t="inlineStr">
        <is>
          <t xml:space="preserve"> </t>
        </is>
      </c>
    </row>
    <row r="8">
      <c r="A8" s="4" t="inlineStr">
        <is>
          <t>Operating Leases, 2030 and thereafter</t>
        </is>
      </c>
      <c r="C8" s="5" t="n">
        <v>28505</v>
      </c>
      <c r="D8" s="4" t="inlineStr">
        <is>
          <t xml:space="preserve"> </t>
        </is>
      </c>
    </row>
    <row r="9">
      <c r="A9" s="4" t="inlineStr">
        <is>
          <t>Operating Leases, Total</t>
        </is>
      </c>
      <c r="C9" s="5" t="n">
        <v>74431</v>
      </c>
      <c r="D9" s="4" t="inlineStr">
        <is>
          <t xml:space="preserve"> </t>
        </is>
      </c>
    </row>
    <row r="10">
      <c r="A10" s="4" t="inlineStr">
        <is>
          <t>Operating Leases, Less: imputed interest</t>
        </is>
      </c>
      <c r="C10" s="5" t="n">
        <v>16415</v>
      </c>
      <c r="D10" s="4" t="inlineStr">
        <is>
          <t xml:space="preserve"> </t>
        </is>
      </c>
    </row>
    <row r="11">
      <c r="A11" s="4" t="inlineStr">
        <is>
          <t>Operating Leases, Present value of future minimum lease payments</t>
        </is>
      </c>
      <c r="C11" s="6" t="n">
        <v>58016</v>
      </c>
      <c r="D11" s="4" t="inlineStr">
        <is>
          <t xml:space="preserve"> </t>
        </is>
      </c>
    </row>
    <row r="12">
      <c r="A12" s="4" t="inlineStr">
        <is>
          <t>Operating Lease, Liability, Statement of Financial Position [Extensible Enumeration]</t>
        </is>
      </c>
      <c r="C12" s="4" t="inlineStr">
        <is>
          <t>Total Lease Liabilities, Present value of future minimum lease payments</t>
        </is>
      </c>
      <c r="D12" s="4" t="inlineStr">
        <is>
          <t xml:space="preserve"> </t>
        </is>
      </c>
    </row>
    <row r="13">
      <c r="A13" s="4" t="inlineStr">
        <is>
          <t>Operating Leases, Less: current lease liabilities</t>
        </is>
      </c>
      <c r="C13" s="6" t="n">
        <v>7792</v>
      </c>
      <c r="D13" s="6" t="n">
        <v>5701</v>
      </c>
    </row>
    <row r="14">
      <c r="A14" s="4" t="inlineStr">
        <is>
          <t>Operating Lease, Liability, Current, Statement of Financial Position [Extensible Enumeration]</t>
        </is>
      </c>
      <c r="C14" s="4" t="inlineStr">
        <is>
          <t>Operating Leases, Less: current lease liabilities</t>
        </is>
      </c>
      <c r="D14" s="4" t="inlineStr">
        <is>
          <t xml:space="preserve"> </t>
        </is>
      </c>
    </row>
    <row r="15">
      <c r="A15" s="4" t="inlineStr">
        <is>
          <t>Operating Leases, Non-current lease liabilities</t>
        </is>
      </c>
      <c r="C15" s="6" t="n">
        <v>50224</v>
      </c>
      <c r="D15" s="6" t="n">
        <v>21346</v>
      </c>
    </row>
    <row r="16">
      <c r="A16" s="4" t="inlineStr">
        <is>
          <t>Operating Lease, Liability, Noncurrent, Statement of Financial Position [Extensible Enumeration]</t>
        </is>
      </c>
      <c r="C16" s="4" t="inlineStr">
        <is>
          <t>Operating Leases, Non-current lease liabilities</t>
        </is>
      </c>
      <c r="D16" s="4" t="inlineStr">
        <is>
          <t xml:space="preserve"> </t>
        </is>
      </c>
    </row>
    <row r="17">
      <c r="A17" s="4" t="inlineStr">
        <is>
          <t>Financing Leases, 2025</t>
        </is>
      </c>
      <c r="B17" s="4" t="inlineStr">
        <is>
          <t>[1]</t>
        </is>
      </c>
      <c r="C17" s="6" t="n">
        <v>6280</v>
      </c>
      <c r="D17" s="4" t="inlineStr">
        <is>
          <t xml:space="preserve"> </t>
        </is>
      </c>
    </row>
    <row r="18">
      <c r="A18" s="4" t="inlineStr">
        <is>
          <t>Financing Leases, 2026</t>
        </is>
      </c>
      <c r="C18" s="5" t="n">
        <v>5964</v>
      </c>
      <c r="D18" s="4" t="inlineStr">
        <is>
          <t xml:space="preserve"> </t>
        </is>
      </c>
    </row>
    <row r="19">
      <c r="A19" s="4" t="inlineStr">
        <is>
          <t>Financing Leases, 2027</t>
        </is>
      </c>
      <c r="C19" s="5" t="n">
        <v>5325</v>
      </c>
      <c r="D19" s="4" t="inlineStr">
        <is>
          <t xml:space="preserve"> </t>
        </is>
      </c>
    </row>
    <row r="20">
      <c r="A20" s="4" t="inlineStr">
        <is>
          <t>Financing Leases, 2028</t>
        </is>
      </c>
      <c r="C20" s="5" t="n">
        <v>957</v>
      </c>
      <c r="D20" s="4" t="inlineStr">
        <is>
          <t xml:space="preserve"> </t>
        </is>
      </c>
    </row>
    <row r="21">
      <c r="A21" s="4" t="inlineStr">
        <is>
          <t>Finance Leases, Total</t>
        </is>
      </c>
      <c r="C21" s="5" t="n">
        <v>18526</v>
      </c>
      <c r="D21" s="4" t="inlineStr">
        <is>
          <t xml:space="preserve"> </t>
        </is>
      </c>
    </row>
    <row r="22">
      <c r="A22" s="4" t="inlineStr">
        <is>
          <t>Finance Leases, Less: imputed interest</t>
        </is>
      </c>
      <c r="C22" s="5" t="n">
        <v>1505</v>
      </c>
      <c r="D22" s="4" t="inlineStr">
        <is>
          <t xml:space="preserve"> </t>
        </is>
      </c>
    </row>
    <row r="23">
      <c r="A23" s="4" t="inlineStr">
        <is>
          <t>Finance Leases, Present value of future minimum lease payments</t>
        </is>
      </c>
      <c r="C23" s="6" t="n">
        <v>17021</v>
      </c>
      <c r="D23" s="4" t="inlineStr">
        <is>
          <t xml:space="preserve"> </t>
        </is>
      </c>
    </row>
    <row r="24">
      <c r="A24" s="4" t="inlineStr">
        <is>
          <t>Finance Lease, Liability, Statement of Financial Position [Extensible Enumeration]</t>
        </is>
      </c>
      <c r="C24" s="4" t="inlineStr">
        <is>
          <t>Total Lease Liabilities, Present value of future minimum lease payments</t>
        </is>
      </c>
      <c r="D24" s="4" t="inlineStr">
        <is>
          <t xml:space="preserve"> </t>
        </is>
      </c>
    </row>
    <row r="25">
      <c r="A25" s="4" t="inlineStr">
        <is>
          <t>Finance Leases, Less: current lease liabilities</t>
        </is>
      </c>
      <c r="C25" s="6" t="n">
        <v>5466</v>
      </c>
      <c r="D25" s="4" t="inlineStr">
        <is>
          <t xml:space="preserve"> </t>
        </is>
      </c>
    </row>
    <row r="26">
      <c r="A26" s="4" t="inlineStr">
        <is>
          <t>Finance Lease, Liability, Current, Statement of Financial Position [Extensible Enumeration]</t>
        </is>
      </c>
      <c r="C26" s="4" t="inlineStr">
        <is>
          <t>Finance Leases, Less: current lease liabilities</t>
        </is>
      </c>
      <c r="D26" s="4" t="inlineStr">
        <is>
          <t xml:space="preserve"> </t>
        </is>
      </c>
    </row>
    <row r="27">
      <c r="A27" s="4" t="inlineStr">
        <is>
          <t>Finance Leases, Non-current lease liabilities</t>
        </is>
      </c>
      <c r="C27" s="6" t="n">
        <v>11555</v>
      </c>
      <c r="D27" s="4" t="inlineStr">
        <is>
          <t xml:space="preserve"> </t>
        </is>
      </c>
    </row>
    <row r="28">
      <c r="A28" s="4" t="inlineStr">
        <is>
          <t>Finance Lease, Liability, Noncurrent, Statement of Financial Position [Extensible Enumeration]</t>
        </is>
      </c>
      <c r="C28" s="4" t="inlineStr">
        <is>
          <t>Finance Leases, Non-current lease liabilities</t>
        </is>
      </c>
      <c r="D28" s="4" t="inlineStr">
        <is>
          <t xml:space="preserve"> </t>
        </is>
      </c>
    </row>
    <row r="29">
      <c r="A29" s="4" t="inlineStr">
        <is>
          <t>Total Lease Liabilities, 2025</t>
        </is>
      </c>
      <c r="B29" s="4" t="inlineStr">
        <is>
          <t>[1]</t>
        </is>
      </c>
      <c r="C29" s="6" t="n">
        <v>17398</v>
      </c>
      <c r="D29" s="4" t="inlineStr">
        <is>
          <t xml:space="preserve"> </t>
        </is>
      </c>
    </row>
    <row r="30">
      <c r="A30" s="4" t="inlineStr">
        <is>
          <t>Total Lease Liabilities, 2026</t>
        </is>
      </c>
      <c r="C30" s="5" t="n">
        <v>15450</v>
      </c>
      <c r="D30" s="4" t="inlineStr">
        <is>
          <t xml:space="preserve"> </t>
        </is>
      </c>
    </row>
    <row r="31">
      <c r="A31" s="4" t="inlineStr">
        <is>
          <t>Total Lease Liabilities, 2027</t>
        </is>
      </c>
      <c r="C31" s="5" t="n">
        <v>15690</v>
      </c>
      <c r="D31" s="4" t="inlineStr">
        <is>
          <t xml:space="preserve"> </t>
        </is>
      </c>
    </row>
    <row r="32">
      <c r="A32" s="4" t="inlineStr">
        <is>
          <t>Total Lease Liabilities, 2028</t>
        </is>
      </c>
      <c r="C32" s="5" t="n">
        <v>8801</v>
      </c>
      <c r="D32" s="4" t="inlineStr">
        <is>
          <t xml:space="preserve"> </t>
        </is>
      </c>
    </row>
    <row r="33">
      <c r="A33" s="4" t="inlineStr">
        <is>
          <t>Total Lease Liabilities, 2029</t>
        </is>
      </c>
      <c r="C33" s="5" t="n">
        <v>7113</v>
      </c>
      <c r="D33" s="4" t="inlineStr">
        <is>
          <t xml:space="preserve"> </t>
        </is>
      </c>
    </row>
    <row r="34">
      <c r="A34" s="4" t="inlineStr">
        <is>
          <t>Total Lease Liabilities, 2030 and thereafter</t>
        </is>
      </c>
      <c r="C34" s="5" t="n">
        <v>28505</v>
      </c>
      <c r="D34" s="4" t="inlineStr">
        <is>
          <t xml:space="preserve"> </t>
        </is>
      </c>
    </row>
    <row r="35">
      <c r="A35" s="4" t="inlineStr">
        <is>
          <t>Total Lease Liabilities, Total</t>
        </is>
      </c>
      <c r="C35" s="5" t="n">
        <v>92957</v>
      </c>
      <c r="D35" s="4" t="inlineStr">
        <is>
          <t xml:space="preserve"> </t>
        </is>
      </c>
    </row>
    <row r="36">
      <c r="A36" s="4" t="inlineStr">
        <is>
          <t>Total Lease Liabilities, Less: imputed interest</t>
        </is>
      </c>
      <c r="C36" s="5" t="n">
        <v>17920</v>
      </c>
      <c r="D36" s="4" t="inlineStr">
        <is>
          <t xml:space="preserve"> </t>
        </is>
      </c>
    </row>
    <row r="37">
      <c r="A37" s="4" t="inlineStr">
        <is>
          <t>Total Lease Liabilities, Present value of future minimum lease payments</t>
        </is>
      </c>
      <c r="C37" s="5" t="n">
        <v>75037</v>
      </c>
      <c r="D37" s="4" t="inlineStr">
        <is>
          <t xml:space="preserve"> </t>
        </is>
      </c>
    </row>
    <row r="38">
      <c r="A38" s="4" t="inlineStr">
        <is>
          <t>Total Lease Liabilities, Less: current lease liabilities</t>
        </is>
      </c>
      <c r="C38" s="5" t="n">
        <v>13258</v>
      </c>
      <c r="D38" s="4" t="inlineStr">
        <is>
          <t xml:space="preserve"> </t>
        </is>
      </c>
    </row>
    <row r="39">
      <c r="A39" s="4" t="inlineStr">
        <is>
          <t>Total Lease Liabilities, Non-current lease liabilities</t>
        </is>
      </c>
      <c r="C39" s="6" t="n">
        <v>61779</v>
      </c>
      <c r="D39" s="4" t="inlineStr">
        <is>
          <t xml:space="preserve"> </t>
        </is>
      </c>
    </row>
    <row r="40"/>
    <row r="41">
      <c r="A41" s="4" t="inlineStr">
        <is>
          <t>[1] Amounts provided are for unpaid lease obligations remaining as of December 31, 2024.</t>
        </is>
      </c>
    </row>
  </sheetData>
  <mergeCells count="3">
    <mergeCell ref="A1:B1"/>
    <mergeCell ref="A40:C40"/>
    <mergeCell ref="A41:C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25" customWidth="1" min="5" max="5"/>
  </cols>
  <sheetData>
    <row r="1">
      <c r="A1" s="1" t="inlineStr">
        <is>
          <t>Goodwill and Other Intangible Assets - Additional Information (Detail) - USD ($) $ in Thousands, shares in Millions</t>
        </is>
      </c>
      <c r="C1" s="2" t="inlineStr">
        <is>
          <t>12 Months Ended</t>
        </is>
      </c>
    </row>
    <row r="2">
      <c r="B2" s="2" t="inlineStr">
        <is>
          <t>Jun. 30, 2023</t>
        </is>
      </c>
      <c r="C2" s="2" t="inlineStr">
        <is>
          <t>Dec. 31, 2024</t>
        </is>
      </c>
      <c r="D2" s="2" t="inlineStr">
        <is>
          <t>Dec. 31, 2023</t>
        </is>
      </c>
      <c r="E2" s="2" t="inlineStr">
        <is>
          <t>Dec. 3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Carrying value of goodwill</t>
        </is>
      </c>
      <c r="B4" s="4" t="inlineStr">
        <is>
          <t xml:space="preserve"> </t>
        </is>
      </c>
      <c r="C4" s="6" t="n">
        <v>258012</v>
      </c>
      <c r="D4" s="6" t="n">
        <v>241162</v>
      </c>
      <c r="E4" s="6" t="n">
        <v>243540</v>
      </c>
    </row>
    <row r="5">
      <c r="A5" s="4" t="inlineStr">
        <is>
          <t>Amortization expense for intangible assets</t>
        </is>
      </c>
      <c r="B5" s="4" t="inlineStr">
        <is>
          <t xml:space="preserve"> </t>
        </is>
      </c>
      <c r="C5" s="6" t="n">
        <v>5500</v>
      </c>
      <c r="D5" s="5" t="n">
        <v>7600</v>
      </c>
      <c r="E5" s="5" t="n">
        <v>7300</v>
      </c>
    </row>
    <row r="6">
      <c r="A6" s="4" t="inlineStr">
        <is>
          <t>Finite-Lived Intangible Asset, Useful Life</t>
        </is>
      </c>
      <c r="B6" s="4" t="inlineStr">
        <is>
          <t xml:space="preserve"> </t>
        </is>
      </c>
      <c r="C6" s="4" t="inlineStr">
        <is>
          <t>13 years</t>
        </is>
      </c>
      <c r="D6" s="4" t="inlineStr">
        <is>
          <t xml:space="preserve"> </t>
        </is>
      </c>
      <c r="E6" s="4" t="inlineStr">
        <is>
          <t xml:space="preserve"> </t>
        </is>
      </c>
    </row>
    <row r="7">
      <c r="A7" s="4" t="inlineStr">
        <is>
          <t>Impairment of intangible assets, definite-lived</t>
        </is>
      </c>
      <c r="B7" s="4" t="inlineStr">
        <is>
          <t xml:space="preserve"> </t>
        </is>
      </c>
      <c r="C7" s="6" t="n">
        <v>10829</v>
      </c>
      <c r="D7" s="5" t="n">
        <v>10829</v>
      </c>
      <c r="E7" s="4" t="inlineStr">
        <is>
          <t xml:space="preserve"> </t>
        </is>
      </c>
    </row>
    <row r="8">
      <c r="A8" s="4" t="inlineStr">
        <is>
          <t>Gain on sale of assets</t>
        </is>
      </c>
      <c r="B8" s="4" t="inlineStr">
        <is>
          <t xml:space="preserve"> </t>
        </is>
      </c>
      <c r="C8" s="4" t="inlineStr">
        <is>
          <t xml:space="preserve"> </t>
        </is>
      </c>
      <c r="D8" s="5" t="n">
        <v>22086</v>
      </c>
      <c r="E8" s="4" t="inlineStr">
        <is>
          <t xml:space="preserve"> </t>
        </is>
      </c>
    </row>
    <row r="9">
      <c r="A9" s="4" t="inlineStr">
        <is>
          <t>Le Cordon Bleu International B V [Member]</t>
        </is>
      </c>
      <c r="B9" s="4" t="inlineStr">
        <is>
          <t xml:space="preserve"> </t>
        </is>
      </c>
      <c r="C9" s="4" t="inlineStr">
        <is>
          <t xml:space="preserve"> </t>
        </is>
      </c>
      <c r="D9" s="4" t="inlineStr">
        <is>
          <t xml:space="preserve"> </t>
        </is>
      </c>
      <c r="E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row>
    <row r="11">
      <c r="A11" s="4" t="inlineStr">
        <is>
          <t>Number of shares issued related to purchase agreement</t>
        </is>
      </c>
      <c r="B11" s="11" t="n">
        <v>1.8</v>
      </c>
      <c r="C11" s="4" t="inlineStr">
        <is>
          <t xml:space="preserve"> </t>
        </is>
      </c>
      <c r="D11" s="4" t="inlineStr">
        <is>
          <t xml:space="preserve"> </t>
        </is>
      </c>
      <c r="E11" s="4" t="inlineStr">
        <is>
          <t xml:space="preserve"> </t>
        </is>
      </c>
    </row>
    <row r="12">
      <c r="A12" s="4" t="inlineStr">
        <is>
          <t>Gain on sale of assets</t>
        </is>
      </c>
      <c r="B12" s="6" t="n">
        <v>22100</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t>
        </is>
      </c>
      <c r="B15" s="4" t="inlineStr">
        <is>
          <t xml:space="preserve"> </t>
        </is>
      </c>
      <c r="C15" s="4" t="inlineStr">
        <is>
          <t>1 year</t>
        </is>
      </c>
      <c r="D15" s="4" t="inlineStr">
        <is>
          <t xml:space="preserve"> </t>
        </is>
      </c>
      <c r="E15" s="4" t="inlineStr">
        <is>
          <t xml:space="preserve"> </t>
        </is>
      </c>
    </row>
    <row r="16">
      <c r="A16" s="4" t="inlineStr">
        <is>
          <t>CTU [Member]</t>
        </is>
      </c>
      <c r="B16" s="4" t="inlineStr">
        <is>
          <t xml:space="preserve"> </t>
        </is>
      </c>
      <c r="C16" s="4" t="inlineStr">
        <is>
          <t xml:space="preserve"> </t>
        </is>
      </c>
      <c r="D16" s="4" t="inlineStr">
        <is>
          <t xml:space="preserve"> </t>
        </is>
      </c>
      <c r="E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row>
    <row r="18">
      <c r="A18" s="4" t="inlineStr">
        <is>
          <t>Carrying value of goodwill</t>
        </is>
      </c>
      <c r="B18" s="4" t="inlineStr">
        <is>
          <t xml:space="preserve"> </t>
        </is>
      </c>
      <c r="C18" s="6" t="n">
        <v>130755</v>
      </c>
      <c r="D18" s="5" t="n">
        <v>130755</v>
      </c>
      <c r="E18" s="5" t="n">
        <v>133133</v>
      </c>
    </row>
    <row r="19">
      <c r="A19" s="4" t="inlineStr">
        <is>
          <t>Impairment of intangible assets, definite-lived</t>
        </is>
      </c>
      <c r="B19" s="4" t="inlineStr">
        <is>
          <t xml:space="preserve"> </t>
        </is>
      </c>
      <c r="C19" s="4" t="inlineStr">
        <is>
          <t xml:space="preserve"> </t>
        </is>
      </c>
      <c r="D19" s="6" t="n">
        <v>9700</v>
      </c>
      <c r="E19" s="4" t="inlineStr">
        <is>
          <t xml:space="preserve"> </t>
        </is>
      </c>
    </row>
    <row r="20">
      <c r="A20" s="4" t="inlineStr">
        <is>
          <t>Impairment, Intangible Asset, Finite-Lived, Statement of Income or Comprehensive Income [Extensible Enumeration]</t>
        </is>
      </c>
      <c r="B20" s="4" t="inlineStr">
        <is>
          <t xml:space="preserve"> </t>
        </is>
      </c>
      <c r="C20" s="4" t="inlineStr">
        <is>
          <t xml:space="preserve"> </t>
        </is>
      </c>
      <c r="D20" s="4" t="inlineStr">
        <is>
          <t>Asset Impairment Charges</t>
        </is>
      </c>
      <c r="E20" s="4" t="inlineStr">
        <is>
          <t xml:space="preserve"> </t>
        </is>
      </c>
    </row>
    <row r="21">
      <c r="A21" s="4" t="inlineStr">
        <is>
          <t>AIUS [Member]</t>
        </is>
      </c>
      <c r="B21" s="4" t="inlineStr">
        <is>
          <t xml:space="preserve"> </t>
        </is>
      </c>
      <c r="C21" s="4" t="inlineStr">
        <is>
          <t xml:space="preserve"> </t>
        </is>
      </c>
      <c r="D21" s="4" t="inlineStr">
        <is>
          <t xml:space="preserve"> </t>
        </is>
      </c>
      <c r="E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c r="E22" s="4" t="inlineStr">
        <is>
          <t xml:space="preserve"> </t>
        </is>
      </c>
    </row>
    <row r="23">
      <c r="A23" s="4" t="inlineStr">
        <is>
          <t>Carrying value of goodwill</t>
        </is>
      </c>
      <c r="B23" s="4" t="inlineStr">
        <is>
          <t xml:space="preserve"> </t>
        </is>
      </c>
      <c r="C23" s="6" t="n">
        <v>110407</v>
      </c>
      <c r="D23" s="6" t="n">
        <v>110407</v>
      </c>
      <c r="E23" s="5" t="n">
        <v>110407</v>
      </c>
    </row>
    <row r="24">
      <c r="A24" s="4" t="inlineStr">
        <is>
          <t>Impairment of intangible assets, definite-lived</t>
        </is>
      </c>
      <c r="B24" s="4" t="inlineStr">
        <is>
          <t xml:space="preserve"> </t>
        </is>
      </c>
      <c r="C24" s="4" t="inlineStr">
        <is>
          <t xml:space="preserve"> </t>
        </is>
      </c>
      <c r="D24" s="4" t="inlineStr">
        <is>
          <t xml:space="preserve"> </t>
        </is>
      </c>
      <c r="E24" s="6" t="n">
        <v>1100</v>
      </c>
    </row>
    <row r="25">
      <c r="A25" s="4" t="inlineStr">
        <is>
          <t>Impairment, Intangible Asset, Finite-Lived, Statement of Income or Comprehensive Income [Extensible Enumeration]</t>
        </is>
      </c>
      <c r="B25" s="4" t="inlineStr">
        <is>
          <t xml:space="preserve"> </t>
        </is>
      </c>
      <c r="C25" s="4" t="inlineStr">
        <is>
          <t xml:space="preserve"> </t>
        </is>
      </c>
      <c r="D25" s="4" t="inlineStr">
        <is>
          <t xml:space="preserve"> </t>
        </is>
      </c>
      <c r="E25" s="4" t="inlineStr">
        <is>
          <t>Asset Impairment Charges</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Goodwill and Other Intangible Assets - Schedule of Reconciliation of Changes in Carrying Value of Goodwill (Detail) - USD ($) $ in Thousands</t>
        </is>
      </c>
      <c r="C1" s="2" t="inlineStr">
        <is>
          <t>12 Months Ended</t>
        </is>
      </c>
    </row>
    <row r="2">
      <c r="C2" s="2" t="inlineStr">
        <is>
          <t>Dec. 31, 2024</t>
        </is>
      </c>
      <c r="D2" s="2" t="inlineStr">
        <is>
          <t>Dec. 31, 2023</t>
        </is>
      </c>
    </row>
    <row r="3">
      <c r="A3" s="3" t="inlineStr">
        <is>
          <t>Goodwill And Intangible Assets [Line Items]</t>
        </is>
      </c>
      <c r="C3" s="4" t="inlineStr">
        <is>
          <t xml:space="preserve"> </t>
        </is>
      </c>
      <c r="D3" s="4" t="inlineStr">
        <is>
          <t xml:space="preserve"> </t>
        </is>
      </c>
    </row>
    <row r="4">
      <c r="A4" s="4" t="inlineStr">
        <is>
          <t>Balance, Beginning of year</t>
        </is>
      </c>
      <c r="C4" s="6" t="n">
        <v>241162</v>
      </c>
      <c r="D4" s="6" t="n">
        <v>243540</v>
      </c>
    </row>
    <row r="5">
      <c r="A5" s="4" t="inlineStr">
        <is>
          <t>Business acquisition</t>
        </is>
      </c>
      <c r="C5" s="5" t="n">
        <v>-16850</v>
      </c>
      <c r="D5" s="5" t="n">
        <v>-2378</v>
      </c>
      <c r="E5" s="4" t="inlineStr">
        <is>
          <t>[1]</t>
        </is>
      </c>
    </row>
    <row r="6">
      <c r="A6" s="4" t="inlineStr">
        <is>
          <t>Balance, End of year</t>
        </is>
      </c>
      <c r="C6" s="5" t="n">
        <v>258012</v>
      </c>
      <c r="D6" s="5" t="n">
        <v>241162</v>
      </c>
    </row>
    <row r="7">
      <c r="A7" s="4" t="inlineStr">
        <is>
          <t>CTU [Member]</t>
        </is>
      </c>
      <c r="C7" s="4" t="inlineStr">
        <is>
          <t xml:space="preserve"> </t>
        </is>
      </c>
      <c r="D7" s="4" t="inlineStr">
        <is>
          <t xml:space="preserve"> </t>
        </is>
      </c>
    </row>
    <row r="8">
      <c r="A8" s="3" t="inlineStr">
        <is>
          <t>Goodwill And Intangible Assets [Line Items]</t>
        </is>
      </c>
      <c r="C8" s="4" t="inlineStr">
        <is>
          <t xml:space="preserve"> </t>
        </is>
      </c>
      <c r="D8" s="4" t="inlineStr">
        <is>
          <t xml:space="preserve"> </t>
        </is>
      </c>
    </row>
    <row r="9">
      <c r="A9" s="4" t="inlineStr">
        <is>
          <t>Balance, Beginning of year</t>
        </is>
      </c>
      <c r="C9" s="5" t="n">
        <v>130755</v>
      </c>
      <c r="D9" s="5" t="n">
        <v>133133</v>
      </c>
    </row>
    <row r="10">
      <c r="A10" s="4" t="inlineStr">
        <is>
          <t>Business acquisition</t>
        </is>
      </c>
      <c r="B10" s="4" t="inlineStr">
        <is>
          <t>[1]</t>
        </is>
      </c>
      <c r="C10" s="4" t="inlineStr">
        <is>
          <t xml:space="preserve"> </t>
        </is>
      </c>
      <c r="D10" s="5" t="n">
        <v>-2378</v>
      </c>
    </row>
    <row r="11">
      <c r="A11" s="4" t="inlineStr">
        <is>
          <t>Balance, End of year</t>
        </is>
      </c>
      <c r="C11" s="5" t="n">
        <v>130755</v>
      </c>
      <c r="D11" s="5" t="n">
        <v>130755</v>
      </c>
    </row>
    <row r="12">
      <c r="A12" s="4" t="inlineStr">
        <is>
          <t>AIUS [Member]</t>
        </is>
      </c>
      <c r="C12" s="4" t="inlineStr">
        <is>
          <t xml:space="preserve"> </t>
        </is>
      </c>
      <c r="D12" s="4" t="inlineStr">
        <is>
          <t xml:space="preserve"> </t>
        </is>
      </c>
    </row>
    <row r="13">
      <c r="A13" s="3" t="inlineStr">
        <is>
          <t>Goodwill And Intangible Assets [Line Items]</t>
        </is>
      </c>
      <c r="C13" s="4" t="inlineStr">
        <is>
          <t xml:space="preserve"> </t>
        </is>
      </c>
      <c r="D13" s="4" t="inlineStr">
        <is>
          <t xml:space="preserve"> </t>
        </is>
      </c>
    </row>
    <row r="14">
      <c r="A14" s="4" t="inlineStr">
        <is>
          <t>Balance, Beginning of year</t>
        </is>
      </c>
      <c r="C14" s="5" t="n">
        <v>110407</v>
      </c>
      <c r="D14" s="5" t="n">
        <v>110407</v>
      </c>
    </row>
    <row r="15">
      <c r="A15" s="4" t="inlineStr">
        <is>
          <t>Balance, End of year</t>
        </is>
      </c>
      <c r="C15" s="5" t="n">
        <v>110407</v>
      </c>
      <c r="D15" s="6" t="n">
        <v>110407</v>
      </c>
    </row>
    <row r="16">
      <c r="A16" s="4" t="inlineStr">
        <is>
          <t>USAHS [Member]</t>
        </is>
      </c>
      <c r="C16" s="4" t="inlineStr">
        <is>
          <t xml:space="preserve"> </t>
        </is>
      </c>
      <c r="D16" s="4" t="inlineStr">
        <is>
          <t xml:space="preserve"> </t>
        </is>
      </c>
    </row>
    <row r="17">
      <c r="A17" s="3" t="inlineStr">
        <is>
          <t>Goodwill And Intangible Assets [Line Items]</t>
        </is>
      </c>
      <c r="C17" s="4" t="inlineStr">
        <is>
          <t xml:space="preserve"> </t>
        </is>
      </c>
      <c r="D17" s="4" t="inlineStr">
        <is>
          <t xml:space="preserve"> </t>
        </is>
      </c>
    </row>
    <row r="18">
      <c r="A18" s="4" t="inlineStr">
        <is>
          <t>Business acquisition</t>
        </is>
      </c>
      <c r="B18" s="4" t="inlineStr">
        <is>
          <t>[2]</t>
        </is>
      </c>
      <c r="C18" s="5" t="n">
        <v>-16850</v>
      </c>
      <c r="D18" s="4" t="inlineStr">
        <is>
          <t xml:space="preserve"> </t>
        </is>
      </c>
    </row>
    <row r="19">
      <c r="A19" s="4" t="inlineStr">
        <is>
          <t>Balance, End of year</t>
        </is>
      </c>
      <c r="B19" s="4" t="inlineStr">
        <is>
          <t>[2]</t>
        </is>
      </c>
      <c r="C19" s="6" t="n">
        <v>16850</v>
      </c>
      <c r="D19" s="4" t="inlineStr">
        <is>
          <t xml:space="preserve"> </t>
        </is>
      </c>
    </row>
    <row r="20"/>
    <row r="21">
      <c r="A21" s="4" t="inlineStr">
        <is>
          <t xml:space="preserve">[1] The negative adjustment for the year ended December 31, 2023 relates to purchase accounting adjustments finalized during the period. See Note 3 " Business Acquisition " for further details on acquired intangible assets. </t>
        </is>
      </c>
    </row>
  </sheetData>
  <mergeCells count="5">
    <mergeCell ref="A1:B2"/>
    <mergeCell ref="C1:E1"/>
    <mergeCell ref="D2:E2"/>
    <mergeCell ref="A20:D20"/>
    <mergeCell ref="A21:D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Net Book Value of Intangible Assets Other Than Goodwill (Detail) - USD ($) $ in Thousands</t>
        </is>
      </c>
      <c r="B1" s="2" t="inlineStr">
        <is>
          <t>12 Months Ended</t>
        </is>
      </c>
    </row>
    <row r="2">
      <c r="B2" s="2" t="inlineStr">
        <is>
          <t>Dec. 31, 2024</t>
        </is>
      </c>
      <c r="C2" s="2" t="inlineStr">
        <is>
          <t>Dec. 31, 2023</t>
        </is>
      </c>
    </row>
    <row r="3">
      <c r="A3" s="3" t="inlineStr">
        <is>
          <t>Intangible Assets Net Excluding Goodwill [Line Items]</t>
        </is>
      </c>
      <c r="B3" s="4" t="inlineStr">
        <is>
          <t xml:space="preserve"> </t>
        </is>
      </c>
      <c r="C3" s="4" t="inlineStr">
        <is>
          <t xml:space="preserve"> </t>
        </is>
      </c>
    </row>
    <row r="4">
      <c r="A4" s="4" t="inlineStr">
        <is>
          <t>Cost</t>
        </is>
      </c>
      <c r="B4" s="6" t="n">
        <v>115860</v>
      </c>
      <c r="C4" s="6" t="n">
        <v>62760</v>
      </c>
    </row>
    <row r="5">
      <c r="A5" s="4" t="inlineStr">
        <is>
          <t>Accumulated Amortization</t>
        </is>
      </c>
      <c r="B5" s="5" t="n">
        <v>-27725</v>
      </c>
      <c r="C5" s="5" t="n">
        <v>-23612</v>
      </c>
    </row>
    <row r="6">
      <c r="A6" s="4" t="inlineStr">
        <is>
          <t>Accumulated Impairments</t>
        </is>
      </c>
      <c r="B6" s="5" t="n">
        <v>-10829</v>
      </c>
      <c r="C6" s="5" t="n">
        <v>-10829</v>
      </c>
    </row>
    <row r="7">
      <c r="A7" s="4" t="inlineStr">
        <is>
          <t>Net Book Value of Amortizable intangible assets, net</t>
        </is>
      </c>
      <c r="B7" s="5" t="n">
        <v>77306</v>
      </c>
      <c r="C7" s="5" t="n">
        <v>28319</v>
      </c>
    </row>
    <row r="8">
      <c r="A8" s="4" t="inlineStr">
        <is>
          <t>Non-amortizable intangible assets</t>
        </is>
      </c>
      <c r="B8" s="5" t="n">
        <v>17700</v>
      </c>
      <c r="C8" s="5" t="n">
        <v>7900</v>
      </c>
    </row>
    <row r="9">
      <c r="A9" s="4" t="inlineStr">
        <is>
          <t>Intangible assets, net of amortization of $27,725 and $23,612 as of December 31, 2024 and 2023, respectively</t>
        </is>
      </c>
      <c r="B9" s="5" t="n">
        <v>95006</v>
      </c>
      <c r="C9" s="5" t="n">
        <v>36219</v>
      </c>
    </row>
    <row r="10">
      <c r="A10" s="4" t="inlineStr">
        <is>
          <t>Accreditation Rights [Member]</t>
        </is>
      </c>
      <c r="B10" s="4" t="inlineStr">
        <is>
          <t xml:space="preserve"> </t>
        </is>
      </c>
      <c r="C10" s="4" t="inlineStr">
        <is>
          <t xml:space="preserve"> </t>
        </is>
      </c>
    </row>
    <row r="11">
      <c r="A11" s="3" t="inlineStr">
        <is>
          <t>Intangible Assets Net Excluding Goodwill [Line Items]</t>
        </is>
      </c>
      <c r="B11" s="4" t="inlineStr">
        <is>
          <t xml:space="preserve"> </t>
        </is>
      </c>
      <c r="C11" s="4" t="inlineStr">
        <is>
          <t xml:space="preserve"> </t>
        </is>
      </c>
    </row>
    <row r="12">
      <c r="A12" s="4" t="inlineStr">
        <is>
          <t>Cost</t>
        </is>
      </c>
      <c r="B12" s="5" t="n">
        <v>25000</v>
      </c>
      <c r="C12" s="4" t="inlineStr">
        <is>
          <t xml:space="preserve"> </t>
        </is>
      </c>
    </row>
    <row r="13">
      <c r="A13" s="4" t="inlineStr">
        <is>
          <t>Accumulated Amortization</t>
        </is>
      </c>
      <c r="B13" s="5" t="n">
        <v>-174</v>
      </c>
      <c r="C13" s="4" t="inlineStr">
        <is>
          <t xml:space="preserve"> </t>
        </is>
      </c>
    </row>
    <row r="14">
      <c r="A14" s="4" t="inlineStr">
        <is>
          <t>Net Book Value of Amortizable intangible assets, net</t>
        </is>
      </c>
      <c r="B14" s="5" t="n">
        <v>24826</v>
      </c>
      <c r="C14" s="4" t="inlineStr">
        <is>
          <t xml:space="preserve"> </t>
        </is>
      </c>
    </row>
    <row r="15">
      <c r="A15" s="4" t="inlineStr">
        <is>
          <t>Non-amortizable intangible assets</t>
        </is>
      </c>
      <c r="B15" s="5" t="n">
        <v>1000</v>
      </c>
      <c r="C15" s="5" t="n">
        <v>1000</v>
      </c>
    </row>
    <row r="16">
      <c r="A16" s="4" t="inlineStr">
        <is>
          <t>Course Curriculum</t>
        </is>
      </c>
      <c r="B16" s="4" t="inlineStr">
        <is>
          <t xml:space="preserve"> </t>
        </is>
      </c>
      <c r="C16" s="4" t="inlineStr">
        <is>
          <t xml:space="preserve"> </t>
        </is>
      </c>
    </row>
    <row r="17">
      <c r="A17" s="3" t="inlineStr">
        <is>
          <t>Intangible Assets Net Excluding Goodwill [Line Items]</t>
        </is>
      </c>
      <c r="B17" s="4" t="inlineStr">
        <is>
          <t xml:space="preserve"> </t>
        </is>
      </c>
      <c r="C17" s="4" t="inlineStr">
        <is>
          <t xml:space="preserve"> </t>
        </is>
      </c>
    </row>
    <row r="18">
      <c r="A18" s="4" t="inlineStr">
        <is>
          <t>Cost</t>
        </is>
      </c>
      <c r="B18" s="5" t="n">
        <v>18290</v>
      </c>
      <c r="C18" s="5" t="n">
        <v>2790</v>
      </c>
    </row>
    <row r="19">
      <c r="A19" s="4" t="inlineStr">
        <is>
          <t>Accumulated Amortization</t>
        </is>
      </c>
      <c r="B19" s="5" t="n">
        <v>-2418</v>
      </c>
      <c r="C19" s="5" t="n">
        <v>-1817</v>
      </c>
    </row>
    <row r="20">
      <c r="A20" s="4" t="inlineStr">
        <is>
          <t>Net Book Value of Amortizable intangible assets, net</t>
        </is>
      </c>
      <c r="B20" s="5" t="n">
        <v>15872</v>
      </c>
      <c r="C20" s="5" t="n">
        <v>973</v>
      </c>
    </row>
    <row r="21">
      <c r="A21" s="4" t="inlineStr">
        <is>
          <t>Customer Relationship</t>
        </is>
      </c>
      <c r="B21" s="4" t="inlineStr">
        <is>
          <t xml:space="preserve"> </t>
        </is>
      </c>
      <c r="C21" s="4" t="inlineStr">
        <is>
          <t xml:space="preserve"> </t>
        </is>
      </c>
    </row>
    <row r="22">
      <c r="A22" s="3" t="inlineStr">
        <is>
          <t>Intangible Assets Net Excluding Goodwill [Line Items]</t>
        </is>
      </c>
      <c r="B22" s="4" t="inlineStr">
        <is>
          <t xml:space="preserve"> </t>
        </is>
      </c>
      <c r="C22" s="4" t="inlineStr">
        <is>
          <t xml:space="preserve"> </t>
        </is>
      </c>
    </row>
    <row r="23">
      <c r="A23" s="4" t="inlineStr">
        <is>
          <t>Cost</t>
        </is>
      </c>
      <c r="B23" s="5" t="n">
        <v>52090</v>
      </c>
      <c r="C23" s="5" t="n">
        <v>38090</v>
      </c>
    </row>
    <row r="24">
      <c r="A24" s="4" t="inlineStr">
        <is>
          <t>Accumulated Amortization</t>
        </is>
      </c>
      <c r="B24" s="5" t="n">
        <v>-19068</v>
      </c>
      <c r="C24" s="5" t="n">
        <v>-15502</v>
      </c>
    </row>
    <row r="25">
      <c r="A25" s="4" t="inlineStr">
        <is>
          <t>Accumulated Impairments</t>
        </is>
      </c>
      <c r="B25" s="5" t="n">
        <v>-111</v>
      </c>
      <c r="C25" s="5" t="n">
        <v>-111</v>
      </c>
    </row>
    <row r="26">
      <c r="A26" s="4" t="inlineStr">
        <is>
          <t>Net Book Value of Amortizable intangible assets, net</t>
        </is>
      </c>
      <c r="B26" s="5" t="n">
        <v>32911</v>
      </c>
      <c r="C26" s="5" t="n">
        <v>22477</v>
      </c>
    </row>
    <row r="27">
      <c r="A27" s="4" t="inlineStr">
        <is>
          <t>Developed Technology Rights</t>
        </is>
      </c>
      <c r="B27" s="4" t="inlineStr">
        <is>
          <t xml:space="preserve"> </t>
        </is>
      </c>
      <c r="C27" s="4" t="inlineStr">
        <is>
          <t xml:space="preserve"> </t>
        </is>
      </c>
    </row>
    <row r="28">
      <c r="A28" s="3" t="inlineStr">
        <is>
          <t>Intangible Assets Net Excluding Goodwill [Line Items]</t>
        </is>
      </c>
      <c r="B28" s="4" t="inlineStr">
        <is>
          <t xml:space="preserve"> </t>
        </is>
      </c>
      <c r="C28" s="4" t="inlineStr">
        <is>
          <t xml:space="preserve"> </t>
        </is>
      </c>
    </row>
    <row r="29">
      <c r="A29" s="4" t="inlineStr">
        <is>
          <t>Cost</t>
        </is>
      </c>
      <c r="B29" s="5" t="n">
        <v>8820</v>
      </c>
      <c r="C29" s="5" t="n">
        <v>8820</v>
      </c>
    </row>
    <row r="30">
      <c r="A30" s="4" t="inlineStr">
        <is>
          <t>Accumulated Amortization</t>
        </is>
      </c>
      <c r="B30" s="5" t="n">
        <v>-2980</v>
      </c>
      <c r="C30" s="5" t="n">
        <v>-2490</v>
      </c>
    </row>
    <row r="31">
      <c r="A31" s="4" t="inlineStr">
        <is>
          <t>Accumulated Impairments</t>
        </is>
      </c>
      <c r="B31" s="5" t="n">
        <v>-5513</v>
      </c>
      <c r="C31" s="5" t="n">
        <v>-5513</v>
      </c>
    </row>
    <row r="32">
      <c r="A32" s="4" t="inlineStr">
        <is>
          <t>Net Book Value of Amortizable intangible assets, net</t>
        </is>
      </c>
      <c r="B32" s="5" t="n">
        <v>327</v>
      </c>
      <c r="C32" s="5" t="n">
        <v>817</v>
      </c>
    </row>
    <row r="33">
      <c r="A33" s="4" t="inlineStr">
        <is>
          <t>Trade Names</t>
        </is>
      </c>
      <c r="B33" s="4" t="inlineStr">
        <is>
          <t xml:space="preserve"> </t>
        </is>
      </c>
      <c r="C33" s="4" t="inlineStr">
        <is>
          <t xml:space="preserve"> </t>
        </is>
      </c>
    </row>
    <row r="34">
      <c r="A34" s="3" t="inlineStr">
        <is>
          <t>Intangible Assets Net Excluding Goodwill [Line Items]</t>
        </is>
      </c>
      <c r="B34" s="4" t="inlineStr">
        <is>
          <t xml:space="preserve"> </t>
        </is>
      </c>
      <c r="C34" s="4" t="inlineStr">
        <is>
          <t xml:space="preserve"> </t>
        </is>
      </c>
    </row>
    <row r="35">
      <c r="A35" s="4" t="inlineStr">
        <is>
          <t>Cost</t>
        </is>
      </c>
      <c r="B35" s="5" t="n">
        <v>11660</v>
      </c>
      <c r="C35" s="5" t="n">
        <v>13060</v>
      </c>
    </row>
    <row r="36">
      <c r="A36" s="4" t="inlineStr">
        <is>
          <t>Accumulated Amortization</t>
        </is>
      </c>
      <c r="B36" s="5" t="n">
        <v>-3085</v>
      </c>
      <c r="C36" s="5" t="n">
        <v>-3803</v>
      </c>
    </row>
    <row r="37">
      <c r="A37" s="4" t="inlineStr">
        <is>
          <t>Accumulated Impairments</t>
        </is>
      </c>
      <c r="B37" s="5" t="n">
        <v>-5205</v>
      </c>
      <c r="C37" s="5" t="n">
        <v>-5205</v>
      </c>
    </row>
    <row r="38">
      <c r="A38" s="4" t="inlineStr">
        <is>
          <t>Net Book Value of Amortizable intangible assets, net</t>
        </is>
      </c>
      <c r="B38" s="5" t="n">
        <v>3370</v>
      </c>
      <c r="C38" s="5" t="n">
        <v>4052</v>
      </c>
    </row>
    <row r="39">
      <c r="A39" s="4" t="inlineStr">
        <is>
          <t>Non-amortizable intangible assets</t>
        </is>
      </c>
      <c r="B39" s="6" t="n">
        <v>16700</v>
      </c>
      <c r="C39" s="6" t="n">
        <v>6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Associated with Amortizable Asset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December 31, 2025</t>
        </is>
      </c>
      <c r="B3" s="6" t="n">
        <v>17061</v>
      </c>
      <c r="C3" s="4" t="inlineStr">
        <is>
          <t xml:space="preserve"> </t>
        </is>
      </c>
    </row>
    <row r="4">
      <c r="A4" s="4" t="inlineStr">
        <is>
          <t>December 31, 2026</t>
        </is>
      </c>
      <c r="B4" s="5" t="n">
        <v>16118</v>
      </c>
      <c r="C4" s="4" t="inlineStr">
        <is>
          <t xml:space="preserve"> </t>
        </is>
      </c>
    </row>
    <row r="5">
      <c r="A5" s="4" t="inlineStr">
        <is>
          <t>December 31, 2027</t>
        </is>
      </c>
      <c r="B5" s="5" t="n">
        <v>9562</v>
      </c>
      <c r="C5" s="4" t="inlineStr">
        <is>
          <t xml:space="preserve"> </t>
        </is>
      </c>
    </row>
    <row r="6">
      <c r="A6" s="4" t="inlineStr">
        <is>
          <t>December 31, 2028</t>
        </is>
      </c>
      <c r="B6" s="5" t="n">
        <v>8429</v>
      </c>
      <c r="C6" s="4" t="inlineStr">
        <is>
          <t xml:space="preserve"> </t>
        </is>
      </c>
    </row>
    <row r="7">
      <c r="A7" s="4" t="inlineStr">
        <is>
          <t>December 31, 2029</t>
        </is>
      </c>
      <c r="B7" s="5" t="n">
        <v>3534</v>
      </c>
      <c r="C7" s="4" t="inlineStr">
        <is>
          <t xml:space="preserve"> </t>
        </is>
      </c>
    </row>
    <row r="8">
      <c r="A8" s="4" t="inlineStr">
        <is>
          <t>December 31, 2030 and thereafter</t>
        </is>
      </c>
      <c r="B8" s="5" t="n">
        <v>22602</v>
      </c>
      <c r="C8" s="4" t="inlineStr">
        <is>
          <t xml:space="preserve"> </t>
        </is>
      </c>
    </row>
    <row r="9">
      <c r="A9" s="4" t="inlineStr">
        <is>
          <t>Net Book Value of Amortizable intangible assets, net</t>
        </is>
      </c>
      <c r="B9" s="6" t="n">
        <v>77306</v>
      </c>
      <c r="C9" s="6" t="n">
        <v>283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edit Agreement - Additional Information (Detail) - Credit Agreement [Member] - Wintrust Bank [Member] - USD ($)</t>
        </is>
      </c>
      <c r="B1" s="2" t="inlineStr">
        <is>
          <t>Jul. 29, 2024</t>
        </is>
      </c>
      <c r="C1" s="2" t="inlineStr">
        <is>
          <t>Jan. 23, 2024</t>
        </is>
      </c>
      <c r="D1" s="2" t="inlineStr">
        <is>
          <t>Apr. 01, 2022</t>
        </is>
      </c>
    </row>
    <row r="2">
      <c r="A2" s="4" t="inlineStr">
        <is>
          <t>Revolving Credit Facility [Membe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Revolving credit facility maturity date</t>
        </is>
      </c>
      <c r="B4" s="4" t="inlineStr">
        <is>
          <t xml:space="preserve"> </t>
        </is>
      </c>
      <c r="C4" s="4" t="inlineStr">
        <is>
          <t>Jan. 31,  2027</t>
        </is>
      </c>
      <c r="D4" s="4" t="inlineStr">
        <is>
          <t xml:space="preserve"> </t>
        </is>
      </c>
    </row>
    <row r="5">
      <c r="A5" s="4" t="inlineStr">
        <is>
          <t>Line of credit facility interest rate prime</t>
        </is>
      </c>
      <c r="B5" s="4" t="inlineStr">
        <is>
          <t xml:space="preserve"> </t>
        </is>
      </c>
      <c r="C5" s="8" t="n">
        <v>0.03</v>
      </c>
      <c r="D5" s="8" t="n">
        <v>0.04</v>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redit facility borrowings</t>
        </is>
      </c>
      <c r="B8" s="6" t="n">
        <v>0</v>
      </c>
      <c r="C8" s="4" t="inlineStr">
        <is>
          <t xml:space="preserve"> </t>
        </is>
      </c>
      <c r="D8" s="4" t="inlineStr">
        <is>
          <t xml:space="preserve"> </t>
        </is>
      </c>
    </row>
    <row r="9">
      <c r="A9" s="4" t="inlineStr">
        <is>
          <t>Maturity date</t>
        </is>
      </c>
      <c r="B9" s="4" t="inlineStr">
        <is>
          <t>Jan. 31,  2027</t>
        </is>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to shareholders, per share</t>
        </is>
      </c>
      <c r="B4" s="7" t="n">
        <v>0.48</v>
      </c>
      <c r="C4" s="7" t="n">
        <v>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redit Agreement - Schedule of Credit Agreement (Detail) - Credit Agreement [Member] - USD ($) $ in Thousands</t>
        </is>
      </c>
      <c r="C1" s="2" t="inlineStr">
        <is>
          <t>12 Months Ended</t>
        </is>
      </c>
    </row>
    <row r="2">
      <c r="C2" s="2" t="inlineStr">
        <is>
          <t>Dec. 31, 2024</t>
        </is>
      </c>
      <c r="D2" s="2" t="inlineStr">
        <is>
          <t>Dec. 31, 2023</t>
        </is>
      </c>
    </row>
    <row r="3">
      <c r="A3" s="3" t="inlineStr">
        <is>
          <t>Credit Agreement:</t>
        </is>
      </c>
      <c r="C3" s="4" t="inlineStr">
        <is>
          <t xml:space="preserve"> </t>
        </is>
      </c>
      <c r="D3" s="4" t="inlineStr">
        <is>
          <t xml:space="preserve"> </t>
        </is>
      </c>
    </row>
    <row r="4">
      <c r="A4" s="4" t="inlineStr">
        <is>
          <t>Credit facility remaining availability</t>
        </is>
      </c>
      <c r="C4" s="6" t="n">
        <v>0</v>
      </c>
      <c r="D4" s="6" t="n">
        <v>124133</v>
      </c>
    </row>
    <row r="5">
      <c r="A5" s="4" t="inlineStr">
        <is>
          <t>Outstanding letters of credit</t>
        </is>
      </c>
      <c r="C5" s="5" t="n">
        <v>0</v>
      </c>
      <c r="D5" s="5" t="n">
        <v>867</v>
      </c>
    </row>
    <row r="6">
      <c r="A6" s="4" t="inlineStr">
        <is>
          <t>Availability of additional letters of credit</t>
        </is>
      </c>
      <c r="B6" s="4" t="inlineStr">
        <is>
          <t>[1]</t>
        </is>
      </c>
      <c r="C6" s="6" t="n">
        <v>0</v>
      </c>
      <c r="D6" s="6" t="n">
        <v>124133</v>
      </c>
    </row>
    <row r="7">
      <c r="A7" s="4" t="inlineStr">
        <is>
          <t>Line of credit facility, interest rate</t>
        </is>
      </c>
      <c r="C7" s="8" t="n">
        <v>0</v>
      </c>
      <c r="D7" s="8" t="n">
        <v>0</v>
      </c>
    </row>
    <row r="8">
      <c r="A8" s="4" t="inlineStr">
        <is>
          <t>Commitment fee rate</t>
        </is>
      </c>
      <c r="C8" s="8" t="n">
        <v>0</v>
      </c>
      <c r="D8" s="10" t="n">
        <v>0.003</v>
      </c>
    </row>
    <row r="9">
      <c r="A9" s="4" t="inlineStr">
        <is>
          <t>Letter of credit fee rate</t>
        </is>
      </c>
      <c r="B9" s="4" t="inlineStr">
        <is>
          <t>[2]</t>
        </is>
      </c>
      <c r="C9" s="8" t="n">
        <v>0</v>
      </c>
      <c r="D9" s="10" t="n">
        <v>0.075</v>
      </c>
    </row>
    <row r="10"/>
    <row r="11">
      <c r="A11" s="4" t="inlineStr">
        <is>
          <t>[1] The letters of credit availability under the credit agreement with Wintrust was up to the borrowing limit of $ 125.0 million. The letter of credit fee rate is based on prime minus 1.0 %, subject to a minimum rate of 3.0 %. The prime rate as of December 31, 2023 was 8.50 %, which yields a 7.50 % fee rate, which is reflected in the table above .</t>
        </is>
      </c>
    </row>
  </sheetData>
  <mergeCells count="4">
    <mergeCell ref="A1:B2"/>
    <mergeCell ref="C1:D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Agreement - Schedule of Credit Agreement (Parenthetical) (Detail)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Letters of credit, borrowing limit under the credit agreement</t>
        </is>
      </c>
      <c r="B4" s="6" t="n">
        <v>125000000</v>
      </c>
      <c r="C4" s="4" t="inlineStr">
        <is>
          <t xml:space="preserve"> </t>
        </is>
      </c>
    </row>
    <row r="5">
      <c r="A5" s="4" t="inlineStr">
        <is>
          <t>2021 Letter of Credi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iscount interest rate to prime</t>
        </is>
      </c>
      <c r="B7" s="8" t="n">
        <v>0.01</v>
      </c>
      <c r="C7" s="4" t="inlineStr">
        <is>
          <t xml:space="preserve"> </t>
        </is>
      </c>
    </row>
    <row r="8">
      <c r="A8" s="4" t="inlineStr">
        <is>
          <t>Line of credit interest rate</t>
        </is>
      </c>
      <c r="B8" s="4" t="inlineStr">
        <is>
          <t xml:space="preserve"> </t>
        </is>
      </c>
      <c r="C8" s="10" t="n">
        <v>0.075</v>
      </c>
    </row>
    <row r="9">
      <c r="A9" s="4" t="inlineStr">
        <is>
          <t>Letter of credit, prime rate</t>
        </is>
      </c>
      <c r="B9" s="4" t="inlineStr">
        <is>
          <t xml:space="preserve"> </t>
        </is>
      </c>
      <c r="C9" s="10" t="n">
        <v>0.08500000000000001</v>
      </c>
    </row>
    <row r="10">
      <c r="A10" s="4" t="inlineStr">
        <is>
          <t>2021 Letter of Credit [Member] | Minimum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interest rate</t>
        </is>
      </c>
      <c r="B12" s="8" t="n">
        <v>0.03</v>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Dec. 31, 2024</t>
        </is>
      </c>
      <c r="C1" s="2" t="inlineStr">
        <is>
          <t>Dec. 31, 2023</t>
        </is>
      </c>
    </row>
    <row r="2">
      <c r="A2" s="4" t="inlineStr">
        <is>
          <t>Other Accrued Expenses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al for legal fees</t>
        </is>
      </c>
      <c r="B4" s="9" t="n">
        <v>1.2</v>
      </c>
      <c r="C4" s="9" t="n">
        <v>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Pretax income</t>
        </is>
      </c>
      <c r="B4" s="6" t="n">
        <v>201440000</v>
      </c>
      <c r="C4" s="6" t="n">
        <v>192121000</v>
      </c>
      <c r="D4" s="6" t="n">
        <v>134269000</v>
      </c>
    </row>
    <row r="5">
      <c r="A5" s="4" t="inlineStr">
        <is>
          <t>Recognition of an excess tax benefit and deficiency</t>
        </is>
      </c>
      <c r="B5" s="6" t="n">
        <v>900000</v>
      </c>
      <c r="C5" s="4" t="inlineStr">
        <is>
          <t xml:space="preserve"> </t>
        </is>
      </c>
      <c r="D5" s="4" t="inlineStr">
        <is>
          <t xml:space="preserve"> </t>
        </is>
      </c>
    </row>
    <row r="6">
      <c r="A6" s="4" t="inlineStr">
        <is>
          <t>Favorable discrete adjustment</t>
        </is>
      </c>
      <c r="B6" s="4" t="inlineStr">
        <is>
          <t xml:space="preserve"> </t>
        </is>
      </c>
      <c r="C6" s="6" t="n">
        <v>4500000</v>
      </c>
      <c r="D6" s="4" t="inlineStr">
        <is>
          <t xml:space="preserve"> </t>
        </is>
      </c>
    </row>
    <row r="7">
      <c r="A7" s="4" t="inlineStr">
        <is>
          <t>Effective tax rate impact associated with subsidiary worthless stock</t>
        </is>
      </c>
      <c r="B7" s="4" t="inlineStr">
        <is>
          <t xml:space="preserve"> </t>
        </is>
      </c>
      <c r="C7" s="10" t="n">
        <v>0.024</v>
      </c>
      <c r="D7" s="4" t="inlineStr">
        <is>
          <t xml:space="preserve"> </t>
        </is>
      </c>
    </row>
    <row r="8">
      <c r="A8" s="4" t="inlineStr">
        <is>
          <t>Effective tax rate reflects to establishment of full valuation allowance with combined state net operating losses</t>
        </is>
      </c>
      <c r="B8" s="4" t="inlineStr">
        <is>
          <t xml:space="preserve"> </t>
        </is>
      </c>
      <c r="C8" s="4" t="inlineStr">
        <is>
          <t xml:space="preserve"> </t>
        </is>
      </c>
      <c r="D8" s="5" t="n">
        <v>1400000</v>
      </c>
    </row>
    <row r="9">
      <c r="A9" s="4" t="inlineStr">
        <is>
          <t>Expected non-deductibility of reductions in carrying value of equity investment</t>
        </is>
      </c>
      <c r="B9" s="4" t="inlineStr">
        <is>
          <t xml:space="preserve"> </t>
        </is>
      </c>
      <c r="C9" s="4" t="inlineStr">
        <is>
          <t xml:space="preserve"> </t>
        </is>
      </c>
      <c r="D9" s="6" t="n">
        <v>900000</v>
      </c>
    </row>
    <row r="10">
      <c r="A10" s="4" t="inlineStr">
        <is>
          <t>Increased in effective rate due to establishment full valuation allowance and non-deductibility of reductions</t>
        </is>
      </c>
      <c r="B10" s="4" t="inlineStr">
        <is>
          <t xml:space="preserve"> </t>
        </is>
      </c>
      <c r="C10" s="4" t="inlineStr">
        <is>
          <t xml:space="preserve"> </t>
        </is>
      </c>
      <c r="D10" s="10" t="n">
        <v>0.017</v>
      </c>
    </row>
    <row r="11">
      <c r="A11" s="4" t="inlineStr">
        <is>
          <t>Effective tax rate impact associated with stock-based compensation</t>
        </is>
      </c>
      <c r="B11" s="4" t="inlineStr">
        <is>
          <t>(0.40%)</t>
        </is>
      </c>
      <c r="C11" s="4" t="inlineStr">
        <is>
          <t>(0.10%)</t>
        </is>
      </c>
      <c r="D11" s="10" t="n">
        <v>0.006</v>
      </c>
    </row>
    <row r="12">
      <c r="A12" s="4" t="inlineStr">
        <is>
          <t>Unrecognized tax benefits that would impact effective tax rate</t>
        </is>
      </c>
      <c r="B12" s="6" t="n">
        <v>27400000</v>
      </c>
      <c r="C12" s="6" t="n">
        <v>22900000</v>
      </c>
      <c r="D12" s="4" t="inlineStr">
        <is>
          <t xml:space="preserve"> </t>
        </is>
      </c>
    </row>
    <row r="13">
      <c r="A13" s="4" t="inlineStr">
        <is>
          <t>Short-term reserves</t>
        </is>
      </c>
      <c r="B13" s="5" t="n">
        <v>2200000</v>
      </c>
      <c r="C13" s="4" t="inlineStr">
        <is>
          <t xml:space="preserve"> </t>
        </is>
      </c>
      <c r="D13" s="4" t="inlineStr">
        <is>
          <t xml:space="preserve"> </t>
        </is>
      </c>
    </row>
    <row r="14">
      <c r="A14" s="4" t="inlineStr">
        <is>
          <t>Long-term reserves</t>
        </is>
      </c>
      <c r="B14" s="5" t="n">
        <v>28100000</v>
      </c>
      <c r="C14" s="4" t="inlineStr">
        <is>
          <t xml:space="preserve"> </t>
        </is>
      </c>
      <c r="D14" s="4" t="inlineStr">
        <is>
          <t xml:space="preserve"> </t>
        </is>
      </c>
    </row>
    <row r="15">
      <c r="A15" s="4" t="inlineStr">
        <is>
          <t>Interest and penalties</t>
        </is>
      </c>
      <c r="B15" s="6" t="n">
        <v>4400000</v>
      </c>
      <c r="C15" s="5" t="n">
        <v>3300000</v>
      </c>
      <c r="D15" s="4" t="inlineStr">
        <is>
          <t xml:space="preserve"> </t>
        </is>
      </c>
    </row>
    <row r="16">
      <c r="A16" s="4" t="inlineStr">
        <is>
          <t>Significant change in unrecognized tax benefits, nature of event description</t>
        </is>
      </c>
      <c r="B16" s="4" t="inlineStr">
        <is>
          <t>Due to the expiration of various statutes of limitations</t>
        </is>
      </c>
      <c r="C16" s="4" t="inlineStr">
        <is>
          <t xml:space="preserve"> </t>
        </is>
      </c>
      <c r="D16" s="4" t="inlineStr">
        <is>
          <t xml:space="preserve"> </t>
        </is>
      </c>
    </row>
    <row r="17">
      <c r="A17" s="4" t="inlineStr">
        <is>
          <t>Gross unrecognized tax benefits change range, minimum</t>
        </is>
      </c>
      <c r="B17" s="6" t="n">
        <v>0</v>
      </c>
      <c r="C17" s="4" t="inlineStr">
        <is>
          <t xml:space="preserve"> </t>
        </is>
      </c>
      <c r="D17" s="4" t="inlineStr">
        <is>
          <t xml:space="preserve"> </t>
        </is>
      </c>
    </row>
    <row r="18">
      <c r="A18" s="4" t="inlineStr">
        <is>
          <t>Gross unrecognized tax benefits change range, maximum</t>
        </is>
      </c>
      <c r="B18" s="5" t="n">
        <v>3100000</v>
      </c>
      <c r="C18" s="4" t="inlineStr">
        <is>
          <t xml:space="preserve"> </t>
        </is>
      </c>
      <c r="D18" s="4" t="inlineStr">
        <is>
          <t xml:space="preserve"> </t>
        </is>
      </c>
    </row>
    <row r="19">
      <c r="A19" s="4" t="inlineStr">
        <is>
          <t>Deferred tax asset, gross</t>
        </is>
      </c>
      <c r="B19" s="5" t="n">
        <v>373000000</v>
      </c>
      <c r="C19" s="5" t="n">
        <v>151700000</v>
      </c>
      <c r="D19" s="4" t="inlineStr">
        <is>
          <t xml:space="preserve"> </t>
        </is>
      </c>
    </row>
    <row r="20">
      <c r="A20" s="4" t="inlineStr">
        <is>
          <t>Deferred tax liability, gross</t>
        </is>
      </c>
      <c r="B20" s="5" t="n">
        <v>79100000</v>
      </c>
      <c r="C20" s="5" t="n">
        <v>38800000</v>
      </c>
      <c r="D20" s="4" t="inlineStr">
        <is>
          <t xml:space="preserve"> </t>
        </is>
      </c>
    </row>
    <row r="21">
      <c r="A21" s="4" t="inlineStr">
        <is>
          <t>Tax amortization</t>
        </is>
      </c>
      <c r="B21" s="5" t="n">
        <v>33148000</v>
      </c>
      <c r="C21" s="4" t="inlineStr">
        <is>
          <t xml:space="preserve"> </t>
        </is>
      </c>
      <c r="D21" s="4" t="inlineStr">
        <is>
          <t xml:space="preserve"> </t>
        </is>
      </c>
    </row>
    <row r="22">
      <c r="A22" s="4" t="inlineStr">
        <is>
          <t>Federal Tax Authority [Member]</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Net operating loss carry forwards</t>
        </is>
      </c>
      <c r="B24" s="5" t="n">
        <v>3900000</v>
      </c>
      <c r="C24" s="4" t="inlineStr">
        <is>
          <t xml:space="preserve"> </t>
        </is>
      </c>
      <c r="D24" s="4" t="inlineStr">
        <is>
          <t xml:space="preserve"> </t>
        </is>
      </c>
    </row>
    <row r="25">
      <c r="A25" s="4" t="inlineStr">
        <is>
          <t>Federal Tax Authority [Member] | USAHS [Member]</t>
        </is>
      </c>
      <c r="B25" s="4" t="inlineStr">
        <is>
          <t xml:space="preserve"> </t>
        </is>
      </c>
      <c r="C25" s="4" t="inlineStr">
        <is>
          <t xml:space="preserve"> </t>
        </is>
      </c>
      <c r="D25" s="4" t="inlineStr">
        <is>
          <t xml:space="preserve"> </t>
        </is>
      </c>
    </row>
    <row r="26">
      <c r="A26" s="3" t="inlineStr">
        <is>
          <t>Income Tax [Line Items]</t>
        </is>
      </c>
      <c r="B26" s="4" t="inlineStr">
        <is>
          <t xml:space="preserve"> </t>
        </is>
      </c>
      <c r="C26" s="4" t="inlineStr">
        <is>
          <t xml:space="preserve"> </t>
        </is>
      </c>
      <c r="D26" s="4" t="inlineStr">
        <is>
          <t xml:space="preserve"> </t>
        </is>
      </c>
    </row>
    <row r="27">
      <c r="A27" s="4" t="inlineStr">
        <is>
          <t>Net operating loss carry forwards</t>
        </is>
      </c>
      <c r="B27" s="5" t="n">
        <v>16200000</v>
      </c>
      <c r="C27" s="4" t="inlineStr">
        <is>
          <t xml:space="preserve"> </t>
        </is>
      </c>
      <c r="D27" s="4" t="inlineStr">
        <is>
          <t xml:space="preserve"> </t>
        </is>
      </c>
    </row>
    <row r="28">
      <c r="A28" s="4" t="inlineStr">
        <is>
          <t>Interest expense disallowance carryforward</t>
        </is>
      </c>
      <c r="B28" s="5" t="n">
        <v>18100000</v>
      </c>
      <c r="C28" s="4" t="inlineStr">
        <is>
          <t xml:space="preserve"> </t>
        </is>
      </c>
      <c r="D28" s="4" t="inlineStr">
        <is>
          <t xml:space="preserve"> </t>
        </is>
      </c>
    </row>
    <row r="29">
      <c r="A29" s="4" t="inlineStr">
        <is>
          <t>Deferred tax amortizable intangible assets</t>
        </is>
      </c>
      <c r="B29" s="5" t="n">
        <v>202300000</v>
      </c>
      <c r="C29" s="4" t="inlineStr">
        <is>
          <t xml:space="preserve"> </t>
        </is>
      </c>
      <c r="D29" s="4" t="inlineStr">
        <is>
          <t xml:space="preserve"> </t>
        </is>
      </c>
    </row>
    <row r="30">
      <c r="A30" s="4" t="inlineStr">
        <is>
          <t>State [Member]</t>
        </is>
      </c>
      <c r="B30" s="4" t="inlineStr">
        <is>
          <t xml:space="preserve"> </t>
        </is>
      </c>
      <c r="C30" s="4" t="inlineStr">
        <is>
          <t xml:space="preserve"> </t>
        </is>
      </c>
      <c r="D30" s="4" t="inlineStr">
        <is>
          <t xml:space="preserve"> </t>
        </is>
      </c>
    </row>
    <row r="31">
      <c r="A31" s="3" t="inlineStr">
        <is>
          <t>Income Tax [Line Items]</t>
        </is>
      </c>
      <c r="B31" s="4" t="inlineStr">
        <is>
          <t xml:space="preserve"> </t>
        </is>
      </c>
      <c r="C31" s="4" t="inlineStr">
        <is>
          <t xml:space="preserve"> </t>
        </is>
      </c>
      <c r="D31" s="4" t="inlineStr">
        <is>
          <t xml:space="preserve"> </t>
        </is>
      </c>
    </row>
    <row r="32">
      <c r="A32" s="4" t="inlineStr">
        <is>
          <t>Deferred tax assets, valuation allowance</t>
        </is>
      </c>
      <c r="B32" s="5" t="n">
        <v>12000000</v>
      </c>
      <c r="C32" s="5" t="n">
        <v>14000000</v>
      </c>
      <c r="D32" s="4" t="inlineStr">
        <is>
          <t xml:space="preserve"> </t>
        </is>
      </c>
    </row>
    <row r="33">
      <c r="A33" s="4" t="inlineStr">
        <is>
          <t>Net operating loss carry forwards</t>
        </is>
      </c>
      <c r="B33" s="5" t="n">
        <v>222100000</v>
      </c>
      <c r="C33" s="4" t="inlineStr">
        <is>
          <t xml:space="preserve"> </t>
        </is>
      </c>
      <c r="D33" s="4" t="inlineStr">
        <is>
          <t xml:space="preserve"> </t>
        </is>
      </c>
    </row>
    <row r="34">
      <c r="A34" s="4" t="inlineStr">
        <is>
          <t>Decrease in valuation allowance</t>
        </is>
      </c>
      <c r="B34" s="4" t="inlineStr">
        <is>
          <t xml:space="preserve"> </t>
        </is>
      </c>
      <c r="C34" s="5" t="n">
        <v>2100000</v>
      </c>
      <c r="D34" s="4" t="inlineStr">
        <is>
          <t xml:space="preserve"> </t>
        </is>
      </c>
    </row>
    <row r="35">
      <c r="A35" s="4" t="inlineStr">
        <is>
          <t>State [Member] | USAHS [Member]</t>
        </is>
      </c>
      <c r="B35" s="4" t="inlineStr">
        <is>
          <t xml:space="preserve"> </t>
        </is>
      </c>
      <c r="C35" s="4" t="inlineStr">
        <is>
          <t xml:space="preserve"> </t>
        </is>
      </c>
      <c r="D35" s="4" t="inlineStr">
        <is>
          <t xml:space="preserve"> </t>
        </is>
      </c>
    </row>
    <row r="36">
      <c r="A36" s="3" t="inlineStr">
        <is>
          <t>Income Tax [Line Items]</t>
        </is>
      </c>
      <c r="B36" s="4" t="inlineStr">
        <is>
          <t xml:space="preserve"> </t>
        </is>
      </c>
      <c r="C36" s="4" t="inlineStr">
        <is>
          <t xml:space="preserve"> </t>
        </is>
      </c>
      <c r="D36" s="4" t="inlineStr">
        <is>
          <t xml:space="preserve"> </t>
        </is>
      </c>
    </row>
    <row r="37">
      <c r="A37" s="4" t="inlineStr">
        <is>
          <t>Net operating loss carry forwards</t>
        </is>
      </c>
      <c r="B37" s="5" t="n">
        <v>7700000</v>
      </c>
      <c r="C37" s="4" t="inlineStr">
        <is>
          <t xml:space="preserve"> </t>
        </is>
      </c>
      <c r="D37" s="4" t="inlineStr">
        <is>
          <t xml:space="preserve"> </t>
        </is>
      </c>
    </row>
    <row r="38">
      <c r="A38" s="4" t="inlineStr">
        <is>
          <t>Federal and State [Member] | USAHS [Member]</t>
        </is>
      </c>
      <c r="B38" s="4" t="inlineStr">
        <is>
          <t xml:space="preserve"> </t>
        </is>
      </c>
      <c r="C38" s="4" t="inlineStr">
        <is>
          <t xml:space="preserve"> </t>
        </is>
      </c>
      <c r="D38" s="4" t="inlineStr">
        <is>
          <t xml:space="preserve"> </t>
        </is>
      </c>
    </row>
    <row r="39">
      <c r="A39" s="3" t="inlineStr">
        <is>
          <t>Income Tax [Line Items]</t>
        </is>
      </c>
      <c r="B39" s="4" t="inlineStr">
        <is>
          <t xml:space="preserve"> </t>
        </is>
      </c>
      <c r="C39" s="4" t="inlineStr">
        <is>
          <t xml:space="preserve"> </t>
        </is>
      </c>
      <c r="D39" s="4" t="inlineStr">
        <is>
          <t xml:space="preserve"> </t>
        </is>
      </c>
    </row>
    <row r="40">
      <c r="A40" s="4" t="inlineStr">
        <is>
          <t>Interest expense disallowance carryforward</t>
        </is>
      </c>
      <c r="B40" s="5" t="n">
        <v>0</v>
      </c>
      <c r="C40" s="4" t="inlineStr">
        <is>
          <t xml:space="preserve"> </t>
        </is>
      </c>
      <c r="D40" s="4" t="inlineStr">
        <is>
          <t xml:space="preserve"> </t>
        </is>
      </c>
    </row>
    <row r="41">
      <c r="A41" s="4" t="inlineStr">
        <is>
          <t>Tax amortization</t>
        </is>
      </c>
      <c r="B41" s="5" t="n">
        <v>800000</v>
      </c>
      <c r="C41" s="4" t="inlineStr">
        <is>
          <t xml:space="preserve"> </t>
        </is>
      </c>
      <c r="D41" s="4" t="inlineStr">
        <is>
          <t xml:space="preserve"> </t>
        </is>
      </c>
    </row>
    <row r="42">
      <c r="A42" s="4" t="inlineStr">
        <is>
          <t>Combined State [Member]</t>
        </is>
      </c>
      <c r="B42" s="4" t="inlineStr">
        <is>
          <t xml:space="preserve"> </t>
        </is>
      </c>
      <c r="C42" s="4" t="inlineStr">
        <is>
          <t xml:space="preserve"> </t>
        </is>
      </c>
      <c r="D42" s="4" t="inlineStr">
        <is>
          <t xml:space="preserve"> </t>
        </is>
      </c>
    </row>
    <row r="43">
      <c r="A43" s="3" t="inlineStr">
        <is>
          <t>Income Tax [Line Items]</t>
        </is>
      </c>
      <c r="B43" s="4" t="inlineStr">
        <is>
          <t xml:space="preserve"> </t>
        </is>
      </c>
      <c r="C43" s="4" t="inlineStr">
        <is>
          <t xml:space="preserve"> </t>
        </is>
      </c>
      <c r="D43" s="4" t="inlineStr">
        <is>
          <t xml:space="preserve"> </t>
        </is>
      </c>
    </row>
    <row r="44">
      <c r="A44" s="4" t="inlineStr">
        <is>
          <t>Net operating loss carry forwards</t>
        </is>
      </c>
      <c r="B44" s="5" t="n">
        <v>128300000</v>
      </c>
      <c r="C44" s="4" t="inlineStr">
        <is>
          <t xml:space="preserve"> </t>
        </is>
      </c>
      <c r="D44" s="4" t="inlineStr">
        <is>
          <t xml:space="preserve"> </t>
        </is>
      </c>
    </row>
    <row r="45">
      <c r="A45" s="4" t="inlineStr">
        <is>
          <t>Separate State [Member]</t>
        </is>
      </c>
      <c r="B45" s="4" t="inlineStr">
        <is>
          <t xml:space="preserve"> </t>
        </is>
      </c>
      <c r="C45" s="4" t="inlineStr">
        <is>
          <t xml:space="preserve"> </t>
        </is>
      </c>
      <c r="D45" s="4" t="inlineStr">
        <is>
          <t xml:space="preserve"> </t>
        </is>
      </c>
    </row>
    <row r="46">
      <c r="A46" s="3" t="inlineStr">
        <is>
          <t>Income Tax [Line Items]</t>
        </is>
      </c>
      <c r="B46" s="4" t="inlineStr">
        <is>
          <t xml:space="preserve"> </t>
        </is>
      </c>
      <c r="C46" s="4" t="inlineStr">
        <is>
          <t xml:space="preserve"> </t>
        </is>
      </c>
      <c r="D46" s="4" t="inlineStr">
        <is>
          <t xml:space="preserve"> </t>
        </is>
      </c>
    </row>
    <row r="47">
      <c r="A47" s="4" t="inlineStr">
        <is>
          <t>Net operating loss carry forwards</t>
        </is>
      </c>
      <c r="B47" s="5" t="n">
        <v>51800000</v>
      </c>
      <c r="C47" s="4" t="inlineStr">
        <is>
          <t xml:space="preserve"> </t>
        </is>
      </c>
      <c r="D47" s="4" t="inlineStr">
        <is>
          <t xml:space="preserve"> </t>
        </is>
      </c>
    </row>
    <row r="48">
      <c r="A48" s="4" t="inlineStr">
        <is>
          <t>Maximum [Member]</t>
        </is>
      </c>
      <c r="B48" s="4" t="inlineStr">
        <is>
          <t xml:space="preserve"> </t>
        </is>
      </c>
      <c r="C48" s="4" t="inlineStr">
        <is>
          <t xml:space="preserve"> </t>
        </is>
      </c>
      <c r="D48" s="4" t="inlineStr">
        <is>
          <t xml:space="preserve"> </t>
        </is>
      </c>
    </row>
    <row r="49">
      <c r="A49" s="3" t="inlineStr">
        <is>
          <t>Income Tax [Line Items]</t>
        </is>
      </c>
      <c r="B49" s="4" t="inlineStr">
        <is>
          <t xml:space="preserve"> </t>
        </is>
      </c>
      <c r="C49" s="4" t="inlineStr">
        <is>
          <t xml:space="preserve"> </t>
        </is>
      </c>
      <c r="D49" s="4" t="inlineStr">
        <is>
          <t xml:space="preserve"> </t>
        </is>
      </c>
    </row>
    <row r="50">
      <c r="A50" s="4" t="inlineStr">
        <is>
          <t>Unrecognized tax benefit, income tax penalties and interest benefit (expense) recognized</t>
        </is>
      </c>
      <c r="B50" s="6" t="n">
        <v>1000000</v>
      </c>
      <c r="C50" s="6" t="n">
        <v>700000</v>
      </c>
      <c r="D50" s="6" t="n">
        <v>400000</v>
      </c>
    </row>
    <row r="51">
      <c r="A51" s="4" t="inlineStr">
        <is>
          <t>Maximum [Member] | State [Member]</t>
        </is>
      </c>
      <c r="B51" s="4" t="inlineStr">
        <is>
          <t xml:space="preserve"> </t>
        </is>
      </c>
      <c r="C51" s="4" t="inlineStr">
        <is>
          <t xml:space="preserve"> </t>
        </is>
      </c>
      <c r="D51" s="4" t="inlineStr">
        <is>
          <t xml:space="preserve"> </t>
        </is>
      </c>
    </row>
    <row r="52">
      <c r="A52" s="3" t="inlineStr">
        <is>
          <t>Income Tax [Line Items]</t>
        </is>
      </c>
      <c r="B52" s="4" t="inlineStr">
        <is>
          <t xml:space="preserve"> </t>
        </is>
      </c>
      <c r="C52" s="4" t="inlineStr">
        <is>
          <t xml:space="preserve"> </t>
        </is>
      </c>
      <c r="D52" s="4" t="inlineStr">
        <is>
          <t xml:space="preserve"> </t>
        </is>
      </c>
    </row>
    <row r="53">
      <c r="A53" s="4" t="inlineStr">
        <is>
          <t>Net operating loss carry forwards, expiration year</t>
        </is>
      </c>
      <c r="B53" s="4" t="inlineStr">
        <is>
          <t>2037</t>
        </is>
      </c>
      <c r="C53" s="4" t="inlineStr">
        <is>
          <t xml:space="preserve"> </t>
        </is>
      </c>
      <c r="D53" s="4" t="inlineStr">
        <is>
          <t xml:space="preserve"> </t>
        </is>
      </c>
    </row>
    <row r="54">
      <c r="A54" s="4" t="inlineStr">
        <is>
          <t>Minimum [Member] | State [Member]</t>
        </is>
      </c>
      <c r="B54" s="4" t="inlineStr">
        <is>
          <t xml:space="preserve"> </t>
        </is>
      </c>
      <c r="C54" s="4" t="inlineStr">
        <is>
          <t xml:space="preserve"> </t>
        </is>
      </c>
      <c r="D54" s="4" t="inlineStr">
        <is>
          <t xml:space="preserve"> </t>
        </is>
      </c>
    </row>
    <row r="55">
      <c r="A55" s="3" t="inlineStr">
        <is>
          <t>Income Tax [Line Items]</t>
        </is>
      </c>
      <c r="B55" s="4" t="inlineStr">
        <is>
          <t xml:space="preserve"> </t>
        </is>
      </c>
      <c r="C55" s="4" t="inlineStr">
        <is>
          <t xml:space="preserve"> </t>
        </is>
      </c>
      <c r="D55" s="4" t="inlineStr">
        <is>
          <t xml:space="preserve"> </t>
        </is>
      </c>
    </row>
    <row r="56">
      <c r="A56" s="4" t="inlineStr">
        <is>
          <t>Net operating loss carry forwards, expiration year</t>
        </is>
      </c>
      <c r="B56" s="4" t="inlineStr">
        <is>
          <t>2024</t>
        </is>
      </c>
      <c r="C56" s="4" t="inlineStr">
        <is>
          <t xml:space="preserve"> </t>
        </is>
      </c>
      <c r="D56" s="4" t="inlineStr">
        <is>
          <t xml:space="preserve"> </t>
        </is>
      </c>
    </row>
    <row r="57">
      <c r="A57" s="4" t="inlineStr">
        <is>
          <t>Capital Loss Carryforward</t>
        </is>
      </c>
      <c r="B57" s="4" t="inlineStr">
        <is>
          <t xml:space="preserve"> </t>
        </is>
      </c>
      <c r="C57" s="4" t="inlineStr">
        <is>
          <t xml:space="preserve"> </t>
        </is>
      </c>
      <c r="D57" s="4" t="inlineStr">
        <is>
          <t xml:space="preserve"> </t>
        </is>
      </c>
    </row>
    <row r="58">
      <c r="A58" s="3" t="inlineStr">
        <is>
          <t>Income Tax [Line Items]</t>
        </is>
      </c>
      <c r="B58" s="4" t="inlineStr">
        <is>
          <t xml:space="preserve"> </t>
        </is>
      </c>
      <c r="C58" s="4" t="inlineStr">
        <is>
          <t xml:space="preserve"> </t>
        </is>
      </c>
      <c r="D58" s="4" t="inlineStr">
        <is>
          <t xml:space="preserve"> </t>
        </is>
      </c>
    </row>
    <row r="59">
      <c r="A59" s="4" t="inlineStr">
        <is>
          <t>Deferred tax assets, valuation allowance</t>
        </is>
      </c>
      <c r="B59" s="4" t="inlineStr">
        <is>
          <t xml:space="preserve"> </t>
        </is>
      </c>
      <c r="C59" s="4" t="inlineStr">
        <is>
          <t xml:space="preserve"> </t>
        </is>
      </c>
      <c r="D59" s="6" t="n">
        <v>3100000</v>
      </c>
    </row>
    <row r="60">
      <c r="A60" s="4" t="inlineStr">
        <is>
          <t>Effective income tax rate reconciliation, tax settlement, percent</t>
        </is>
      </c>
      <c r="B60" s="4" t="inlineStr">
        <is>
          <t xml:space="preserve"> </t>
        </is>
      </c>
      <c r="C60" s="4" t="inlineStr">
        <is>
          <t xml:space="preserve"> </t>
        </is>
      </c>
      <c r="D60" s="10" t="n">
        <v>0.0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40947</v>
      </c>
      <c r="C4" s="6" t="n">
        <v>32792</v>
      </c>
      <c r="D4" s="6" t="n">
        <v>33166</v>
      </c>
    </row>
    <row r="5">
      <c r="A5" s="4" t="inlineStr">
        <is>
          <t>State and local</t>
        </is>
      </c>
      <c r="B5" s="5" t="n">
        <v>10308</v>
      </c>
      <c r="C5" s="5" t="n">
        <v>7903</v>
      </c>
      <c r="D5" s="5" t="n">
        <v>5913</v>
      </c>
    </row>
    <row r="6">
      <c r="A6" s="4" t="inlineStr">
        <is>
          <t>Foreign</t>
        </is>
      </c>
      <c r="B6" s="5" t="n">
        <v>18</v>
      </c>
      <c r="C6" s="5" t="n">
        <v>13</v>
      </c>
      <c r="D6" s="4" t="inlineStr">
        <is>
          <t xml:space="preserve"> </t>
        </is>
      </c>
    </row>
    <row r="7">
      <c r="A7" s="4" t="inlineStr">
        <is>
          <t>Total current provision</t>
        </is>
      </c>
      <c r="B7" s="5" t="n">
        <v>51273</v>
      </c>
      <c r="C7" s="5" t="n">
        <v>40708</v>
      </c>
      <c r="D7" s="5" t="n">
        <v>39079</v>
      </c>
    </row>
    <row r="8">
      <c r="A8" s="4" t="inlineStr">
        <is>
          <t>Federal</t>
        </is>
      </c>
      <c r="B8" s="5" t="n">
        <v>3375</v>
      </c>
      <c r="C8" s="5" t="n">
        <v>2640</v>
      </c>
      <c r="D8" s="5" t="n">
        <v>-3767</v>
      </c>
    </row>
    <row r="9">
      <c r="A9" s="4" t="inlineStr">
        <is>
          <t>State and local</t>
        </is>
      </c>
      <c r="B9" s="5" t="n">
        <v>-798</v>
      </c>
      <c r="C9" s="5" t="n">
        <v>1121</v>
      </c>
      <c r="D9" s="5" t="n">
        <v>3090</v>
      </c>
    </row>
    <row r="10">
      <c r="A10" s="4" t="inlineStr">
        <is>
          <t>Total deferred provision (benefit)</t>
        </is>
      </c>
      <c r="B10" s="5" t="n">
        <v>2577</v>
      </c>
      <c r="C10" s="5" t="n">
        <v>3761</v>
      </c>
      <c r="D10" s="5" t="n">
        <v>-677</v>
      </c>
    </row>
    <row r="11">
      <c r="A11" s="4" t="inlineStr">
        <is>
          <t>Total provision for income taxes</t>
        </is>
      </c>
      <c r="B11" s="6" t="n">
        <v>53850</v>
      </c>
      <c r="C11" s="6" t="n">
        <v>44469</v>
      </c>
      <c r="D11" s="6" t="n">
        <v>384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U.S. Federal Income Tax Rate to Effective Income Tax Rate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U.S. federal income tax rate</t>
        </is>
      </c>
      <c r="B4" s="8" t="n">
        <v>0.21</v>
      </c>
      <c r="C4" s="8" t="n">
        <v>0.21</v>
      </c>
      <c r="D4" s="8" t="n">
        <v>0.21</v>
      </c>
    </row>
    <row r="5">
      <c r="A5" s="4" t="inlineStr">
        <is>
          <t>State and local income taxes</t>
        </is>
      </c>
      <c r="B5" s="10" t="n">
        <v>0.032</v>
      </c>
      <c r="C5" s="10" t="n">
        <v>0.029</v>
      </c>
      <c r="D5" s="10" t="n">
        <v>0.027</v>
      </c>
    </row>
    <row r="6">
      <c r="A6" s="4" t="inlineStr">
        <is>
          <t>Stock-based compensation</t>
        </is>
      </c>
      <c r="B6" s="4" t="inlineStr">
        <is>
          <t>(0.40%)</t>
        </is>
      </c>
      <c r="C6" s="4" t="inlineStr">
        <is>
          <t>(0.10%)</t>
        </is>
      </c>
      <c r="D6" s="10" t="n">
        <v>0.006</v>
      </c>
    </row>
    <row r="7">
      <c r="A7" s="4" t="inlineStr">
        <is>
          <t>Capital loss</t>
        </is>
      </c>
      <c r="B7" s="4" t="inlineStr">
        <is>
          <t xml:space="preserve"> </t>
        </is>
      </c>
      <c r="C7" s="4" t="inlineStr">
        <is>
          <t xml:space="preserve"> </t>
        </is>
      </c>
      <c r="D7" s="10" t="n">
        <v>0.023</v>
      </c>
    </row>
    <row r="8">
      <c r="A8" s="4" t="inlineStr">
        <is>
          <t>Valuation allowance</t>
        </is>
      </c>
      <c r="B8" s="4" t="inlineStr">
        <is>
          <t xml:space="preserve"> </t>
        </is>
      </c>
      <c r="C8" s="4" t="inlineStr">
        <is>
          <t>(0.10%)</t>
        </is>
      </c>
      <c r="D8" s="4" t="inlineStr">
        <is>
          <t>(0.60%)</t>
        </is>
      </c>
    </row>
    <row r="9">
      <c r="A9" s="4" t="inlineStr">
        <is>
          <t>Worthless stock deduction</t>
        </is>
      </c>
      <c r="B9" s="4" t="inlineStr">
        <is>
          <t xml:space="preserve"> </t>
        </is>
      </c>
      <c r="C9" s="4" t="inlineStr">
        <is>
          <t>(2.40%)</t>
        </is>
      </c>
      <c r="D9" s="4" t="inlineStr">
        <is>
          <t xml:space="preserve"> </t>
        </is>
      </c>
    </row>
    <row r="10">
      <c r="A10" s="4" t="inlineStr">
        <is>
          <t>Tax credits</t>
        </is>
      </c>
      <c r="B10" s="4" t="inlineStr">
        <is>
          <t>(0.30%)</t>
        </is>
      </c>
      <c r="C10" s="4" t="inlineStr">
        <is>
          <t>(0.40%)</t>
        </is>
      </c>
      <c r="D10" s="4" t="inlineStr">
        <is>
          <t>(0.30%)</t>
        </is>
      </c>
    </row>
    <row r="11">
      <c r="A11" s="4" t="inlineStr">
        <is>
          <t>Other</t>
        </is>
      </c>
      <c r="B11" s="10" t="n">
        <v>0.032</v>
      </c>
      <c r="C11" s="10" t="n">
        <v>0.022</v>
      </c>
      <c r="D11" s="10" t="n">
        <v>0.029</v>
      </c>
    </row>
    <row r="12">
      <c r="A12" s="4" t="inlineStr">
        <is>
          <t>Effective income tax rate</t>
        </is>
      </c>
      <c r="B12" s="10" t="n">
        <v>0.267</v>
      </c>
      <c r="C12" s="10" t="n">
        <v>0.231</v>
      </c>
      <c r="D12" s="10" t="n">
        <v>0.2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Gross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beginning of the year</t>
        </is>
      </c>
      <c r="B4" s="6" t="n">
        <v>25686</v>
      </c>
      <c r="C4" s="6" t="n">
        <v>24658</v>
      </c>
      <c r="D4" s="6" t="n">
        <v>15951</v>
      </c>
    </row>
    <row r="5">
      <c r="A5" s="4" t="inlineStr">
        <is>
          <t>Additions for tax positions of prior years</t>
        </is>
      </c>
      <c r="B5" s="4" t="inlineStr">
        <is>
          <t xml:space="preserve"> </t>
        </is>
      </c>
      <c r="C5" s="5" t="n">
        <v>16</v>
      </c>
      <c r="D5" s="5" t="n">
        <v>4290</v>
      </c>
    </row>
    <row r="6">
      <c r="A6" s="4" t="inlineStr">
        <is>
          <t>Additions for tax positions related to the current year</t>
        </is>
      </c>
      <c r="B6" s="5" t="n">
        <v>7641</v>
      </c>
      <c r="C6" s="5" t="n">
        <v>7325</v>
      </c>
      <c r="D6" s="5" t="n">
        <v>5584</v>
      </c>
    </row>
    <row r="7">
      <c r="A7" s="4" t="inlineStr">
        <is>
          <t>Reductions for tax positions of prior years</t>
        </is>
      </c>
      <c r="B7" s="5" t="n">
        <v>-1127</v>
      </c>
      <c r="C7" s="5" t="n">
        <v>-5083</v>
      </c>
      <c r="D7" s="4" t="inlineStr">
        <is>
          <t xml:space="preserve"> </t>
        </is>
      </c>
    </row>
    <row r="8">
      <c r="A8" s="4" t="inlineStr">
        <is>
          <t>Reductions due to lapse of applicable statute of limitations</t>
        </is>
      </c>
      <c r="B8" s="5" t="n">
        <v>-1920</v>
      </c>
      <c r="C8" s="5" t="n">
        <v>-1230</v>
      </c>
      <c r="D8" s="5" t="n">
        <v>-1167</v>
      </c>
    </row>
    <row r="9">
      <c r="A9" s="4" t="inlineStr">
        <is>
          <t>Subtotal</t>
        </is>
      </c>
      <c r="B9" s="5" t="n">
        <v>30280</v>
      </c>
      <c r="C9" s="5" t="n">
        <v>25686</v>
      </c>
      <c r="D9" s="5" t="n">
        <v>24658</v>
      </c>
    </row>
    <row r="10">
      <c r="A10" s="4" t="inlineStr">
        <is>
          <t>Interest and penalties</t>
        </is>
      </c>
      <c r="B10" s="5" t="n">
        <v>4424</v>
      </c>
      <c r="C10" s="5" t="n">
        <v>3257</v>
      </c>
      <c r="D10" s="5" t="n">
        <v>2451</v>
      </c>
    </row>
    <row r="11">
      <c r="A11" s="4" t="inlineStr">
        <is>
          <t>Total gross unrecognized tax benefits, end of the year</t>
        </is>
      </c>
      <c r="B11" s="6" t="n">
        <v>34704</v>
      </c>
      <c r="C11" s="6" t="n">
        <v>28943</v>
      </c>
      <c r="D11" s="6" t="n">
        <v>271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occupancy</t>
        </is>
      </c>
      <c r="B3" s="6" t="n">
        <v>18419</v>
      </c>
      <c r="C3" s="6" t="n">
        <v>6635</v>
      </c>
    </row>
    <row r="4">
      <c r="A4" s="4" t="inlineStr">
        <is>
          <t>Compensation and employee benefits</t>
        </is>
      </c>
      <c r="B4" s="5" t="n">
        <v>6754</v>
      </c>
      <c r="C4" s="5" t="n">
        <v>6921</v>
      </c>
    </row>
    <row r="5">
      <c r="A5" s="4" t="inlineStr">
        <is>
          <t>Tax net operating loss carry forwards</t>
        </is>
      </c>
      <c r="B5" s="5" t="n">
        <v>17161</v>
      </c>
      <c r="C5" s="5" t="n">
        <v>16446</v>
      </c>
    </row>
    <row r="6">
      <c r="A6" s="4" t="inlineStr">
        <is>
          <t>Valuation allowance</t>
        </is>
      </c>
      <c r="B6" s="5" t="n">
        <v>-10861</v>
      </c>
      <c r="C6" s="5" t="n">
        <v>-13003</v>
      </c>
    </row>
    <row r="7">
      <c r="A7" s="4" t="inlineStr">
        <is>
          <t>Allowance for doubtful accounts</t>
        </is>
      </c>
      <c r="B7" s="5" t="n">
        <v>7775</v>
      </c>
      <c r="C7" s="5" t="n">
        <v>6227</v>
      </c>
    </row>
    <row r="8">
      <c r="A8" s="4" t="inlineStr">
        <is>
          <t>Accrued settlements and legal</t>
        </is>
      </c>
      <c r="B8" s="5" t="n">
        <v>179</v>
      </c>
      <c r="C8" s="5" t="n">
        <v>462</v>
      </c>
    </row>
    <row r="9">
      <c r="A9" s="4" t="inlineStr">
        <is>
          <t>Accrued severance</t>
        </is>
      </c>
      <c r="B9" s="5" t="n">
        <v>614</v>
      </c>
      <c r="C9" s="5" t="n">
        <v>1095</v>
      </c>
    </row>
    <row r="10">
      <c r="A10" s="4" t="inlineStr">
        <is>
          <t>Equity method for investments</t>
        </is>
      </c>
      <c r="B10" s="5" t="n">
        <v>1180</v>
      </c>
      <c r="C10" s="5" t="n">
        <v>873</v>
      </c>
    </row>
    <row r="11">
      <c r="A11" s="4" t="inlineStr">
        <is>
          <t>Equity method for investments valuation allowance</t>
        </is>
      </c>
      <c r="B11" s="5" t="n">
        <v>-1180</v>
      </c>
      <c r="C11" s="5" t="n">
        <v>-873</v>
      </c>
    </row>
    <row r="12">
      <c r="A12" s="4" t="inlineStr">
        <is>
          <t>Available for sale short-term investments</t>
        </is>
      </c>
      <c r="B12" s="4" t="inlineStr">
        <is>
          <t xml:space="preserve"> </t>
        </is>
      </c>
      <c r="C12" s="5" t="n">
        <v>146</v>
      </c>
    </row>
    <row r="13">
      <c r="A13" s="4" t="inlineStr">
        <is>
          <t>Available for sale short-term investments valuation allowance</t>
        </is>
      </c>
      <c r="B13" s="4" t="inlineStr">
        <is>
          <t xml:space="preserve"> </t>
        </is>
      </c>
      <c r="C13" s="5" t="n">
        <v>-146</v>
      </c>
    </row>
    <row r="14">
      <c r="A14" s="4" t="inlineStr">
        <is>
          <t>Capitalized research and development</t>
        </is>
      </c>
      <c r="B14" s="5" t="n">
        <v>4908</v>
      </c>
      <c r="C14" s="5" t="n">
        <v>5189</v>
      </c>
    </row>
    <row r="15">
      <c r="A15" s="4" t="inlineStr">
        <is>
          <t>Interest expense disallowance carry forward</t>
        </is>
      </c>
      <c r="B15" s="5" t="n">
        <v>4299</v>
      </c>
      <c r="C15" s="4" t="inlineStr">
        <is>
          <t xml:space="preserve"> </t>
        </is>
      </c>
    </row>
    <row r="16">
      <c r="A16" s="4" t="inlineStr">
        <is>
          <t>Depreciation</t>
        </is>
      </c>
      <c r="B16" s="5" t="n">
        <v>4081</v>
      </c>
      <c r="C16" s="5" t="n">
        <v>1262</v>
      </c>
    </row>
    <row r="17">
      <c r="A17" s="4" t="inlineStr">
        <is>
          <t>Amortization</t>
        </is>
      </c>
      <c r="B17" s="5" t="n">
        <v>33148</v>
      </c>
      <c r="C17" s="4" t="inlineStr">
        <is>
          <t xml:space="preserve"> </t>
        </is>
      </c>
    </row>
    <row r="18">
      <c r="A18" s="4" t="inlineStr">
        <is>
          <t>Other</t>
        </is>
      </c>
      <c r="B18" s="5" t="n">
        <v>1676</v>
      </c>
      <c r="C18" s="5" t="n">
        <v>1846</v>
      </c>
    </row>
    <row r="19">
      <c r="A19" s="4" t="inlineStr">
        <is>
          <t>Total deferred income tax assets</t>
        </is>
      </c>
      <c r="B19" s="5" t="n">
        <v>88153</v>
      </c>
      <c r="C19" s="5" t="n">
        <v>33080</v>
      </c>
    </row>
    <row r="20">
      <c r="A20" s="4" t="inlineStr">
        <is>
          <t>Amortization</t>
        </is>
      </c>
      <c r="B20" s="4" t="inlineStr">
        <is>
          <t xml:space="preserve"> </t>
        </is>
      </c>
      <c r="C20" s="5" t="n">
        <v>1710</v>
      </c>
    </row>
    <row r="21">
      <c r="A21" s="4" t="inlineStr">
        <is>
          <t>Right of use asset, net</t>
        </is>
      </c>
      <c r="B21" s="5" t="n">
        <v>16041</v>
      </c>
      <c r="C21" s="5" t="n">
        <v>4564</v>
      </c>
    </row>
    <row r="22">
      <c r="A22" s="4" t="inlineStr">
        <is>
          <t>Available for sale short-term investments</t>
        </is>
      </c>
      <c r="B22" s="5" t="n">
        <v>80</v>
      </c>
      <c r="C22" s="4" t="inlineStr">
        <is>
          <t xml:space="preserve"> </t>
        </is>
      </c>
    </row>
    <row r="23">
      <c r="A23" s="4" t="inlineStr">
        <is>
          <t>Other</t>
        </is>
      </c>
      <c r="B23" s="5" t="n">
        <v>3258</v>
      </c>
      <c r="C23" s="5" t="n">
        <v>3002</v>
      </c>
    </row>
    <row r="24">
      <c r="A24" s="4" t="inlineStr">
        <is>
          <t>Total deferred income tax liabilities</t>
        </is>
      </c>
      <c r="B24" s="5" t="n">
        <v>19379</v>
      </c>
      <c r="C24" s="5" t="n">
        <v>9276</v>
      </c>
    </row>
    <row r="25">
      <c r="A25" s="4" t="inlineStr">
        <is>
          <t>Net deferred income tax assets</t>
        </is>
      </c>
      <c r="B25" s="6" t="n">
        <v>68774</v>
      </c>
      <c r="C25" s="6" t="n">
        <v>238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issuable upon exercise of outstanding options</t>
        </is>
      </c>
      <c r="B4" s="5" t="n">
        <v>383216</v>
      </c>
      <c r="C4" s="5" t="n">
        <v>541263</v>
      </c>
      <c r="D4" s="5" t="n">
        <v>851082</v>
      </c>
      <c r="E4" s="5" t="n">
        <v>995091</v>
      </c>
    </row>
    <row r="5">
      <c r="A5" s="4" t="inlineStr">
        <is>
          <t>Estimated pretax compensation expense</t>
        </is>
      </c>
      <c r="B5" s="6" t="n">
        <v>16</v>
      </c>
      <c r="C5" s="4" t="inlineStr">
        <is>
          <t xml:space="preserve"> </t>
        </is>
      </c>
      <c r="D5" s="4" t="inlineStr">
        <is>
          <t xml:space="preserve"> </t>
        </is>
      </c>
      <c r="E5" s="4" t="inlineStr">
        <is>
          <t xml:space="preserve"> </t>
        </is>
      </c>
    </row>
    <row r="6">
      <c r="A6" s="4" t="inlineStr">
        <is>
          <t>Expiration period in years</t>
        </is>
      </c>
      <c r="B6" s="4" t="inlineStr">
        <is>
          <t>4 years</t>
        </is>
      </c>
      <c r="C6" s="4" t="inlineStr">
        <is>
          <t xml:space="preserve"> </t>
        </is>
      </c>
      <c r="D6" s="4" t="inlineStr">
        <is>
          <t xml:space="preserve"> </t>
        </is>
      </c>
      <c r="E6" s="4" t="inlineStr">
        <is>
          <t xml:space="preserve"> </t>
        </is>
      </c>
    </row>
    <row r="7">
      <c r="A7" s="4" t="inlineStr">
        <is>
          <t>Restricted stock units settled in shares exercisable in percentage</t>
        </is>
      </c>
      <c r="B7" s="8" t="n">
        <v>0.25</v>
      </c>
      <c r="C7" s="4" t="inlineStr">
        <is>
          <t xml:space="preserve"> </t>
        </is>
      </c>
      <c r="D7" s="4" t="inlineStr">
        <is>
          <t xml:space="preserve"> </t>
        </is>
      </c>
      <c r="E7" s="4" t="inlineStr">
        <is>
          <t xml:space="preserve"> </t>
        </is>
      </c>
    </row>
    <row r="8">
      <c r="A8" s="4" t="inlineStr">
        <is>
          <t>Deferred stock units outstanding</t>
        </is>
      </c>
      <c r="B8" s="5" t="n">
        <v>58000</v>
      </c>
      <c r="C8" s="4" t="inlineStr">
        <is>
          <t xml:space="preserve"> </t>
        </is>
      </c>
      <c r="D8" s="4" t="inlineStr">
        <is>
          <t xml:space="preserve"> </t>
        </is>
      </c>
      <c r="E8" s="4" t="inlineStr">
        <is>
          <t xml:space="preserve"> </t>
        </is>
      </c>
    </row>
    <row r="9">
      <c r="A9" s="4" t="inlineStr">
        <is>
          <t>Non-Employee Directors' Stock Option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iration period in years</t>
        </is>
      </c>
      <c r="B11" s="4" t="inlineStr">
        <is>
          <t>10 years</t>
        </is>
      </c>
      <c r="C11" s="4" t="inlineStr">
        <is>
          <t xml:space="preserve"> </t>
        </is>
      </c>
      <c r="D11" s="4" t="inlineStr">
        <is>
          <t xml:space="preserve"> </t>
        </is>
      </c>
      <c r="E11" s="4" t="inlineStr">
        <is>
          <t xml:space="preserve"> </t>
        </is>
      </c>
    </row>
    <row r="12">
      <c r="A12" s="4" t="inlineStr">
        <is>
          <t>Employee stock options exercisable in percentage</t>
        </is>
      </c>
      <c r="B12" s="8" t="n">
        <v>1</v>
      </c>
      <c r="C12" s="4" t="inlineStr">
        <is>
          <t xml:space="preserve"> </t>
        </is>
      </c>
      <c r="D12" s="4" t="inlineStr">
        <is>
          <t xml:space="preserve"> </t>
        </is>
      </c>
      <c r="E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Expiration period in years</t>
        </is>
      </c>
      <c r="B15" s="4" t="inlineStr">
        <is>
          <t>10 years</t>
        </is>
      </c>
      <c r="C15" s="4" t="inlineStr">
        <is>
          <t xml:space="preserve"> </t>
        </is>
      </c>
      <c r="D15" s="4" t="inlineStr">
        <is>
          <t xml:space="preserve"> </t>
        </is>
      </c>
      <c r="E15" s="4" t="inlineStr">
        <is>
          <t xml:space="preserve"> </t>
        </is>
      </c>
    </row>
    <row r="16">
      <c r="A16" s="4" t="inlineStr">
        <is>
          <t>Service period in years</t>
        </is>
      </c>
      <c r="B16" s="4" t="inlineStr">
        <is>
          <t>4 years</t>
        </is>
      </c>
      <c r="C16" s="4" t="inlineStr">
        <is>
          <t xml:space="preserve"> </t>
        </is>
      </c>
      <c r="D16" s="4" t="inlineStr">
        <is>
          <t xml:space="preserve"> </t>
        </is>
      </c>
      <c r="E16" s="4" t="inlineStr">
        <is>
          <t xml:space="preserve"> </t>
        </is>
      </c>
    </row>
    <row r="17">
      <c r="A17" s="4" t="inlineStr">
        <is>
          <t>Stock Options [Member] | Share-based Compensation Award, Tranche One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awards settled in stock exercisable in percentage</t>
        </is>
      </c>
      <c r="B19" s="8" t="n">
        <v>0.25</v>
      </c>
      <c r="C19" s="4" t="inlineStr">
        <is>
          <t xml:space="preserve"> </t>
        </is>
      </c>
      <c r="D19" s="4" t="inlineStr">
        <is>
          <t xml:space="preserve"> </t>
        </is>
      </c>
      <c r="E19" s="4" t="inlineStr">
        <is>
          <t xml:space="preserve"> </t>
        </is>
      </c>
    </row>
    <row r="20">
      <c r="A20" s="4" t="inlineStr">
        <is>
          <t>Restricted Stock Units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to reduce shares available to grant by upon vesting of deferred restricted stock awards and units</t>
        </is>
      </c>
      <c r="B22" s="5" t="n">
        <v>1391169</v>
      </c>
      <c r="C22" s="5" t="n">
        <v>1531206</v>
      </c>
      <c r="D22" s="5" t="n">
        <v>1614210</v>
      </c>
      <c r="E22" s="5" t="n">
        <v>1463193</v>
      </c>
    </row>
    <row r="23">
      <c r="A23" s="4" t="inlineStr">
        <is>
          <t>Service period in years</t>
        </is>
      </c>
      <c r="B23" s="4" t="inlineStr">
        <is>
          <t>4 years</t>
        </is>
      </c>
      <c r="C23" s="4" t="inlineStr">
        <is>
          <t xml:space="preserve"> </t>
        </is>
      </c>
      <c r="D23" s="4" t="inlineStr">
        <is>
          <t xml:space="preserve"> </t>
        </is>
      </c>
      <c r="E23" s="4" t="inlineStr">
        <is>
          <t xml:space="preserve"> </t>
        </is>
      </c>
    </row>
    <row r="24">
      <c r="A24" s="4" t="inlineStr">
        <is>
          <t>Granted, Units</t>
        </is>
      </c>
      <c r="B24" s="5" t="n">
        <v>495529</v>
      </c>
      <c r="C24" s="5" t="n">
        <v>741223</v>
      </c>
      <c r="D24" s="5" t="n">
        <v>739476</v>
      </c>
      <c r="E24" s="4" t="inlineStr">
        <is>
          <t xml:space="preserve"> </t>
        </is>
      </c>
    </row>
    <row r="25">
      <c r="A25" s="4" t="inlineStr">
        <is>
          <t>Maximum Payout Percentage</t>
        </is>
      </c>
      <c r="B25" s="8" t="n">
        <v>2</v>
      </c>
      <c r="C25" s="4" t="inlineStr">
        <is>
          <t xml:space="preserve"> </t>
        </is>
      </c>
      <c r="D25" s="4" t="inlineStr">
        <is>
          <t xml:space="preserve"> </t>
        </is>
      </c>
      <c r="E25" s="4" t="inlineStr">
        <is>
          <t xml:space="preserve"> </t>
        </is>
      </c>
    </row>
    <row r="26">
      <c r="A26" s="4" t="inlineStr">
        <is>
          <t>Performance-based Restricted Stock Units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to reduce shares available to grant by upon vesting of deferred restricted stock awards and units</t>
        </is>
      </c>
      <c r="B28" s="5" t="n">
        <v>194751</v>
      </c>
      <c r="C28" s="5" t="n">
        <v>230340</v>
      </c>
      <c r="D28" s="5" t="n">
        <v>287412</v>
      </c>
      <c r="E28" s="4" t="inlineStr">
        <is>
          <t xml:space="preserve"> </t>
        </is>
      </c>
    </row>
    <row r="29">
      <c r="A29" s="4" t="inlineStr">
        <is>
          <t>Service period in years</t>
        </is>
      </c>
      <c r="B29" s="4" t="inlineStr">
        <is>
          <t>3 years</t>
        </is>
      </c>
      <c r="C29" s="4" t="inlineStr">
        <is>
          <t xml:space="preserve"> </t>
        </is>
      </c>
      <c r="D29" s="4" t="inlineStr">
        <is>
          <t xml:space="preserve"> </t>
        </is>
      </c>
      <c r="E29" s="4" t="inlineStr">
        <is>
          <t xml:space="preserve"> </t>
        </is>
      </c>
    </row>
    <row r="30">
      <c r="A30" s="4" t="inlineStr">
        <is>
          <t>2016 Incentive Compensation Plan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subject to awards of stock options or stock appreciation rights payable in shares</t>
        </is>
      </c>
      <c r="B32" s="5" t="n">
        <v>1</v>
      </c>
      <c r="C32" s="4" t="inlineStr">
        <is>
          <t xml:space="preserve"> </t>
        </is>
      </c>
      <c r="D32" s="4" t="inlineStr">
        <is>
          <t xml:space="preserve"> </t>
        </is>
      </c>
      <c r="E32" s="4" t="inlineStr">
        <is>
          <t xml:space="preserve"> </t>
        </is>
      </c>
    </row>
    <row r="33">
      <c r="A33" s="4" t="inlineStr">
        <is>
          <t>Common stock subject to any other form of award</t>
        </is>
      </c>
      <c r="B33" s="12" t="n">
        <v>1.35</v>
      </c>
      <c r="C33" s="4" t="inlineStr">
        <is>
          <t xml:space="preserve"> </t>
        </is>
      </c>
      <c r="D33" s="4" t="inlineStr">
        <is>
          <t xml:space="preserve"> </t>
        </is>
      </c>
      <c r="E33" s="4" t="inlineStr">
        <is>
          <t xml:space="preserve"> </t>
        </is>
      </c>
    </row>
    <row r="34">
      <c r="A34" s="4" t="inlineStr">
        <is>
          <t>Common stock available for future share-based awards</t>
        </is>
      </c>
      <c r="B34" s="5" t="n">
        <v>4000000</v>
      </c>
      <c r="C34" s="4" t="inlineStr">
        <is>
          <t xml:space="preserve"> </t>
        </is>
      </c>
      <c r="D34" s="4" t="inlineStr">
        <is>
          <t xml:space="preserve"> </t>
        </is>
      </c>
      <c r="E34" s="4" t="inlineStr">
        <is>
          <t xml:space="preserve"> </t>
        </is>
      </c>
    </row>
    <row r="35">
      <c r="A35" s="4" t="inlineStr">
        <is>
          <t>Shares issuable upon exercise of outstanding options</t>
        </is>
      </c>
      <c r="B35" s="5" t="n">
        <v>300000</v>
      </c>
      <c r="C35" s="4" t="inlineStr">
        <is>
          <t xml:space="preserve"> </t>
        </is>
      </c>
      <c r="D35" s="4" t="inlineStr">
        <is>
          <t xml:space="preserve"> </t>
        </is>
      </c>
      <c r="E35" s="4" t="inlineStr">
        <is>
          <t xml:space="preserve"> </t>
        </is>
      </c>
    </row>
    <row r="36">
      <c r="A36" s="4" t="inlineStr">
        <is>
          <t>Number of shares to reduce shares available to grant by upon vesting of deferred restricted stock awards and units</t>
        </is>
      </c>
      <c r="B36" s="5" t="n">
        <v>2800000</v>
      </c>
      <c r="C36" s="4" t="inlineStr">
        <is>
          <t xml:space="preserve"> </t>
        </is>
      </c>
      <c r="D36" s="4" t="inlineStr">
        <is>
          <t xml:space="preserve"> </t>
        </is>
      </c>
      <c r="E36" s="4" t="inlineStr">
        <is>
          <t xml:space="preserve"> </t>
        </is>
      </c>
    </row>
    <row r="37">
      <c r="A37" s="4" t="inlineStr">
        <is>
          <t>2008 Incentive Compensation Plan [Member]</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issuable upon exercise of outstanding options</t>
        </is>
      </c>
      <c r="B39" s="5" t="n">
        <v>100000</v>
      </c>
      <c r="C39" s="4" t="inlineStr">
        <is>
          <t xml:space="preserve"> </t>
        </is>
      </c>
      <c r="D39" s="4" t="inlineStr">
        <is>
          <t xml:space="preserve"> </t>
        </is>
      </c>
      <c r="E39" s="4" t="inlineStr">
        <is>
          <t xml:space="preserve"> </t>
        </is>
      </c>
    </row>
    <row r="40">
      <c r="A40" s="4" t="inlineStr">
        <is>
          <t>Number of shares to reduce shares available to grant by upon vesting of deferred restricted stock awards and units</t>
        </is>
      </c>
      <c r="B40" s="5" t="n">
        <v>100000</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Summary of Stock Option Activity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Beginning balance of Outstanding, Options</t>
        </is>
      </c>
      <c r="B4" s="5" t="n">
        <v>541263</v>
      </c>
      <c r="C4" s="5" t="n">
        <v>851082</v>
      </c>
      <c r="D4" s="5" t="n">
        <v>995091</v>
      </c>
    </row>
    <row r="5">
      <c r="A5" s="4" t="inlineStr">
        <is>
          <t>Exercised, Options</t>
        </is>
      </c>
      <c r="B5" s="5" t="n">
        <v>-158047</v>
      </c>
      <c r="C5" s="5" t="n">
        <v>-309819</v>
      </c>
      <c r="D5" s="5" t="n">
        <v>-144009</v>
      </c>
    </row>
    <row r="6">
      <c r="A6" s="4" t="inlineStr">
        <is>
          <t>Ending balance of Outstanding, Options</t>
        </is>
      </c>
      <c r="B6" s="5" t="n">
        <v>383216</v>
      </c>
      <c r="C6" s="5" t="n">
        <v>541263</v>
      </c>
      <c r="D6" s="5" t="n">
        <v>851082</v>
      </c>
    </row>
    <row r="7">
      <c r="A7" s="4" t="inlineStr">
        <is>
          <t>Exercisable, Options</t>
        </is>
      </c>
      <c r="B7" s="5" t="n">
        <v>383216</v>
      </c>
      <c r="C7" s="4" t="inlineStr">
        <is>
          <t xml:space="preserve"> </t>
        </is>
      </c>
      <c r="D7" s="4" t="inlineStr">
        <is>
          <t xml:space="preserve"> </t>
        </is>
      </c>
    </row>
    <row r="8">
      <c r="A8" s="4" t="inlineStr">
        <is>
          <t>Beginning balance of Outstanding, Weighted Average Exercise Price</t>
        </is>
      </c>
      <c r="B8" s="7" t="n">
        <v>10.65</v>
      </c>
      <c r="C8" s="7" t="n">
        <v>9.449999999999999</v>
      </c>
      <c r="D8" s="7" t="n">
        <v>9.02</v>
      </c>
    </row>
    <row r="9">
      <c r="A9" s="4" t="inlineStr">
        <is>
          <t>Exercised, Weighted Average Exercise Price</t>
        </is>
      </c>
      <c r="B9" s="12" t="n">
        <v>12.48</v>
      </c>
      <c r="C9" s="12" t="n">
        <v>7.35</v>
      </c>
      <c r="D9" s="12" t="n">
        <v>6.46</v>
      </c>
    </row>
    <row r="10">
      <c r="A10" s="4" t="inlineStr">
        <is>
          <t>Ending balance of Outstanding, Weighted Average Exercise Price</t>
        </is>
      </c>
      <c r="B10" s="12" t="n">
        <v>9.9</v>
      </c>
      <c r="C10" s="7" t="n">
        <v>10.65</v>
      </c>
      <c r="D10" s="7" t="n">
        <v>9.449999999999999</v>
      </c>
    </row>
    <row r="11">
      <c r="A11" s="4" t="inlineStr">
        <is>
          <t>Exercisable, Weighted Average Exercise Price</t>
        </is>
      </c>
      <c r="B11" s="7" t="n">
        <v>9.9</v>
      </c>
      <c r="C11" s="4" t="inlineStr">
        <is>
          <t xml:space="preserve"> </t>
        </is>
      </c>
      <c r="D11" s="4" t="inlineStr">
        <is>
          <t xml:space="preserve"> </t>
        </is>
      </c>
    </row>
    <row r="12">
      <c r="A12" s="4" t="inlineStr">
        <is>
          <t>Outstanding, Weighted Average Remaining Contractual Term</t>
        </is>
      </c>
      <c r="B12" s="4" t="inlineStr">
        <is>
          <t>2 years 2 months 1 day</t>
        </is>
      </c>
      <c r="C12" s="4" t="inlineStr">
        <is>
          <t xml:space="preserve"> </t>
        </is>
      </c>
      <c r="D12" s="4" t="inlineStr">
        <is>
          <t xml:space="preserve"> </t>
        </is>
      </c>
    </row>
    <row r="13">
      <c r="A13" s="4" t="inlineStr">
        <is>
          <t>Exercisable, Weighted Average Remaining Contractual Term</t>
        </is>
      </c>
      <c r="B13" s="4" t="inlineStr">
        <is>
          <t>2 years 2 months 1 day</t>
        </is>
      </c>
      <c r="C13" s="4" t="inlineStr">
        <is>
          <t xml:space="preserve"> </t>
        </is>
      </c>
      <c r="D13" s="4" t="inlineStr">
        <is>
          <t xml:space="preserve"> </t>
        </is>
      </c>
    </row>
    <row r="14">
      <c r="A14" s="4" t="inlineStr">
        <is>
          <t>Exercised, Aggregate Intrinsic Value</t>
        </is>
      </c>
      <c r="B14" s="6" t="n">
        <v>1183</v>
      </c>
      <c r="C14" s="6" t="n">
        <v>2860</v>
      </c>
      <c r="D14" s="6" t="n">
        <v>635</v>
      </c>
    </row>
    <row r="15">
      <c r="A15" s="4" t="inlineStr">
        <is>
          <t>Outstanding, Aggregate Intrinsic Value</t>
        </is>
      </c>
      <c r="B15" s="5" t="n">
        <v>6349</v>
      </c>
      <c r="C15" s="4" t="inlineStr">
        <is>
          <t xml:space="preserve"> </t>
        </is>
      </c>
      <c r="D15" s="4" t="inlineStr">
        <is>
          <t xml:space="preserve"> </t>
        </is>
      </c>
    </row>
    <row r="16">
      <c r="A16" s="4" t="inlineStr">
        <is>
          <t>Exercisable, Aggregate Intrinsic Value</t>
        </is>
      </c>
      <c r="B16" s="6" t="n">
        <v>634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47590</v>
      </c>
      <c r="C4" s="6" t="n">
        <v>147652</v>
      </c>
      <c r="D4" s="6" t="n">
        <v>958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sset impairment</t>
        </is>
      </c>
      <c r="B6" s="5" t="n">
        <v>4453</v>
      </c>
      <c r="C6" s="5" t="n">
        <v>14263</v>
      </c>
      <c r="D6" s="5" t="n">
        <v>2994</v>
      </c>
    </row>
    <row r="7">
      <c r="A7" s="4" t="inlineStr">
        <is>
          <t>Gain on sale of asset</t>
        </is>
      </c>
      <c r="B7" s="4" t="inlineStr">
        <is>
          <t xml:space="preserve"> </t>
        </is>
      </c>
      <c r="C7" s="5" t="n">
        <v>-22086</v>
      </c>
      <c r="D7" s="4" t="inlineStr">
        <is>
          <t xml:space="preserve"> </t>
        </is>
      </c>
    </row>
    <row r="8">
      <c r="A8" s="4" t="inlineStr">
        <is>
          <t>Depreciation and amortization expense</t>
        </is>
      </c>
      <c r="B8" s="5" t="n">
        <v>14645</v>
      </c>
      <c r="C8" s="5" t="n">
        <v>16887</v>
      </c>
      <c r="D8" s="5" t="n">
        <v>19734</v>
      </c>
    </row>
    <row r="9">
      <c r="A9" s="4" t="inlineStr">
        <is>
          <t>Bad debt expense</t>
        </is>
      </c>
      <c r="B9" s="5" t="n">
        <v>33719</v>
      </c>
      <c r="C9" s="5" t="n">
        <v>33215</v>
      </c>
      <c r="D9" s="5" t="n">
        <v>41574</v>
      </c>
    </row>
    <row r="10">
      <c r="A10" s="4" t="inlineStr">
        <is>
          <t>Compensation expense related to share-based awards</t>
        </is>
      </c>
      <c r="B10" s="5" t="n">
        <v>10188</v>
      </c>
      <c r="C10" s="5" t="n">
        <v>8078</v>
      </c>
      <c r="D10" s="5" t="n">
        <v>8751</v>
      </c>
    </row>
    <row r="11">
      <c r="A11" s="4" t="inlineStr">
        <is>
          <t>Deferred income taxes</t>
        </is>
      </c>
      <c r="B11" s="5" t="n">
        <v>2656</v>
      </c>
      <c r="C11" s="5" t="n">
        <v>3761</v>
      </c>
      <c r="D11" s="5" t="n">
        <v>-720</v>
      </c>
    </row>
    <row r="12">
      <c r="A12" s="3" t="inlineStr">
        <is>
          <t>Changes in operating assets and liabilities:</t>
        </is>
      </c>
      <c r="B12" s="4" t="inlineStr">
        <is>
          <t xml:space="preserve"> </t>
        </is>
      </c>
      <c r="C12" s="4" t="inlineStr">
        <is>
          <t xml:space="preserve"> </t>
        </is>
      </c>
      <c r="D12" s="4" t="inlineStr">
        <is>
          <t xml:space="preserve"> </t>
        </is>
      </c>
    </row>
    <row r="13">
      <c r="A13" s="4" t="inlineStr">
        <is>
          <t>Student receivables, gross</t>
        </is>
      </c>
      <c r="B13" s="5" t="n">
        <v>-4</v>
      </c>
      <c r="C13" s="5" t="n">
        <v>15929</v>
      </c>
      <c r="D13" s="5" t="n">
        <v>6380</v>
      </c>
    </row>
    <row r="14">
      <c r="A14" s="4" t="inlineStr">
        <is>
          <t>Allowance for credit losses</t>
        </is>
      </c>
      <c r="B14" s="5" t="n">
        <v>-27981</v>
      </c>
      <c r="C14" s="5" t="n">
        <v>-38573</v>
      </c>
      <c r="D14" s="5" t="n">
        <v>-38992</v>
      </c>
    </row>
    <row r="15">
      <c r="A15" s="4" t="inlineStr">
        <is>
          <t>Receivables, other</t>
        </is>
      </c>
      <c r="B15" s="5" t="n">
        <v>-8052</v>
      </c>
      <c r="C15" s="5" t="n">
        <v>-3922</v>
      </c>
      <c r="D15" s="5" t="n">
        <v>-1670</v>
      </c>
    </row>
    <row r="16">
      <c r="A16" s="4" t="inlineStr">
        <is>
          <t>Inventories, prepaid expenses, and other current assets</t>
        </is>
      </c>
      <c r="B16" s="5" t="n">
        <v>4473</v>
      </c>
      <c r="C16" s="5" t="n">
        <v>-2994</v>
      </c>
      <c r="D16" s="5" t="n">
        <v>2640</v>
      </c>
    </row>
    <row r="17">
      <c r="A17" s="4" t="inlineStr">
        <is>
          <t>Other non-current assets</t>
        </is>
      </c>
      <c r="B17" s="5" t="n">
        <v>692</v>
      </c>
      <c r="C17" s="5" t="n">
        <v>478</v>
      </c>
      <c r="D17" s="5" t="n">
        <v>843</v>
      </c>
    </row>
    <row r="18">
      <c r="A18" s="4" t="inlineStr">
        <is>
          <t>Accounts payable</t>
        </is>
      </c>
      <c r="B18" s="5" t="n">
        <v>-727</v>
      </c>
      <c r="C18" s="5" t="n">
        <v>-4878</v>
      </c>
      <c r="D18" s="5" t="n">
        <v>1922</v>
      </c>
    </row>
    <row r="19">
      <c r="A19" s="4" t="inlineStr">
        <is>
          <t>Accrued expenses and other non-current liabilities</t>
        </is>
      </c>
      <c r="B19" s="5" t="n">
        <v>-5792</v>
      </c>
      <c r="C19" s="5" t="n">
        <v>-19235</v>
      </c>
      <c r="D19" s="5" t="n">
        <v>22332</v>
      </c>
    </row>
    <row r="20">
      <c r="A20" s="4" t="inlineStr">
        <is>
          <t>Deferred revenue</t>
        </is>
      </c>
      <c r="B20" s="5" t="n">
        <v>-10612</v>
      </c>
      <c r="C20" s="5" t="n">
        <v>-34375</v>
      </c>
      <c r="D20" s="5" t="n">
        <v>-11767</v>
      </c>
    </row>
    <row r="21">
      <c r="A21" s="4" t="inlineStr">
        <is>
          <t>Right of use asset and lease liability - operating leases</t>
        </is>
      </c>
      <c r="B21" s="5" t="n">
        <v>-3654</v>
      </c>
      <c r="C21" s="5" t="n">
        <v>-2175</v>
      </c>
      <c r="D21" s="5" t="n">
        <v>-1702</v>
      </c>
    </row>
    <row r="22">
      <c r="A22" s="4" t="inlineStr">
        <is>
          <t>Net cash provided by operating activities</t>
        </is>
      </c>
      <c r="B22" s="5" t="n">
        <v>161594</v>
      </c>
      <c r="C22" s="5" t="n">
        <v>112025</v>
      </c>
      <c r="D22" s="5" t="n">
        <v>14818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available-for-sale investments</t>
        </is>
      </c>
      <c r="B24" s="5" t="n">
        <v>-412894</v>
      </c>
      <c r="C24" s="5" t="n">
        <v>-314279</v>
      </c>
      <c r="D24" s="5" t="n">
        <v>-492100</v>
      </c>
    </row>
    <row r="25">
      <c r="A25" s="4" t="inlineStr">
        <is>
          <t>Sales of available-for-sale investments</t>
        </is>
      </c>
      <c r="B25" s="5" t="n">
        <v>447502</v>
      </c>
      <c r="C25" s="5" t="n">
        <v>238184</v>
      </c>
      <c r="D25" s="5" t="n">
        <v>262277</v>
      </c>
    </row>
    <row r="26">
      <c r="A26" s="4" t="inlineStr">
        <is>
          <t>Purchases of property and equipment</t>
        </is>
      </c>
      <c r="B26" s="5" t="n">
        <v>-4625</v>
      </c>
      <c r="C26" s="5" t="n">
        <v>-6411</v>
      </c>
      <c r="D26" s="5" t="n">
        <v>-12620</v>
      </c>
    </row>
    <row r="27">
      <c r="A27" s="4" t="inlineStr">
        <is>
          <t>Business acquisitions, net of cash acquired</t>
        </is>
      </c>
      <c r="B27" s="5" t="n">
        <v>-137766</v>
      </c>
      <c r="C27" s="4" t="inlineStr">
        <is>
          <t xml:space="preserve"> </t>
        </is>
      </c>
      <c r="D27" s="5" t="n">
        <v>-84308</v>
      </c>
    </row>
    <row r="28">
      <c r="A28" s="4" t="inlineStr">
        <is>
          <t>Earnout payment related to business acquisition</t>
        </is>
      </c>
      <c r="B28" s="4" t="inlineStr">
        <is>
          <t xml:space="preserve"> </t>
        </is>
      </c>
      <c r="C28" s="5" t="n">
        <v>-6000</v>
      </c>
      <c r="D28" s="4" t="inlineStr">
        <is>
          <t xml:space="preserve"> </t>
        </is>
      </c>
    </row>
    <row r="29">
      <c r="A29" s="4" t="inlineStr">
        <is>
          <t>Net cash used in investing activities</t>
        </is>
      </c>
      <c r="B29" s="5" t="n">
        <v>-107783</v>
      </c>
      <c r="C29" s="5" t="n">
        <v>-88506</v>
      </c>
      <c r="D29" s="5" t="n">
        <v>-326751</v>
      </c>
    </row>
    <row r="30">
      <c r="A30" s="3" t="inlineStr">
        <is>
          <t>CASH FLOWS FROM FINANCING ACTIVITIES:</t>
        </is>
      </c>
      <c r="B30" s="4" t="inlineStr">
        <is>
          <t xml:space="preserve"> </t>
        </is>
      </c>
      <c r="C30" s="4" t="inlineStr">
        <is>
          <t xml:space="preserve"> </t>
        </is>
      </c>
      <c r="D30" s="4" t="inlineStr">
        <is>
          <t xml:space="preserve"> </t>
        </is>
      </c>
    </row>
    <row r="31">
      <c r="A31" s="4" t="inlineStr">
        <is>
          <t>Purchase of treasury stock</t>
        </is>
      </c>
      <c r="B31" s="5" t="n">
        <v>-6769</v>
      </c>
      <c r="C31" s="5" t="n">
        <v>-8301</v>
      </c>
      <c r="D31" s="5" t="n">
        <v>-23117</v>
      </c>
    </row>
    <row r="32">
      <c r="A32" s="4" t="inlineStr">
        <is>
          <t>Issuance of common stock</t>
        </is>
      </c>
      <c r="B32" s="5" t="n">
        <v>2234</v>
      </c>
      <c r="C32" s="5" t="n">
        <v>2545</v>
      </c>
      <c r="D32" s="5" t="n">
        <v>1197</v>
      </c>
    </row>
    <row r="33">
      <c r="A33" s="4" t="inlineStr">
        <is>
          <t>Payments of employee tax associated with stock compensation</t>
        </is>
      </c>
      <c r="B33" s="5" t="n">
        <v>-3436</v>
      </c>
      <c r="C33" s="5" t="n">
        <v>-2209</v>
      </c>
      <c r="D33" s="5" t="n">
        <v>-1612</v>
      </c>
    </row>
    <row r="34">
      <c r="A34" s="4" t="inlineStr">
        <is>
          <t>Payments of cash dividends and dividend equivalents</t>
        </is>
      </c>
      <c r="B34" s="5" t="n">
        <v>-31699</v>
      </c>
      <c r="C34" s="5" t="n">
        <v>-14417</v>
      </c>
      <c r="D34" s="4" t="inlineStr">
        <is>
          <t xml:space="preserve"> </t>
        </is>
      </c>
    </row>
    <row r="35">
      <c r="A35" s="4" t="inlineStr">
        <is>
          <t>Release of cash held in escrow</t>
        </is>
      </c>
      <c r="B35" s="5" t="n">
        <v>-276</v>
      </c>
      <c r="C35" s="5" t="n">
        <v>-1000</v>
      </c>
      <c r="D35" s="5" t="n">
        <v>-4197</v>
      </c>
    </row>
    <row r="36">
      <c r="A36" s="4" t="inlineStr">
        <is>
          <t>Principal payments for finance leases</t>
        </is>
      </c>
      <c r="B36" s="5" t="n">
        <v>-398</v>
      </c>
      <c r="C36" s="4" t="inlineStr">
        <is>
          <t xml:space="preserve"> </t>
        </is>
      </c>
      <c r="D36" s="4" t="inlineStr">
        <is>
          <t xml:space="preserve"> </t>
        </is>
      </c>
    </row>
    <row r="37">
      <c r="A37" s="4" t="inlineStr">
        <is>
          <t>Principal payments for failed sale leaseback</t>
        </is>
      </c>
      <c r="B37" s="5" t="n">
        <v>-735</v>
      </c>
      <c r="C37" s="4" t="inlineStr">
        <is>
          <t xml:space="preserve"> </t>
        </is>
      </c>
      <c r="D37" s="4" t="inlineStr">
        <is>
          <t xml:space="preserve"> </t>
        </is>
      </c>
    </row>
    <row r="38">
      <c r="A38" s="4" t="inlineStr">
        <is>
          <t>Net cash used in financing activities</t>
        </is>
      </c>
      <c r="B38" s="5" t="n">
        <v>-41079</v>
      </c>
      <c r="C38" s="5" t="n">
        <v>-23382</v>
      </c>
      <c r="D38" s="5" t="n">
        <v>-27729</v>
      </c>
    </row>
    <row r="39">
      <c r="A39" s="4" t="inlineStr">
        <is>
          <t>NET INCREASE (DECREASE) IN CASH, CASH EQUIVALENTS AND RESTRICTED CASH</t>
        </is>
      </c>
      <c r="B39" s="5" t="n">
        <v>12732</v>
      </c>
      <c r="C39" s="5" t="n">
        <v>137</v>
      </c>
      <c r="D39" s="5" t="n">
        <v>-206294</v>
      </c>
    </row>
    <row r="40">
      <c r="A40" s="4" t="inlineStr">
        <is>
          <t>CASH, CASH EQUIVALENTS AND RESTRICTED CASH, beginning of the year</t>
        </is>
      </c>
      <c r="B40" s="5" t="n">
        <v>119021</v>
      </c>
      <c r="C40" s="5" t="n">
        <v>118884</v>
      </c>
      <c r="D40" s="5" t="n">
        <v>325178</v>
      </c>
    </row>
    <row r="41">
      <c r="A41" s="4" t="inlineStr">
        <is>
          <t>CASH, CASH EQUIVALENTS AND RESTRICTED CASH, end of the year</t>
        </is>
      </c>
      <c r="B41" s="5" t="n">
        <v>131753</v>
      </c>
      <c r="C41" s="5" t="n">
        <v>119021</v>
      </c>
      <c r="D41" s="5" t="n">
        <v>118884</v>
      </c>
    </row>
    <row r="42">
      <c r="A42" s="3" t="inlineStr">
        <is>
          <t>Supplemental Cash Flow Information:</t>
        </is>
      </c>
      <c r="B42" s="4" t="inlineStr">
        <is>
          <t xml:space="preserve"> </t>
        </is>
      </c>
      <c r="C42" s="4" t="inlineStr">
        <is>
          <t xml:space="preserve"> </t>
        </is>
      </c>
      <c r="D42" s="4" t="inlineStr">
        <is>
          <t xml:space="preserve"> </t>
        </is>
      </c>
    </row>
    <row r="43">
      <c r="A43" s="4" t="inlineStr">
        <is>
          <t>Income taxes paid</t>
        </is>
      </c>
      <c r="B43" s="5" t="n">
        <v>46843</v>
      </c>
      <c r="C43" s="5" t="n">
        <v>41763</v>
      </c>
      <c r="D43" s="5" t="n">
        <v>28940</v>
      </c>
    </row>
    <row r="44">
      <c r="A44" s="3" t="inlineStr">
        <is>
          <t>Supplemental Non-Cash Disclosures:</t>
        </is>
      </c>
      <c r="B44" s="4" t="inlineStr">
        <is>
          <t xml:space="preserve"> </t>
        </is>
      </c>
      <c r="C44" s="4" t="inlineStr">
        <is>
          <t xml:space="preserve"> </t>
        </is>
      </c>
      <c r="D44" s="4" t="inlineStr">
        <is>
          <t xml:space="preserve"> </t>
        </is>
      </c>
    </row>
    <row r="45">
      <c r="A45" s="4" t="inlineStr">
        <is>
          <t>Amount placed in escrow to secure indemnification obligations from business acquisitions</t>
        </is>
      </c>
      <c r="B45" s="4" t="inlineStr">
        <is>
          <t xml:space="preserve"> </t>
        </is>
      </c>
      <c r="C45" s="4" t="inlineStr">
        <is>
          <t xml:space="preserve"> </t>
        </is>
      </c>
      <c r="D45" s="5" t="n">
        <v>8500</v>
      </c>
    </row>
    <row r="46">
      <c r="A46" s="4" t="inlineStr">
        <is>
          <t>Non-cash additions to property and equipment</t>
        </is>
      </c>
      <c r="B46" s="5" t="n">
        <v>247</v>
      </c>
      <c r="C46" s="6" t="n">
        <v>329</v>
      </c>
      <c r="D46" s="6" t="n">
        <v>-1953</v>
      </c>
    </row>
    <row r="47">
      <c r="A47" s="4" t="inlineStr">
        <is>
          <t>Right of use assets obtained in exchange for lease liabilities</t>
        </is>
      </c>
      <c r="B47" s="6" t="n">
        <v>331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Schedule of Information with Respect to Outstanding and Exercisable Stock Options (Detail)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Number of Options Outstanding</t>
        </is>
      </c>
      <c r="B4" s="5" t="n">
        <v>383216</v>
      </c>
      <c r="C4" s="5" t="n">
        <v>541263</v>
      </c>
      <c r="D4" s="5" t="n">
        <v>851082</v>
      </c>
      <c r="E4" s="5" t="n">
        <v>995091</v>
      </c>
    </row>
    <row r="5">
      <c r="A5" s="4" t="inlineStr">
        <is>
          <t>Options Outstanding, Weighted Average Exercise Price</t>
        </is>
      </c>
      <c r="B5" s="7" t="n">
        <v>9.9</v>
      </c>
      <c r="C5" s="7" t="n">
        <v>10.65</v>
      </c>
      <c r="D5" s="7" t="n">
        <v>9.449999999999999</v>
      </c>
      <c r="E5" s="7" t="n">
        <v>9.02</v>
      </c>
    </row>
    <row r="6">
      <c r="A6" s="4" t="inlineStr">
        <is>
          <t>Options Outstanding, Weighted Average Remaining Contractual Term (in Years)</t>
        </is>
      </c>
      <c r="B6" s="4" t="inlineStr">
        <is>
          <t>2 years 2 months 1 day</t>
        </is>
      </c>
      <c r="C6" s="4" t="inlineStr">
        <is>
          <t xml:space="preserve"> </t>
        </is>
      </c>
      <c r="D6" s="4" t="inlineStr">
        <is>
          <t xml:space="preserve"> </t>
        </is>
      </c>
      <c r="E6" s="4" t="inlineStr">
        <is>
          <t xml:space="preserve"> </t>
        </is>
      </c>
    </row>
    <row r="7">
      <c r="A7" s="4" t="inlineStr">
        <is>
          <t>Options Exercisable, Number Exercisable</t>
        </is>
      </c>
      <c r="B7" s="5" t="n">
        <v>383216</v>
      </c>
      <c r="C7" s="4" t="inlineStr">
        <is>
          <t xml:space="preserve"> </t>
        </is>
      </c>
      <c r="D7" s="4" t="inlineStr">
        <is>
          <t xml:space="preserve"> </t>
        </is>
      </c>
      <c r="E7" s="4" t="inlineStr">
        <is>
          <t xml:space="preserve"> </t>
        </is>
      </c>
    </row>
    <row r="8">
      <c r="A8" s="4" t="inlineStr">
        <is>
          <t>Options Exercisable, Weighted Average Exercise Price</t>
        </is>
      </c>
      <c r="B8" s="7" t="n">
        <v>9.9</v>
      </c>
      <c r="C8" s="4" t="inlineStr">
        <is>
          <t xml:space="preserve"> </t>
        </is>
      </c>
      <c r="D8" s="4" t="inlineStr">
        <is>
          <t xml:space="preserve"> </t>
        </is>
      </c>
      <c r="E8" s="4" t="inlineStr">
        <is>
          <t xml:space="preserve"> </t>
        </is>
      </c>
    </row>
    <row r="9">
      <c r="A9" s="4" t="inlineStr">
        <is>
          <t>Range of Exercise Prices $3.93 - $3.93 [Member]</t>
        </is>
      </c>
      <c r="B9" s="4" t="inlineStr">
        <is>
          <t xml:space="preserve"> </t>
        </is>
      </c>
      <c r="C9" s="4" t="inlineStr">
        <is>
          <t xml:space="preserve"> </t>
        </is>
      </c>
      <c r="D9" s="4" t="inlineStr">
        <is>
          <t xml:space="preserve"> </t>
        </is>
      </c>
      <c r="E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c r="D10" s="4" t="inlineStr">
        <is>
          <t xml:space="preserve"> </t>
        </is>
      </c>
      <c r="E10" s="4" t="inlineStr">
        <is>
          <t xml:space="preserve"> </t>
        </is>
      </c>
    </row>
    <row r="11">
      <c r="A11" s="4" t="inlineStr">
        <is>
          <t>Options Outstanding, Number of Options Outstanding</t>
        </is>
      </c>
      <c r="B11" s="5" t="n">
        <v>79992</v>
      </c>
      <c r="C11" s="4" t="inlineStr">
        <is>
          <t xml:space="preserve"> </t>
        </is>
      </c>
      <c r="D11" s="4" t="inlineStr">
        <is>
          <t xml:space="preserve"> </t>
        </is>
      </c>
      <c r="E11" s="4" t="inlineStr">
        <is>
          <t xml:space="preserve"> </t>
        </is>
      </c>
    </row>
    <row r="12">
      <c r="A12" s="4" t="inlineStr">
        <is>
          <t>Options Outstanding, Weighted Average Exercise Price</t>
        </is>
      </c>
      <c r="B12" s="7" t="n">
        <v>3.93</v>
      </c>
      <c r="C12" s="4" t="inlineStr">
        <is>
          <t xml:space="preserve"> </t>
        </is>
      </c>
      <c r="D12" s="4" t="inlineStr">
        <is>
          <t xml:space="preserve"> </t>
        </is>
      </c>
      <c r="E12" s="4" t="inlineStr">
        <is>
          <t xml:space="preserve"> </t>
        </is>
      </c>
    </row>
    <row r="13">
      <c r="A13" s="4" t="inlineStr">
        <is>
          <t>Options Outstanding, Weighted Average Remaining Contractual Term (in Years)</t>
        </is>
      </c>
      <c r="B13" s="4" t="inlineStr">
        <is>
          <t>4 months 17 days</t>
        </is>
      </c>
      <c r="C13" s="4" t="inlineStr">
        <is>
          <t xml:space="preserve"> </t>
        </is>
      </c>
      <c r="D13" s="4" t="inlineStr">
        <is>
          <t xml:space="preserve"> </t>
        </is>
      </c>
      <c r="E13" s="4" t="inlineStr">
        <is>
          <t xml:space="preserve"> </t>
        </is>
      </c>
    </row>
    <row r="14">
      <c r="A14" s="4" t="inlineStr">
        <is>
          <t>Options Exercisable, Number Exercisable</t>
        </is>
      </c>
      <c r="B14" s="5" t="n">
        <v>79992</v>
      </c>
      <c r="C14" s="4" t="inlineStr">
        <is>
          <t xml:space="preserve"> </t>
        </is>
      </c>
      <c r="D14" s="4" t="inlineStr">
        <is>
          <t xml:space="preserve"> </t>
        </is>
      </c>
      <c r="E14" s="4" t="inlineStr">
        <is>
          <t xml:space="preserve"> </t>
        </is>
      </c>
    </row>
    <row r="15">
      <c r="A15" s="4" t="inlineStr">
        <is>
          <t>Options Exercisable, Weighted Average Exercise Price</t>
        </is>
      </c>
      <c r="B15" s="7" t="n">
        <v>3.93</v>
      </c>
      <c r="C15" s="4" t="inlineStr">
        <is>
          <t xml:space="preserve"> </t>
        </is>
      </c>
      <c r="D15" s="4" t="inlineStr">
        <is>
          <t xml:space="preserve"> </t>
        </is>
      </c>
      <c r="E15" s="4" t="inlineStr">
        <is>
          <t xml:space="preserve"> </t>
        </is>
      </c>
    </row>
    <row r="16">
      <c r="A16" s="4" t="inlineStr">
        <is>
          <t>Range of Exercise Prices $5.96 - $5.96 [Member]</t>
        </is>
      </c>
      <c r="B16" s="4" t="inlineStr">
        <is>
          <t xml:space="preserve"> </t>
        </is>
      </c>
      <c r="C16" s="4" t="inlineStr">
        <is>
          <t xml:space="preserve"> </t>
        </is>
      </c>
      <c r="D16" s="4" t="inlineStr">
        <is>
          <t xml:space="preserve"> </t>
        </is>
      </c>
      <c r="E16" s="4" t="inlineStr">
        <is>
          <t xml:space="preserve"> </t>
        </is>
      </c>
    </row>
    <row r="17">
      <c r="A17" s="3" t="inlineStr">
        <is>
          <t>Share-based Compensation, Shares Authorized under Stock Option Plans, Exercise Price Range [Line Items]</t>
        </is>
      </c>
      <c r="B17" s="4" t="inlineStr">
        <is>
          <t xml:space="preserve"> </t>
        </is>
      </c>
      <c r="C17" s="4" t="inlineStr">
        <is>
          <t xml:space="preserve"> </t>
        </is>
      </c>
      <c r="D17" s="4" t="inlineStr">
        <is>
          <t xml:space="preserve"> </t>
        </is>
      </c>
      <c r="E17" s="4" t="inlineStr">
        <is>
          <t xml:space="preserve"> </t>
        </is>
      </c>
    </row>
    <row r="18">
      <c r="A18" s="4" t="inlineStr">
        <is>
          <t>Options Outstanding, Number of Options Outstanding</t>
        </is>
      </c>
      <c r="B18" s="5" t="n">
        <v>84516</v>
      </c>
      <c r="C18" s="4" t="inlineStr">
        <is>
          <t xml:space="preserve"> </t>
        </is>
      </c>
      <c r="D18" s="4" t="inlineStr">
        <is>
          <t xml:space="preserve"> </t>
        </is>
      </c>
      <c r="E18" s="4" t="inlineStr">
        <is>
          <t xml:space="preserve"> </t>
        </is>
      </c>
    </row>
    <row r="19">
      <c r="A19" s="4" t="inlineStr">
        <is>
          <t>Options Outstanding, Weighted Average Exercise Price</t>
        </is>
      </c>
      <c r="B19" s="7" t="n">
        <v>5.96</v>
      </c>
      <c r="C19" s="4" t="inlineStr">
        <is>
          <t xml:space="preserve"> </t>
        </is>
      </c>
      <c r="D19" s="4" t="inlineStr">
        <is>
          <t xml:space="preserve"> </t>
        </is>
      </c>
      <c r="E19" s="4" t="inlineStr">
        <is>
          <t xml:space="preserve"> </t>
        </is>
      </c>
    </row>
    <row r="20">
      <c r="A20" s="4" t="inlineStr">
        <is>
          <t>Options Outstanding, Weighted Average Remaining Contractual Term (in Years)</t>
        </is>
      </c>
      <c r="B20" s="4" t="inlineStr">
        <is>
          <t>1 year 4 months 20 days</t>
        </is>
      </c>
      <c r="C20" s="4" t="inlineStr">
        <is>
          <t xml:space="preserve"> </t>
        </is>
      </c>
      <c r="D20" s="4" t="inlineStr">
        <is>
          <t xml:space="preserve"> </t>
        </is>
      </c>
      <c r="E20" s="4" t="inlineStr">
        <is>
          <t xml:space="preserve"> </t>
        </is>
      </c>
    </row>
    <row r="21">
      <c r="A21" s="4" t="inlineStr">
        <is>
          <t>Options Exercisable, Number Exercisable</t>
        </is>
      </c>
      <c r="B21" s="5" t="n">
        <v>84516</v>
      </c>
      <c r="C21" s="4" t="inlineStr">
        <is>
          <t xml:space="preserve"> </t>
        </is>
      </c>
      <c r="D21" s="4" t="inlineStr">
        <is>
          <t xml:space="preserve"> </t>
        </is>
      </c>
      <c r="E21" s="4" t="inlineStr">
        <is>
          <t xml:space="preserve"> </t>
        </is>
      </c>
    </row>
    <row r="22">
      <c r="A22" s="4" t="inlineStr">
        <is>
          <t>Options Exercisable, Weighted Average Exercise Price</t>
        </is>
      </c>
      <c r="B22" s="7" t="n">
        <v>5.96</v>
      </c>
      <c r="C22" s="4" t="inlineStr">
        <is>
          <t xml:space="preserve"> </t>
        </is>
      </c>
      <c r="D22" s="4" t="inlineStr">
        <is>
          <t xml:space="preserve"> </t>
        </is>
      </c>
      <c r="E22" s="4" t="inlineStr">
        <is>
          <t xml:space="preserve"> </t>
        </is>
      </c>
    </row>
    <row r="23">
      <c r="A23" s="4" t="inlineStr">
        <is>
          <t>Range of Exercise Prices $7.22 - $7.22 [Member]</t>
        </is>
      </c>
      <c r="B23" s="4" t="inlineStr">
        <is>
          <t xml:space="preserve"> </t>
        </is>
      </c>
      <c r="C23" s="4" t="inlineStr">
        <is>
          <t xml:space="preserve"> </t>
        </is>
      </c>
      <c r="D23" s="4" t="inlineStr">
        <is>
          <t xml:space="preserve"> </t>
        </is>
      </c>
      <c r="E23" s="4" t="inlineStr">
        <is>
          <t xml:space="preserve"> </t>
        </is>
      </c>
    </row>
    <row r="24">
      <c r="A24" s="3" t="inlineStr">
        <is>
          <t>Share-based Compensation, Shares Authorized under Stock Option Plans, Exercise Price Range [Line Items]</t>
        </is>
      </c>
      <c r="B24" s="4" t="inlineStr">
        <is>
          <t xml:space="preserve"> </t>
        </is>
      </c>
      <c r="C24" s="4" t="inlineStr">
        <is>
          <t xml:space="preserve"> </t>
        </is>
      </c>
      <c r="D24" s="4" t="inlineStr">
        <is>
          <t xml:space="preserve"> </t>
        </is>
      </c>
      <c r="E24" s="4" t="inlineStr">
        <is>
          <t xml:space="preserve"> </t>
        </is>
      </c>
    </row>
    <row r="25">
      <c r="A25" s="4" t="inlineStr">
        <is>
          <t>Options Outstanding, Number of Options Outstanding</t>
        </is>
      </c>
      <c r="B25" s="5" t="n">
        <v>9308</v>
      </c>
      <c r="C25" s="4" t="inlineStr">
        <is>
          <t xml:space="preserve"> </t>
        </is>
      </c>
      <c r="D25" s="4" t="inlineStr">
        <is>
          <t xml:space="preserve"> </t>
        </is>
      </c>
      <c r="E25" s="4" t="inlineStr">
        <is>
          <t xml:space="preserve"> </t>
        </is>
      </c>
    </row>
    <row r="26">
      <c r="A26" s="4" t="inlineStr">
        <is>
          <t>Options Outstanding, Weighted Average Exercise Price</t>
        </is>
      </c>
      <c r="B26" s="7" t="n">
        <v>7.22</v>
      </c>
      <c r="C26" s="4" t="inlineStr">
        <is>
          <t xml:space="preserve"> </t>
        </is>
      </c>
      <c r="D26" s="4" t="inlineStr">
        <is>
          <t xml:space="preserve"> </t>
        </is>
      </c>
      <c r="E26" s="4" t="inlineStr">
        <is>
          <t xml:space="preserve"> </t>
        </is>
      </c>
    </row>
    <row r="27">
      <c r="A27" s="4" t="inlineStr">
        <is>
          <t>Options Outstanding, Weighted Average Remaining Contractual Term (in Years)</t>
        </is>
      </c>
      <c r="B27" s="4" t="inlineStr">
        <is>
          <t>1 year 10 months 6 days</t>
        </is>
      </c>
      <c r="C27" s="4" t="inlineStr">
        <is>
          <t xml:space="preserve"> </t>
        </is>
      </c>
      <c r="D27" s="4" t="inlineStr">
        <is>
          <t xml:space="preserve"> </t>
        </is>
      </c>
      <c r="E27" s="4" t="inlineStr">
        <is>
          <t xml:space="preserve"> </t>
        </is>
      </c>
    </row>
    <row r="28">
      <c r="A28" s="4" t="inlineStr">
        <is>
          <t>Options Exercisable, Number Exercisable</t>
        </is>
      </c>
      <c r="B28" s="5" t="n">
        <v>9308</v>
      </c>
      <c r="C28" s="4" t="inlineStr">
        <is>
          <t xml:space="preserve"> </t>
        </is>
      </c>
      <c r="D28" s="4" t="inlineStr">
        <is>
          <t xml:space="preserve"> </t>
        </is>
      </c>
      <c r="E28" s="4" t="inlineStr">
        <is>
          <t xml:space="preserve"> </t>
        </is>
      </c>
    </row>
    <row r="29">
      <c r="A29" s="4" t="inlineStr">
        <is>
          <t>Options Exercisable, Weighted Average Exercise Price</t>
        </is>
      </c>
      <c r="B29" s="7" t="n">
        <v>7.22</v>
      </c>
      <c r="C29" s="4" t="inlineStr">
        <is>
          <t xml:space="preserve"> </t>
        </is>
      </c>
      <c r="D29" s="4" t="inlineStr">
        <is>
          <t xml:space="preserve"> </t>
        </is>
      </c>
      <c r="E29" s="4" t="inlineStr">
        <is>
          <t xml:space="preserve"> </t>
        </is>
      </c>
    </row>
    <row r="30">
      <c r="A30" s="4" t="inlineStr">
        <is>
          <t>Range of Exercise Prices $8.30 - $8.30 [Member]</t>
        </is>
      </c>
      <c r="B30" s="4" t="inlineStr">
        <is>
          <t xml:space="preserve"> </t>
        </is>
      </c>
      <c r="C30" s="4" t="inlineStr">
        <is>
          <t xml:space="preserve"> </t>
        </is>
      </c>
      <c r="D30" s="4" t="inlineStr">
        <is>
          <t xml:space="preserve"> </t>
        </is>
      </c>
      <c r="E30" s="4" t="inlineStr">
        <is>
          <t xml:space="preserve"> </t>
        </is>
      </c>
    </row>
    <row r="31">
      <c r="A31" s="3" t="inlineStr">
        <is>
          <t>Share-based Compensation, Shares Authorized under Stock Option Plans, Exercise Price Range [Line Items]</t>
        </is>
      </c>
      <c r="B31" s="4" t="inlineStr">
        <is>
          <t xml:space="preserve"> </t>
        </is>
      </c>
      <c r="C31" s="4" t="inlineStr">
        <is>
          <t xml:space="preserve"> </t>
        </is>
      </c>
      <c r="D31" s="4" t="inlineStr">
        <is>
          <t xml:space="preserve"> </t>
        </is>
      </c>
      <c r="E31" s="4" t="inlineStr">
        <is>
          <t xml:space="preserve"> </t>
        </is>
      </c>
    </row>
    <row r="32">
      <c r="A32" s="4" t="inlineStr">
        <is>
          <t>Options Outstanding, Number of Options Outstanding</t>
        </is>
      </c>
      <c r="B32" s="5" t="n">
        <v>14932</v>
      </c>
      <c r="C32" s="4" t="inlineStr">
        <is>
          <t xml:space="preserve"> </t>
        </is>
      </c>
      <c r="D32" s="4" t="inlineStr">
        <is>
          <t xml:space="preserve"> </t>
        </is>
      </c>
      <c r="E32" s="4" t="inlineStr">
        <is>
          <t xml:space="preserve"> </t>
        </is>
      </c>
    </row>
    <row r="33">
      <c r="A33" s="4" t="inlineStr">
        <is>
          <t>Options Outstanding, Weighted Average Exercise Price</t>
        </is>
      </c>
      <c r="B33" s="9" t="n">
        <v>8.300000000000001</v>
      </c>
      <c r="C33" s="4" t="inlineStr">
        <is>
          <t xml:space="preserve"> </t>
        </is>
      </c>
      <c r="D33" s="4" t="inlineStr">
        <is>
          <t xml:space="preserve"> </t>
        </is>
      </c>
      <c r="E33" s="4" t="inlineStr">
        <is>
          <t xml:space="preserve"> </t>
        </is>
      </c>
    </row>
    <row r="34">
      <c r="A34" s="4" t="inlineStr">
        <is>
          <t>Options Outstanding, Weighted Average Remaining Contractual Term (in Years)</t>
        </is>
      </c>
      <c r="B34" s="4" t="inlineStr">
        <is>
          <t>2 years 2 months 4 days</t>
        </is>
      </c>
      <c r="C34" s="4" t="inlineStr">
        <is>
          <t xml:space="preserve"> </t>
        </is>
      </c>
      <c r="D34" s="4" t="inlineStr">
        <is>
          <t xml:space="preserve"> </t>
        </is>
      </c>
      <c r="E34" s="4" t="inlineStr">
        <is>
          <t xml:space="preserve"> </t>
        </is>
      </c>
    </row>
    <row r="35">
      <c r="A35" s="4" t="inlineStr">
        <is>
          <t>Options Exercisable, Number Exercisable</t>
        </is>
      </c>
      <c r="B35" s="5" t="n">
        <v>14932</v>
      </c>
      <c r="C35" s="4" t="inlineStr">
        <is>
          <t xml:space="preserve"> </t>
        </is>
      </c>
      <c r="D35" s="4" t="inlineStr">
        <is>
          <t xml:space="preserve"> </t>
        </is>
      </c>
      <c r="E35" s="4" t="inlineStr">
        <is>
          <t xml:space="preserve"> </t>
        </is>
      </c>
    </row>
    <row r="36">
      <c r="A36" s="4" t="inlineStr">
        <is>
          <t>Options Exercisable, Weighted Average Exercise Price</t>
        </is>
      </c>
      <c r="B36" s="9" t="n">
        <v>8.300000000000001</v>
      </c>
      <c r="C36" s="4" t="inlineStr">
        <is>
          <t xml:space="preserve"> </t>
        </is>
      </c>
      <c r="D36" s="4" t="inlineStr">
        <is>
          <t xml:space="preserve"> </t>
        </is>
      </c>
      <c r="E36" s="4" t="inlineStr">
        <is>
          <t xml:space="preserve"> </t>
        </is>
      </c>
    </row>
    <row r="37">
      <c r="A37" s="4" t="inlineStr">
        <is>
          <t>Range of Exercise Prices $9.69 - $9.69 [Member]</t>
        </is>
      </c>
      <c r="B37" s="4" t="inlineStr">
        <is>
          <t xml:space="preserve"> </t>
        </is>
      </c>
      <c r="C37" s="4" t="inlineStr">
        <is>
          <t xml:space="preserve"> </t>
        </is>
      </c>
      <c r="D37" s="4" t="inlineStr">
        <is>
          <t xml:space="preserve"> </t>
        </is>
      </c>
      <c r="E37" s="4" t="inlineStr">
        <is>
          <t xml:space="preserve"> </t>
        </is>
      </c>
    </row>
    <row r="38">
      <c r="A38" s="3" t="inlineStr">
        <is>
          <t>Share-based Compensation, Shares Authorized under Stock Option Plans, Exercise Price Range [Line Items]</t>
        </is>
      </c>
      <c r="B38" s="4" t="inlineStr">
        <is>
          <t xml:space="preserve"> </t>
        </is>
      </c>
      <c r="C38" s="4" t="inlineStr">
        <is>
          <t xml:space="preserve"> </t>
        </is>
      </c>
      <c r="D38" s="4" t="inlineStr">
        <is>
          <t xml:space="preserve"> </t>
        </is>
      </c>
      <c r="E38" s="4" t="inlineStr">
        <is>
          <t xml:space="preserve"> </t>
        </is>
      </c>
    </row>
    <row r="39">
      <c r="A39" s="4" t="inlineStr">
        <is>
          <t>Options Outstanding, Number of Options Outstanding</t>
        </is>
      </c>
      <c r="B39" s="5" t="n">
        <v>56355</v>
      </c>
      <c r="C39" s="4" t="inlineStr">
        <is>
          <t xml:space="preserve"> </t>
        </is>
      </c>
      <c r="D39" s="4" t="inlineStr">
        <is>
          <t xml:space="preserve"> </t>
        </is>
      </c>
      <c r="E39" s="4" t="inlineStr">
        <is>
          <t xml:space="preserve"> </t>
        </is>
      </c>
    </row>
    <row r="40">
      <c r="A40" s="4" t="inlineStr">
        <is>
          <t>Options Outstanding, Weighted Average Exercise Price</t>
        </is>
      </c>
      <c r="B40" s="7" t="n">
        <v>9.69</v>
      </c>
      <c r="C40" s="4" t="inlineStr">
        <is>
          <t xml:space="preserve"> </t>
        </is>
      </c>
      <c r="D40" s="4" t="inlineStr">
        <is>
          <t xml:space="preserve"> </t>
        </is>
      </c>
      <c r="E40" s="4" t="inlineStr">
        <is>
          <t xml:space="preserve"> </t>
        </is>
      </c>
    </row>
    <row r="41">
      <c r="A41" s="4" t="inlineStr">
        <is>
          <t>Options Outstanding, Weighted Average Remaining Contractual Term (in Years)</t>
        </is>
      </c>
      <c r="B41" s="4" t="inlineStr">
        <is>
          <t>2 years 4 months 20 days</t>
        </is>
      </c>
      <c r="C41" s="4" t="inlineStr">
        <is>
          <t xml:space="preserve"> </t>
        </is>
      </c>
      <c r="D41" s="4" t="inlineStr">
        <is>
          <t xml:space="preserve"> </t>
        </is>
      </c>
      <c r="E41" s="4" t="inlineStr">
        <is>
          <t xml:space="preserve"> </t>
        </is>
      </c>
    </row>
    <row r="42">
      <c r="A42" s="4" t="inlineStr">
        <is>
          <t>Options Exercisable, Number Exercisable</t>
        </is>
      </c>
      <c r="B42" s="5" t="n">
        <v>56355</v>
      </c>
      <c r="C42" s="4" t="inlineStr">
        <is>
          <t xml:space="preserve"> </t>
        </is>
      </c>
      <c r="D42" s="4" t="inlineStr">
        <is>
          <t xml:space="preserve"> </t>
        </is>
      </c>
      <c r="E42" s="4" t="inlineStr">
        <is>
          <t xml:space="preserve"> </t>
        </is>
      </c>
    </row>
    <row r="43">
      <c r="A43" s="4" t="inlineStr">
        <is>
          <t>Options Exercisable, Weighted Average Exercise Price</t>
        </is>
      </c>
      <c r="B43" s="7" t="n">
        <v>9.69</v>
      </c>
      <c r="C43" s="4" t="inlineStr">
        <is>
          <t xml:space="preserve"> </t>
        </is>
      </c>
      <c r="D43" s="4" t="inlineStr">
        <is>
          <t xml:space="preserve"> </t>
        </is>
      </c>
      <c r="E43" s="4" t="inlineStr">
        <is>
          <t xml:space="preserve"> </t>
        </is>
      </c>
    </row>
    <row r="44">
      <c r="A44" s="4" t="inlineStr">
        <is>
          <t>Range of Exercise Prices $13.80 - $13.80 [Member]</t>
        </is>
      </c>
      <c r="B44" s="4" t="inlineStr">
        <is>
          <t xml:space="preserve"> </t>
        </is>
      </c>
      <c r="C44" s="4" t="inlineStr">
        <is>
          <t xml:space="preserve"> </t>
        </is>
      </c>
      <c r="D44" s="4" t="inlineStr">
        <is>
          <t xml:space="preserve"> </t>
        </is>
      </c>
      <c r="E44" s="4" t="inlineStr">
        <is>
          <t xml:space="preserve"> </t>
        </is>
      </c>
    </row>
    <row r="45">
      <c r="A45" s="3" t="inlineStr">
        <is>
          <t>Share-based Compensation, Shares Authorized under Stock Option Plans, Exercise Price Range [Line Items]</t>
        </is>
      </c>
      <c r="B45" s="4" t="inlineStr">
        <is>
          <t xml:space="preserve"> </t>
        </is>
      </c>
      <c r="C45" s="4" t="inlineStr">
        <is>
          <t xml:space="preserve"> </t>
        </is>
      </c>
      <c r="D45" s="4" t="inlineStr">
        <is>
          <t xml:space="preserve"> </t>
        </is>
      </c>
      <c r="E45" s="4" t="inlineStr">
        <is>
          <t xml:space="preserve"> </t>
        </is>
      </c>
    </row>
    <row r="46">
      <c r="A46" s="4" t="inlineStr">
        <is>
          <t>Options Outstanding, Number of Options Outstanding</t>
        </is>
      </c>
      <c r="B46" s="5" t="n">
        <v>62064</v>
      </c>
      <c r="C46" s="4" t="inlineStr">
        <is>
          <t xml:space="preserve"> </t>
        </is>
      </c>
      <c r="D46" s="4" t="inlineStr">
        <is>
          <t xml:space="preserve"> </t>
        </is>
      </c>
      <c r="E46" s="4" t="inlineStr">
        <is>
          <t xml:space="preserve"> </t>
        </is>
      </c>
    </row>
    <row r="47">
      <c r="A47" s="4" t="inlineStr">
        <is>
          <t>Options Outstanding, Weighted Average Exercise Price</t>
        </is>
      </c>
      <c r="B47" s="9" t="n">
        <v>13.8</v>
      </c>
      <c r="C47" s="4" t="inlineStr">
        <is>
          <t xml:space="preserve"> </t>
        </is>
      </c>
      <c r="D47" s="4" t="inlineStr">
        <is>
          <t xml:space="preserve"> </t>
        </is>
      </c>
      <c r="E47" s="4" t="inlineStr">
        <is>
          <t xml:space="preserve"> </t>
        </is>
      </c>
    </row>
    <row r="48">
      <c r="A48" s="4" t="inlineStr">
        <is>
          <t>Options Outstanding, Weighted Average Remaining Contractual Term (in Years)</t>
        </is>
      </c>
      <c r="B48" s="4" t="inlineStr">
        <is>
          <t>3 years 2 months 4 days</t>
        </is>
      </c>
      <c r="C48" s="4" t="inlineStr">
        <is>
          <t xml:space="preserve"> </t>
        </is>
      </c>
      <c r="D48" s="4" t="inlineStr">
        <is>
          <t xml:space="preserve"> </t>
        </is>
      </c>
      <c r="E48" s="4" t="inlineStr">
        <is>
          <t xml:space="preserve"> </t>
        </is>
      </c>
    </row>
    <row r="49">
      <c r="A49" s="4" t="inlineStr">
        <is>
          <t>Options Exercisable, Number Exercisable</t>
        </is>
      </c>
      <c r="B49" s="5" t="n">
        <v>62064</v>
      </c>
      <c r="C49" s="4" t="inlineStr">
        <is>
          <t xml:space="preserve"> </t>
        </is>
      </c>
      <c r="D49" s="4" t="inlineStr">
        <is>
          <t xml:space="preserve"> </t>
        </is>
      </c>
      <c r="E49" s="4" t="inlineStr">
        <is>
          <t xml:space="preserve"> </t>
        </is>
      </c>
    </row>
    <row r="50">
      <c r="A50" s="4" t="inlineStr">
        <is>
          <t>Options Exercisable, Weighted Average Exercise Price</t>
        </is>
      </c>
      <c r="B50" s="9" t="n">
        <v>13.8</v>
      </c>
      <c r="C50" s="4" t="inlineStr">
        <is>
          <t xml:space="preserve"> </t>
        </is>
      </c>
      <c r="D50" s="4" t="inlineStr">
        <is>
          <t xml:space="preserve"> </t>
        </is>
      </c>
      <c r="E50" s="4" t="inlineStr">
        <is>
          <t xml:space="preserve"> </t>
        </is>
      </c>
    </row>
    <row r="51">
      <c r="A51" s="4" t="inlineStr">
        <is>
          <t>Range of Exercise Prices $15.39 - $15.39 [Member]</t>
        </is>
      </c>
      <c r="B51" s="4" t="inlineStr">
        <is>
          <t xml:space="preserve"> </t>
        </is>
      </c>
      <c r="C51" s="4" t="inlineStr">
        <is>
          <t xml:space="preserve"> </t>
        </is>
      </c>
      <c r="D51" s="4" t="inlineStr">
        <is>
          <t xml:space="preserve"> </t>
        </is>
      </c>
      <c r="E51" s="4" t="inlineStr">
        <is>
          <t xml:space="preserve"> </t>
        </is>
      </c>
    </row>
    <row r="52">
      <c r="A52" s="3" t="inlineStr">
        <is>
          <t>Share-based Compensation, Shares Authorized under Stock Option Plans, Exercise Price Range [Line Items]</t>
        </is>
      </c>
      <c r="B52" s="4" t="inlineStr">
        <is>
          <t xml:space="preserve"> </t>
        </is>
      </c>
      <c r="C52" s="4" t="inlineStr">
        <is>
          <t xml:space="preserve"> </t>
        </is>
      </c>
      <c r="D52" s="4" t="inlineStr">
        <is>
          <t xml:space="preserve"> </t>
        </is>
      </c>
      <c r="E52" s="4" t="inlineStr">
        <is>
          <t xml:space="preserve"> </t>
        </is>
      </c>
    </row>
    <row r="53">
      <c r="A53" s="4" t="inlineStr">
        <is>
          <t>Options Outstanding, Number of Options Outstanding</t>
        </is>
      </c>
      <c r="B53" s="5" t="n">
        <v>40085</v>
      </c>
      <c r="C53" s="4" t="inlineStr">
        <is>
          <t xml:space="preserve"> </t>
        </is>
      </c>
      <c r="D53" s="4" t="inlineStr">
        <is>
          <t xml:space="preserve"> </t>
        </is>
      </c>
      <c r="E53" s="4" t="inlineStr">
        <is>
          <t xml:space="preserve"> </t>
        </is>
      </c>
    </row>
    <row r="54">
      <c r="A54" s="4" t="inlineStr">
        <is>
          <t>Options Outstanding, Weighted Average Exercise Price</t>
        </is>
      </c>
      <c r="B54" s="7" t="n">
        <v>15.39</v>
      </c>
      <c r="C54" s="4" t="inlineStr">
        <is>
          <t xml:space="preserve"> </t>
        </is>
      </c>
      <c r="D54" s="4" t="inlineStr">
        <is>
          <t xml:space="preserve"> </t>
        </is>
      </c>
      <c r="E54" s="4" t="inlineStr">
        <is>
          <t xml:space="preserve"> </t>
        </is>
      </c>
    </row>
    <row r="55">
      <c r="A55" s="4" t="inlineStr">
        <is>
          <t>Options Outstanding, Weighted Average Remaining Contractual Term (in Years)</t>
        </is>
      </c>
      <c r="B55" s="4" t="inlineStr">
        <is>
          <t>3 years 4 months 28 days</t>
        </is>
      </c>
      <c r="C55" s="4" t="inlineStr">
        <is>
          <t xml:space="preserve"> </t>
        </is>
      </c>
      <c r="D55" s="4" t="inlineStr">
        <is>
          <t xml:space="preserve"> </t>
        </is>
      </c>
      <c r="E55" s="4" t="inlineStr">
        <is>
          <t xml:space="preserve"> </t>
        </is>
      </c>
    </row>
    <row r="56">
      <c r="A56" s="4" t="inlineStr">
        <is>
          <t>Options Exercisable, Number Exercisable</t>
        </is>
      </c>
      <c r="B56" s="5" t="n">
        <v>40085</v>
      </c>
      <c r="C56" s="4" t="inlineStr">
        <is>
          <t xml:space="preserve"> </t>
        </is>
      </c>
      <c r="D56" s="4" t="inlineStr">
        <is>
          <t xml:space="preserve"> </t>
        </is>
      </c>
      <c r="E56" s="4" t="inlineStr">
        <is>
          <t xml:space="preserve"> </t>
        </is>
      </c>
    </row>
    <row r="57">
      <c r="A57" s="4" t="inlineStr">
        <is>
          <t>Options Exercisable, Weighted Average Exercise Price</t>
        </is>
      </c>
      <c r="B57" s="7" t="n">
        <v>15.39</v>
      </c>
      <c r="C57" s="4" t="inlineStr">
        <is>
          <t xml:space="preserve"> </t>
        </is>
      </c>
      <c r="D57" s="4" t="inlineStr">
        <is>
          <t xml:space="preserve"> </t>
        </is>
      </c>
      <c r="E57" s="4" t="inlineStr">
        <is>
          <t xml:space="preserve"> </t>
        </is>
      </c>
    </row>
    <row r="58">
      <c r="A58" s="4" t="inlineStr">
        <is>
          <t>Range of Exercise Prices $21.29 - $21.29 [Member]</t>
        </is>
      </c>
      <c r="B58" s="4" t="inlineStr">
        <is>
          <t xml:space="preserve"> </t>
        </is>
      </c>
      <c r="C58" s="4" t="inlineStr">
        <is>
          <t xml:space="preserve"> </t>
        </is>
      </c>
      <c r="D58" s="4" t="inlineStr">
        <is>
          <t xml:space="preserve"> </t>
        </is>
      </c>
      <c r="E58" s="4" t="inlineStr">
        <is>
          <t xml:space="preserve"> </t>
        </is>
      </c>
    </row>
    <row r="59">
      <c r="A59" s="3" t="inlineStr">
        <is>
          <t>Share-based Compensation, Shares Authorized under Stock Option Plans, Exercise Price Range [Line Items]</t>
        </is>
      </c>
      <c r="B59" s="4" t="inlineStr">
        <is>
          <t xml:space="preserve"> </t>
        </is>
      </c>
      <c r="C59" s="4" t="inlineStr">
        <is>
          <t xml:space="preserve"> </t>
        </is>
      </c>
      <c r="D59" s="4" t="inlineStr">
        <is>
          <t xml:space="preserve"> </t>
        </is>
      </c>
      <c r="E59" s="4" t="inlineStr">
        <is>
          <t xml:space="preserve"> </t>
        </is>
      </c>
    </row>
    <row r="60">
      <c r="A60" s="4" t="inlineStr">
        <is>
          <t>Options Outstanding, Number of Options Outstanding</t>
        </is>
      </c>
      <c r="B60" s="5" t="n">
        <v>35964</v>
      </c>
      <c r="C60" s="4" t="inlineStr">
        <is>
          <t xml:space="preserve"> </t>
        </is>
      </c>
      <c r="D60" s="4" t="inlineStr">
        <is>
          <t xml:space="preserve"> </t>
        </is>
      </c>
      <c r="E60" s="4" t="inlineStr">
        <is>
          <t xml:space="preserve"> </t>
        </is>
      </c>
    </row>
    <row r="61">
      <c r="A61" s="4" t="inlineStr">
        <is>
          <t>Options Outstanding, Weighted Average Exercise Price</t>
        </is>
      </c>
      <c r="B61" s="7" t="n">
        <v>21.29</v>
      </c>
      <c r="C61" s="4" t="inlineStr">
        <is>
          <t xml:space="preserve"> </t>
        </is>
      </c>
      <c r="D61" s="4" t="inlineStr">
        <is>
          <t xml:space="preserve"> </t>
        </is>
      </c>
      <c r="E61" s="4" t="inlineStr">
        <is>
          <t xml:space="preserve"> </t>
        </is>
      </c>
    </row>
    <row r="62">
      <c r="A62" s="4" t="inlineStr">
        <is>
          <t>Options Outstanding, Weighted Average Remaining Contractual Term (in Years)</t>
        </is>
      </c>
      <c r="B62" s="4" t="inlineStr">
        <is>
          <t>4 years 7 months 9 days</t>
        </is>
      </c>
      <c r="C62" s="4" t="inlineStr">
        <is>
          <t xml:space="preserve"> </t>
        </is>
      </c>
      <c r="D62" s="4" t="inlineStr">
        <is>
          <t xml:space="preserve"> </t>
        </is>
      </c>
      <c r="E62" s="4" t="inlineStr">
        <is>
          <t xml:space="preserve"> </t>
        </is>
      </c>
    </row>
    <row r="63">
      <c r="A63" s="4" t="inlineStr">
        <is>
          <t>Options Exercisable, Number Exercisable</t>
        </is>
      </c>
      <c r="B63" s="5" t="n">
        <v>35964</v>
      </c>
      <c r="C63" s="4" t="inlineStr">
        <is>
          <t xml:space="preserve"> </t>
        </is>
      </c>
      <c r="D63" s="4" t="inlineStr">
        <is>
          <t xml:space="preserve"> </t>
        </is>
      </c>
      <c r="E63" s="4" t="inlineStr">
        <is>
          <t xml:space="preserve"> </t>
        </is>
      </c>
    </row>
    <row r="64">
      <c r="A64" s="4" t="inlineStr">
        <is>
          <t>Options Exercisable, Weighted Average Exercise Price</t>
        </is>
      </c>
      <c r="B64" s="7" t="n">
        <v>21.29</v>
      </c>
      <c r="C64" s="4" t="inlineStr">
        <is>
          <t xml:space="preserve"> </t>
        </is>
      </c>
      <c r="D64" s="4" t="inlineStr">
        <is>
          <t xml:space="preserve"> </t>
        </is>
      </c>
      <c r="E6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Information with Respect to all Outstanding Restricted Stock (Detail) - Restricted Stock Units [Member]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eginning balance of Outstanding, Units</t>
        </is>
      </c>
      <c r="B4" s="5" t="n">
        <v>1531206</v>
      </c>
      <c r="C4" s="5" t="n">
        <v>1614210</v>
      </c>
      <c r="D4" s="5" t="n">
        <v>1463193</v>
      </c>
    </row>
    <row r="5">
      <c r="A5" s="4" t="inlineStr">
        <is>
          <t>Granted, Units</t>
        </is>
      </c>
      <c r="B5" s="5" t="n">
        <v>495529</v>
      </c>
      <c r="C5" s="5" t="n">
        <v>741223</v>
      </c>
      <c r="D5" s="5" t="n">
        <v>739476</v>
      </c>
    </row>
    <row r="6">
      <c r="A6" s="4" t="inlineStr">
        <is>
          <t>Vested, Units</t>
        </is>
      </c>
      <c r="B6" s="5" t="n">
        <v>-582112</v>
      </c>
      <c r="C6" s="5" t="n">
        <v>-530819</v>
      </c>
      <c r="D6" s="5" t="n">
        <v>-504223</v>
      </c>
    </row>
    <row r="7">
      <c r="A7" s="4" t="inlineStr">
        <is>
          <t>Forfeited, Units</t>
        </is>
      </c>
      <c r="B7" s="5" t="n">
        <v>-53454</v>
      </c>
      <c r="C7" s="5" t="n">
        <v>-293408</v>
      </c>
      <c r="D7" s="5" t="n">
        <v>-84236</v>
      </c>
    </row>
    <row r="8">
      <c r="A8" s="4" t="inlineStr">
        <is>
          <t>Ending balance of Outstanding, Units</t>
        </is>
      </c>
      <c r="B8" s="5" t="n">
        <v>1391169</v>
      </c>
      <c r="C8" s="5" t="n">
        <v>1531206</v>
      </c>
      <c r="D8" s="5" t="n">
        <v>1614210</v>
      </c>
    </row>
    <row r="9">
      <c r="A9" s="4" t="inlineStr">
        <is>
          <t>Beginning balance of Outstanding, Weighted Average Grant-Date Fair Value Per Unit</t>
        </is>
      </c>
      <c r="B9" s="7" t="n">
        <v>12.19</v>
      </c>
      <c r="C9" s="7" t="n">
        <v>12.18</v>
      </c>
      <c r="D9" s="7" t="n">
        <v>14.87</v>
      </c>
    </row>
    <row r="10">
      <c r="A10" s="4" t="inlineStr">
        <is>
          <t>Granted, Weighted Average Grant-Date Fair Value Per Unit</t>
        </is>
      </c>
      <c r="B10" s="12" t="n">
        <v>17.94</v>
      </c>
      <c r="C10" s="12" t="n">
        <v>13.58</v>
      </c>
      <c r="D10" s="12" t="n">
        <v>10.46</v>
      </c>
    </row>
    <row r="11">
      <c r="A11" s="4" t="inlineStr">
        <is>
          <t>Vested, Weighted Average Grant-Date Fair Value Per Unit</t>
        </is>
      </c>
      <c r="B11" s="12" t="n">
        <v>12.2</v>
      </c>
      <c r="C11" s="12" t="n">
        <v>14.15</v>
      </c>
      <c r="D11" s="12" t="n">
        <v>17.34</v>
      </c>
    </row>
    <row r="12">
      <c r="A12" s="4" t="inlineStr">
        <is>
          <t>Forfeited, Weighted Average Grant-Date Fair Value Per Unit</t>
        </is>
      </c>
      <c r="B12" s="12" t="n">
        <v>14.94</v>
      </c>
      <c r="C12" s="12" t="n">
        <v>12.11</v>
      </c>
      <c r="D12" s="12" t="n">
        <v>12.93</v>
      </c>
    </row>
    <row r="13">
      <c r="A13" s="4" t="inlineStr">
        <is>
          <t>Ending balance of Outstanding, Weighted Average Grant-Date Fair Value Per Unit</t>
        </is>
      </c>
      <c r="B13" s="7" t="n">
        <v>14.13</v>
      </c>
      <c r="C13" s="7" t="n">
        <v>12.19</v>
      </c>
      <c r="D13" s="7" t="n">
        <v>12.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Stock 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6" t="n">
        <v>10174</v>
      </c>
      <c r="C4" s="6" t="n">
        <v>8064</v>
      </c>
      <c r="D4" s="6" t="n">
        <v>8737</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4" t="inlineStr">
        <is>
          <t xml:space="preserve"> </t>
        </is>
      </c>
      <c r="C7" s="4" t="inlineStr">
        <is>
          <t xml:space="preserve"> </t>
        </is>
      </c>
      <c r="D7" s="5" t="n">
        <v>89</v>
      </c>
    </row>
    <row r="8">
      <c r="A8" s="4" t="inlineStr">
        <is>
          <t>Restricted Stock Units Settled in Stock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10174</v>
      </c>
      <c r="C10" s="6" t="n">
        <v>8064</v>
      </c>
      <c r="D10" s="6" t="n">
        <v>86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Repurchase Program - Additional Information (Detail) - USD ($) $ / shares in Units, shares in Millions</t>
        </is>
      </c>
      <c r="C1" s="2" t="inlineStr">
        <is>
          <t>12 Months Ended</t>
        </is>
      </c>
    </row>
    <row r="2">
      <c r="B2" s="2" t="inlineStr">
        <is>
          <t>Feb. 20, 2024</t>
        </is>
      </c>
      <c r="C2" s="2" t="inlineStr">
        <is>
          <t>Dec. 31, 2024</t>
        </is>
      </c>
      <c r="D2" s="2" t="inlineStr">
        <is>
          <t>Dec. 31, 2023</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authorized amount</t>
        </is>
      </c>
      <c r="B4" s="6" t="n">
        <v>50000000</v>
      </c>
      <c r="C4" s="4" t="inlineStr">
        <is>
          <t xml:space="preserve"> </t>
        </is>
      </c>
      <c r="D4" s="4" t="inlineStr">
        <is>
          <t xml:space="preserve"> </t>
        </is>
      </c>
    </row>
    <row r="5">
      <c r="A5" s="4" t="inlineStr">
        <is>
          <t>Expiration Date</t>
        </is>
      </c>
      <c r="B5" s="4" t="inlineStr">
        <is>
          <t>Sep. 30,  2025</t>
        </is>
      </c>
      <c r="C5" s="4" t="inlineStr">
        <is>
          <t xml:space="preserve"> </t>
        </is>
      </c>
      <c r="D5" s="4" t="inlineStr">
        <is>
          <t xml:space="preserve"> </t>
        </is>
      </c>
    </row>
    <row r="6">
      <c r="A6" s="4" t="inlineStr">
        <is>
          <t>Shares repurchased under stock repurchase program</t>
        </is>
      </c>
      <c r="B6" s="4" t="inlineStr">
        <is>
          <t xml:space="preserve"> </t>
        </is>
      </c>
      <c r="C6" s="11" t="n">
        <v>0.4</v>
      </c>
      <c r="D6" s="11" t="n">
        <v>0.5</v>
      </c>
    </row>
    <row r="7">
      <c r="A7" s="4" t="inlineStr">
        <is>
          <t>Shares repurchased during period</t>
        </is>
      </c>
      <c r="B7" s="4" t="inlineStr">
        <is>
          <t xml:space="preserve"> </t>
        </is>
      </c>
      <c r="C7" s="6" t="n">
        <v>6800000</v>
      </c>
      <c r="D7" s="6" t="n">
        <v>8300000</v>
      </c>
    </row>
    <row r="8">
      <c r="A8" s="4" t="inlineStr">
        <is>
          <t>Average price of repurchased stock</t>
        </is>
      </c>
      <c r="B8" s="4" t="inlineStr">
        <is>
          <t xml:space="preserve"> </t>
        </is>
      </c>
      <c r="C8" s="9" t="n">
        <v>17.6</v>
      </c>
      <c r="D8" s="7" t="n">
        <v>15.38</v>
      </c>
    </row>
    <row r="9">
      <c r="A9" s="4" t="inlineStr">
        <is>
          <t>Available authorized repurchase amount</t>
        </is>
      </c>
      <c r="B9" s="4" t="inlineStr">
        <is>
          <t xml:space="preserve"> </t>
        </is>
      </c>
      <c r="C9" s="6" t="n">
        <v>47100000</v>
      </c>
      <c r="D9"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Common Shares - Summary of Weighted Average Numbers of Common Shares Used to Compute Basic and Diluted Net Income Per Share (Detail)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common shares outstanding</t>
        </is>
      </c>
      <c r="B4" s="5" t="n">
        <v>65646</v>
      </c>
      <c r="C4" s="5" t="n">
        <v>66468</v>
      </c>
      <c r="D4" s="5" t="n">
        <v>67934</v>
      </c>
    </row>
    <row r="5">
      <c r="A5" s="4" t="inlineStr">
        <is>
          <t>Common stock equivalents</t>
        </is>
      </c>
      <c r="B5" s="5" t="n">
        <v>1596</v>
      </c>
      <c r="C5" s="5" t="n">
        <v>1358</v>
      </c>
      <c r="D5" s="5" t="n">
        <v>1097</v>
      </c>
    </row>
    <row r="6">
      <c r="A6" s="4" t="inlineStr">
        <is>
          <t>Diluted common shares outstanding</t>
        </is>
      </c>
      <c r="B6" s="5" t="n">
        <v>67242</v>
      </c>
      <c r="C6" s="5" t="n">
        <v>67826</v>
      </c>
      <c r="D6" s="5" t="n">
        <v>690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Weighted Average Common Shares - Additional Information (Detail)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4" t="inlineStr">
        <is>
          <t>Anti-dilutive awards excluded from computations of diluted earnings per share</t>
        </is>
      </c>
      <c r="B4" s="5" t="n">
        <v>0</v>
      </c>
      <c r="C4" s="5" t="n">
        <v>100000</v>
      </c>
      <c r="D4" s="5" t="n">
        <v>300000</v>
      </c>
    </row>
    <row r="5">
      <c r="A5" s="4" t="inlineStr">
        <is>
          <t>Common Stock [Member]</t>
        </is>
      </c>
      <c r="B5" s="4" t="inlineStr">
        <is>
          <t xml:space="preserve"> </t>
        </is>
      </c>
      <c r="C5" s="4" t="inlineStr">
        <is>
          <t xml:space="preserve"> </t>
        </is>
      </c>
      <c r="D5" s="4" t="inlineStr">
        <is>
          <t xml:space="preserve"> </t>
        </is>
      </c>
    </row>
    <row r="6">
      <c r="A6" s="4" t="inlineStr">
        <is>
          <t>Weighted average number of shares issued</t>
        </is>
      </c>
      <c r="B6" s="5" t="n">
        <v>14000</v>
      </c>
      <c r="C6" s="5" t="n">
        <v>19000</v>
      </c>
      <c r="D6" s="5" t="n">
        <v>24000</v>
      </c>
    </row>
    <row r="7">
      <c r="A7" s="4" t="inlineStr">
        <is>
          <t>Common Stock [Member] | Maximum [Member]</t>
        </is>
      </c>
      <c r="B7" s="4" t="inlineStr">
        <is>
          <t xml:space="preserve"> </t>
        </is>
      </c>
      <c r="C7" s="4" t="inlineStr">
        <is>
          <t xml:space="preserve"> </t>
        </is>
      </c>
      <c r="D7" s="4" t="inlineStr">
        <is>
          <t xml:space="preserve"> </t>
        </is>
      </c>
    </row>
    <row r="8">
      <c r="A8" s="4" t="inlineStr">
        <is>
          <t>Weighted average number of shares issued</t>
        </is>
      </c>
      <c r="B8" s="5" t="n">
        <v>100000</v>
      </c>
      <c r="C8" s="5" t="n">
        <v>100000</v>
      </c>
      <c r="D8" s="5" t="n">
        <v>1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 Benefit Plans - Additional Information (Detail) - USD ($)</t>
        </is>
      </c>
      <c r="C1" s="2" t="inlineStr">
        <is>
          <t>12 Months Ended</t>
        </is>
      </c>
    </row>
    <row r="2">
      <c r="B2" s="2" t="inlineStr">
        <is>
          <t>Dec. 02, 2024</t>
        </is>
      </c>
      <c r="C2" s="2" t="inlineStr">
        <is>
          <t>Dec. 31, 2024</t>
        </is>
      </c>
      <c r="D2" s="2" t="inlineStr">
        <is>
          <t>Dec. 31, 2023</t>
        </is>
      </c>
      <c r="E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Percentage of amount vested to defined contribution retirement savings plan</t>
        </is>
      </c>
      <c r="B4" s="4" t="inlineStr">
        <is>
          <t xml:space="preserve"> </t>
        </is>
      </c>
      <c r="C4" s="8" t="n">
        <v>1</v>
      </c>
      <c r="D4" s="4" t="inlineStr">
        <is>
          <t xml:space="preserve"> </t>
        </is>
      </c>
      <c r="E4" s="4" t="inlineStr">
        <is>
          <t xml:space="preserve"> </t>
        </is>
      </c>
    </row>
    <row r="5">
      <c r="A5" s="4" t="inlineStr">
        <is>
          <t>Description of vesting rights</t>
        </is>
      </c>
      <c r="B5" s="4" t="inlineStr">
        <is>
          <t xml:space="preserve"> </t>
        </is>
      </c>
      <c r="C5" s="4" t="inlineStr">
        <is>
          <t>For employees hired on or after January 1, 2020, the participant is 100% vested in the company’s matching contribution after two years of service. Employees hired before January 1, 2020 are fully vested in the company’s matching contribution</t>
        </is>
      </c>
      <c r="D5" s="4" t="inlineStr">
        <is>
          <t xml:space="preserve"> </t>
        </is>
      </c>
      <c r="E5" s="4" t="inlineStr">
        <is>
          <t xml:space="preserve"> </t>
        </is>
      </c>
    </row>
    <row r="6">
      <c r="A6" s="4" t="inlineStr">
        <is>
          <t>Expense for continuing and discontinued operations under employee benefit plan</t>
        </is>
      </c>
      <c r="B6" s="4" t="inlineStr">
        <is>
          <t xml:space="preserve"> </t>
        </is>
      </c>
      <c r="C6" s="6" t="n">
        <v>3100000</v>
      </c>
      <c r="D6" s="6" t="n">
        <v>3600000</v>
      </c>
      <c r="E6" s="6" t="n">
        <v>3100000</v>
      </c>
    </row>
    <row r="7">
      <c r="A7" s="4" t="inlineStr">
        <is>
          <t>Percentage of fair market value of common stock</t>
        </is>
      </c>
      <c r="B7" s="4" t="inlineStr">
        <is>
          <t xml:space="preserve"> </t>
        </is>
      </c>
      <c r="C7" s="8" t="n">
        <v>0.95</v>
      </c>
      <c r="D7" s="4" t="inlineStr">
        <is>
          <t xml:space="preserve"> </t>
        </is>
      </c>
      <c r="E7" s="4" t="inlineStr">
        <is>
          <t xml:space="preserve"> </t>
        </is>
      </c>
    </row>
    <row r="8">
      <c r="A8" s="4" t="inlineStr">
        <is>
          <t>Percentage of salary contribution limited to an employee under employee stock purchase plan</t>
        </is>
      </c>
      <c r="B8" s="4" t="inlineStr">
        <is>
          <t xml:space="preserve"> </t>
        </is>
      </c>
      <c r="C8" s="8" t="n">
        <v>0.1</v>
      </c>
      <c r="D8" s="4" t="inlineStr">
        <is>
          <t xml:space="preserve"> </t>
        </is>
      </c>
      <c r="E8" s="4" t="inlineStr">
        <is>
          <t xml:space="preserve"> </t>
        </is>
      </c>
    </row>
    <row r="9">
      <c r="A9" s="4" t="inlineStr">
        <is>
          <t>Maximum salary of employee allowed to purchase shares under employee stock purchase plan</t>
        </is>
      </c>
      <c r="B9" s="4" t="inlineStr">
        <is>
          <t xml:space="preserve"> </t>
        </is>
      </c>
      <c r="C9" s="6" t="n">
        <v>25000</v>
      </c>
      <c r="D9" s="4" t="inlineStr">
        <is>
          <t xml:space="preserve"> </t>
        </is>
      </c>
      <c r="E9" s="4" t="inlineStr">
        <is>
          <t xml:space="preserve"> </t>
        </is>
      </c>
    </row>
    <row r="10">
      <c r="A10" s="4" t="inlineStr">
        <is>
          <t>Common stock issued under employee stock purchase plan</t>
        </is>
      </c>
      <c r="B10" s="4" t="inlineStr">
        <is>
          <t xml:space="preserve"> </t>
        </is>
      </c>
      <c r="C10" s="5" t="n">
        <v>3500000</v>
      </c>
      <c r="D10" s="4" t="inlineStr">
        <is>
          <t xml:space="preserve"> </t>
        </is>
      </c>
      <c r="E10" s="4" t="inlineStr">
        <is>
          <t xml:space="preserve"> </t>
        </is>
      </c>
    </row>
    <row r="11">
      <c r="A11" s="4" t="inlineStr">
        <is>
          <t>USAHS [Member]</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Percentage of amount contributed to defined contribution retirement savings plan</t>
        </is>
      </c>
      <c r="B13" s="8" t="n">
        <v>0.5</v>
      </c>
      <c r="C13" s="4" t="inlineStr">
        <is>
          <t xml:space="preserve"> </t>
        </is>
      </c>
      <c r="D13" s="4" t="inlineStr">
        <is>
          <t xml:space="preserve"> </t>
        </is>
      </c>
      <c r="E13" s="4" t="inlineStr">
        <is>
          <t xml:space="preserve"> </t>
        </is>
      </c>
    </row>
    <row r="14">
      <c r="A14" s="4" t="inlineStr">
        <is>
          <t>Percentage of eligible compensation employee contributes to benefit plan</t>
        </is>
      </c>
      <c r="B14" s="8" t="n">
        <v>0.06</v>
      </c>
      <c r="C14" s="4" t="inlineStr">
        <is>
          <t xml:space="preserve"> </t>
        </is>
      </c>
      <c r="D14" s="4" t="inlineStr">
        <is>
          <t xml:space="preserve"> </t>
        </is>
      </c>
      <c r="E14" s="4" t="inlineStr">
        <is>
          <t xml:space="preserve"> </t>
        </is>
      </c>
    </row>
    <row r="15">
      <c r="A15" s="4" t="inlineStr">
        <is>
          <t>0-2% Contribution [Member]</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Percentage of amount contributed to defined contribution retirement savings plan</t>
        </is>
      </c>
      <c r="B17" s="4" t="inlineStr">
        <is>
          <t xml:space="preserve"> </t>
        </is>
      </c>
      <c r="C17" s="8" t="n">
        <v>0.5</v>
      </c>
      <c r="D17" s="8" t="n">
        <v>0.5</v>
      </c>
      <c r="E17" s="8" t="n">
        <v>0.5</v>
      </c>
    </row>
    <row r="18">
      <c r="A18" s="4" t="inlineStr">
        <is>
          <t>Percentage of annual pay that employee elected to defer</t>
        </is>
      </c>
      <c r="B18" s="4" t="inlineStr">
        <is>
          <t xml:space="preserve"> </t>
        </is>
      </c>
      <c r="C18" s="8" t="n">
        <v>0.02</v>
      </c>
      <c r="D18" s="8" t="n">
        <v>0.02</v>
      </c>
      <c r="E18" s="8" t="n">
        <v>0.02</v>
      </c>
    </row>
    <row r="19">
      <c r="A19" s="4" t="inlineStr">
        <is>
          <t>3-6% Contribution [Member]</t>
        </is>
      </c>
      <c r="B19" s="4" t="inlineStr">
        <is>
          <t xml:space="preserve"> </t>
        </is>
      </c>
      <c r="C19" s="4" t="inlineStr">
        <is>
          <t xml:space="preserve"> </t>
        </is>
      </c>
      <c r="D19" s="4" t="inlineStr">
        <is>
          <t xml:space="preserve"> </t>
        </is>
      </c>
      <c r="E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c r="E20" s="4" t="inlineStr">
        <is>
          <t xml:space="preserve"> </t>
        </is>
      </c>
    </row>
    <row r="21">
      <c r="A21" s="4" t="inlineStr">
        <is>
          <t>Percentage of amount contributed to defined contribution retirement savings plan</t>
        </is>
      </c>
      <c r="B21" s="4" t="inlineStr">
        <is>
          <t xml:space="preserve"> </t>
        </is>
      </c>
      <c r="C21" s="8" t="n">
        <v>0.25</v>
      </c>
      <c r="D21" s="8" t="n">
        <v>0.25</v>
      </c>
      <c r="E21" s="8" t="n">
        <v>0.25</v>
      </c>
    </row>
    <row r="22">
      <c r="A22" s="4" t="inlineStr">
        <is>
          <t>Percentage of annual pay that employee elected to defer</t>
        </is>
      </c>
      <c r="B22" s="4" t="inlineStr">
        <is>
          <t xml:space="preserve"> </t>
        </is>
      </c>
      <c r="C22" s="8" t="n">
        <v>0.04</v>
      </c>
      <c r="D22" s="8" t="n">
        <v>0.04</v>
      </c>
      <c r="E22" s="8" t="n">
        <v>0.04</v>
      </c>
    </row>
    <row r="23">
      <c r="A23" s="4" t="inlineStr">
        <is>
          <t>Minimum number of hours worked</t>
        </is>
      </c>
      <c r="B23" s="4" t="inlineStr">
        <is>
          <t xml:space="preserve"> </t>
        </is>
      </c>
      <c r="C23" s="4" t="inlineStr">
        <is>
          <t>1000 hours</t>
        </is>
      </c>
      <c r="D23" s="4" t="inlineStr">
        <is>
          <t xml:space="preserve"> </t>
        </is>
      </c>
      <c r="E23" s="4" t="inlineStr">
        <is>
          <t xml:space="preserve"> </t>
        </is>
      </c>
    </row>
    <row r="24">
      <c r="A24" s="4" t="inlineStr">
        <is>
          <t>Employee Stock Purchase Plan [Member]</t>
        </is>
      </c>
      <c r="B24" s="4" t="inlineStr">
        <is>
          <t xml:space="preserve"> </t>
        </is>
      </c>
      <c r="C24" s="4" t="inlineStr">
        <is>
          <t xml:space="preserve"> </t>
        </is>
      </c>
      <c r="D24" s="4" t="inlineStr">
        <is>
          <t xml:space="preserve"> </t>
        </is>
      </c>
      <c r="E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c r="E25" s="4" t="inlineStr">
        <is>
          <t xml:space="preserve"> </t>
        </is>
      </c>
    </row>
    <row r="26">
      <c r="A26" s="4" t="inlineStr">
        <is>
          <t>Authorized to grant the common stock under the employee stock purchase plan</t>
        </is>
      </c>
      <c r="B26" s="4" t="inlineStr">
        <is>
          <t xml:space="preserve"> </t>
        </is>
      </c>
      <c r="C26" s="5" t="n">
        <v>400000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2"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ing segments</t>
        </is>
      </c>
      <c r="B4" s="5" t="n">
        <v>3</v>
      </c>
    </row>
    <row r="5">
      <c r="A5" s="4" t="inlineStr">
        <is>
          <t>CTU [Member]</t>
        </is>
      </c>
      <c r="B5" s="4" t="inlineStr">
        <is>
          <t xml:space="preserve"> </t>
        </is>
      </c>
    </row>
    <row r="6">
      <c r="A6" s="3" t="inlineStr">
        <is>
          <t>Segment Reporting Information [Line Items]</t>
        </is>
      </c>
      <c r="B6" s="4" t="inlineStr">
        <is>
          <t xml:space="preserve"> </t>
        </is>
      </c>
    </row>
    <row r="7">
      <c r="A7" s="4" t="inlineStr">
        <is>
          <t>Students enrolled expressed as percentage of enrollment</t>
        </is>
      </c>
      <c r="B7" s="8" t="n">
        <v>0.68</v>
      </c>
    </row>
    <row r="8">
      <c r="A8" s="4" t="inlineStr">
        <is>
          <t>CTU [Member] | Fully Online [Member]</t>
        </is>
      </c>
      <c r="B8" s="4" t="inlineStr">
        <is>
          <t xml:space="preserve"> </t>
        </is>
      </c>
    </row>
    <row r="9">
      <c r="A9" s="3" t="inlineStr">
        <is>
          <t>Segment Reporting Information [Line Items]</t>
        </is>
      </c>
      <c r="B9" s="4" t="inlineStr">
        <is>
          <t xml:space="preserve"> </t>
        </is>
      </c>
    </row>
    <row r="10">
      <c r="A10" s="4" t="inlineStr">
        <is>
          <t>Percentage of enrollment</t>
        </is>
      </c>
      <c r="B10" s="8" t="n">
        <v>0.98</v>
      </c>
    </row>
    <row r="11">
      <c r="A11" s="4" t="inlineStr">
        <is>
          <t>AIUS [Member]</t>
        </is>
      </c>
      <c r="B11" s="4" t="inlineStr">
        <is>
          <t xml:space="preserve"> </t>
        </is>
      </c>
    </row>
    <row r="12">
      <c r="A12" s="3" t="inlineStr">
        <is>
          <t>Segment Reporting Information [Line Items]</t>
        </is>
      </c>
      <c r="B12" s="4" t="inlineStr">
        <is>
          <t xml:space="preserve"> </t>
        </is>
      </c>
    </row>
    <row r="13">
      <c r="A13" s="4" t="inlineStr">
        <is>
          <t>Students enrolled expressed as percentage of enrollment</t>
        </is>
      </c>
      <c r="B13" s="8" t="n">
        <v>0.23</v>
      </c>
    </row>
    <row r="14">
      <c r="A14" s="4" t="inlineStr">
        <is>
          <t>AIUS [Member] | Fully Online [Member]</t>
        </is>
      </c>
      <c r="B14" s="4" t="inlineStr">
        <is>
          <t xml:space="preserve"> </t>
        </is>
      </c>
    </row>
    <row r="15">
      <c r="A15" s="3" t="inlineStr">
        <is>
          <t>Segment Reporting Information [Line Items]</t>
        </is>
      </c>
      <c r="B15" s="4" t="inlineStr">
        <is>
          <t xml:space="preserve"> </t>
        </is>
      </c>
    </row>
    <row r="16">
      <c r="A16" s="4" t="inlineStr">
        <is>
          <t>Percentage of enrollment</t>
        </is>
      </c>
      <c r="B16" s="8" t="n">
        <v>0.98</v>
      </c>
    </row>
    <row r="17">
      <c r="A17" s="4" t="inlineStr">
        <is>
          <t>USAHS [Member]</t>
        </is>
      </c>
      <c r="B17" s="4" t="inlineStr">
        <is>
          <t xml:space="preserve"> </t>
        </is>
      </c>
    </row>
    <row r="18">
      <c r="A18" s="3" t="inlineStr">
        <is>
          <t>Segment Reporting Information [Line Items]</t>
        </is>
      </c>
      <c r="B18" s="4" t="inlineStr">
        <is>
          <t xml:space="preserve"> </t>
        </is>
      </c>
    </row>
    <row r="19">
      <c r="A19" s="4" t="inlineStr">
        <is>
          <t>Students enrolled expressed as percentage of enrollment</t>
        </is>
      </c>
      <c r="B19" s="8" t="n">
        <v>0.09</v>
      </c>
    </row>
    <row r="20">
      <c r="A20" s="4" t="inlineStr">
        <is>
          <t>USAHS [Member] | Fully Online [Member]</t>
        </is>
      </c>
      <c r="B20" s="4" t="inlineStr">
        <is>
          <t xml:space="preserve"> </t>
        </is>
      </c>
    </row>
    <row r="21">
      <c r="A21" s="3" t="inlineStr">
        <is>
          <t>Segment Reporting Information [Line Items]</t>
        </is>
      </c>
      <c r="B21" s="4" t="inlineStr">
        <is>
          <t xml:space="preserve"> </t>
        </is>
      </c>
    </row>
    <row r="22">
      <c r="A22" s="4" t="inlineStr">
        <is>
          <t>Percentage of enrollment</t>
        </is>
      </c>
      <c r="B22" s="8" t="n">
        <v>0.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Financial Information by Reporting Segment (Detail)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681263</v>
      </c>
      <c r="D4" s="6" t="n">
        <v>710004</v>
      </c>
      <c r="E4" s="6" t="n">
        <v>695208</v>
      </c>
    </row>
    <row r="5">
      <c r="A5" s="4" t="inlineStr">
        <is>
          <t>Operating Income (Loss)</t>
        </is>
      </c>
      <c r="C5" s="5" t="n">
        <v>174253</v>
      </c>
      <c r="D5" s="5" t="n">
        <v>150446</v>
      </c>
      <c r="E5" s="5" t="n">
        <v>129637</v>
      </c>
    </row>
    <row r="6">
      <c r="A6" s="4" t="inlineStr">
        <is>
          <t>Depreciation and amortization</t>
        </is>
      </c>
      <c r="C6" s="5" t="n">
        <v>14645</v>
      </c>
      <c r="D6" s="5" t="n">
        <v>16887</v>
      </c>
      <c r="E6" s="5" t="n">
        <v>19734</v>
      </c>
    </row>
    <row r="7">
      <c r="A7" s="4" t="inlineStr">
        <is>
          <t>Capital Expenditures</t>
        </is>
      </c>
      <c r="C7" s="5" t="n">
        <v>4625</v>
      </c>
      <c r="D7" s="5" t="n">
        <v>6411</v>
      </c>
      <c r="E7" s="5" t="n">
        <v>12620</v>
      </c>
    </row>
    <row r="8">
      <c r="A8" s="4" t="inlineStr">
        <is>
          <t>Total Assets</t>
        </is>
      </c>
      <c r="B8" s="4" t="inlineStr">
        <is>
          <t>[1]</t>
        </is>
      </c>
      <c r="C8" s="5" t="n">
        <v>1237034</v>
      </c>
      <c r="D8" s="5" t="n">
        <v>1007316</v>
      </c>
      <c r="E8" s="4" t="inlineStr">
        <is>
          <t xml:space="preserve"> </t>
        </is>
      </c>
    </row>
    <row r="9">
      <c r="A9" s="4" t="inlineStr">
        <is>
          <t>Corporate and Other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t>
        </is>
      </c>
      <c r="C11" s="5" t="n">
        <v>776</v>
      </c>
      <c r="D11" s="5" t="n">
        <v>778</v>
      </c>
      <c r="E11" s="5" t="n">
        <v>1112</v>
      </c>
    </row>
    <row r="12">
      <c r="A12" s="4" t="inlineStr">
        <is>
          <t>Operating Income (Loss)</t>
        </is>
      </c>
      <c r="C12" s="5" t="n">
        <v>-30549</v>
      </c>
      <c r="D12" s="5" t="n">
        <v>-38845</v>
      </c>
      <c r="E12" s="5" t="n">
        <v>-45300</v>
      </c>
    </row>
    <row r="13">
      <c r="A13" s="4" t="inlineStr">
        <is>
          <t>Depreciation and amortization</t>
        </is>
      </c>
      <c r="C13" s="5" t="n">
        <v>325</v>
      </c>
      <c r="D13" s="5" t="n">
        <v>334</v>
      </c>
      <c r="E13" s="5" t="n">
        <v>340</v>
      </c>
    </row>
    <row r="14">
      <c r="A14" s="4" t="inlineStr">
        <is>
          <t>Capital Expenditures</t>
        </is>
      </c>
      <c r="C14" s="5" t="n">
        <v>4046</v>
      </c>
      <c r="D14" s="5" t="n">
        <v>5566</v>
      </c>
      <c r="E14" s="5" t="n">
        <v>7910</v>
      </c>
    </row>
    <row r="15">
      <c r="A15" s="4" t="inlineStr">
        <is>
          <t>Total Assets</t>
        </is>
      </c>
      <c r="B15" s="4" t="inlineStr">
        <is>
          <t>[1]</t>
        </is>
      </c>
      <c r="C15" s="5" t="n">
        <v>590382</v>
      </c>
      <c r="D15" s="5" t="n">
        <v>643252</v>
      </c>
      <c r="E15" s="4" t="inlineStr">
        <is>
          <t xml:space="preserve"> </t>
        </is>
      </c>
    </row>
    <row r="16">
      <c r="A16" s="4" t="inlineStr">
        <is>
          <t>CTU [Member] | University Group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t>
        </is>
      </c>
      <c r="B18" s="4" t="inlineStr">
        <is>
          <t>[2],[3]</t>
        </is>
      </c>
      <c r="C18" s="5" t="n">
        <v>456899</v>
      </c>
      <c r="D18" s="5" t="n">
        <v>468926</v>
      </c>
      <c r="E18" s="5" t="n">
        <v>419617</v>
      </c>
    </row>
    <row r="19">
      <c r="A19" s="4" t="inlineStr">
        <is>
          <t>Operating Income (Loss)</t>
        </is>
      </c>
      <c r="B19" s="4" t="inlineStr">
        <is>
          <t>[2]</t>
        </is>
      </c>
      <c r="C19" s="5" t="n">
        <v>171260</v>
      </c>
      <c r="D19" s="5" t="n">
        <v>144008</v>
      </c>
      <c r="E19" s="5" t="n">
        <v>141622</v>
      </c>
    </row>
    <row r="20">
      <c r="A20" s="4" t="inlineStr">
        <is>
          <t>Depreciation and amortization</t>
        </is>
      </c>
      <c r="B20" s="4" t="inlineStr">
        <is>
          <t>[2]</t>
        </is>
      </c>
      <c r="C20" s="5" t="n">
        <v>8513</v>
      </c>
      <c r="D20" s="5" t="n">
        <v>11561</v>
      </c>
      <c r="E20" s="5" t="n">
        <v>10069</v>
      </c>
    </row>
    <row r="21">
      <c r="A21" s="4" t="inlineStr">
        <is>
          <t>Capital Expenditures</t>
        </is>
      </c>
      <c r="B21" s="4" t="inlineStr">
        <is>
          <t>[2]</t>
        </is>
      </c>
      <c r="C21" s="5" t="n">
        <v>134</v>
      </c>
      <c r="D21" s="5" t="n">
        <v>546</v>
      </c>
      <c r="E21" s="5" t="n">
        <v>3641</v>
      </c>
    </row>
    <row r="22">
      <c r="A22" s="4" t="inlineStr">
        <is>
          <t>Total Assets</t>
        </is>
      </c>
      <c r="B22" s="4" t="inlineStr">
        <is>
          <t>[1],[2]</t>
        </is>
      </c>
      <c r="C22" s="5" t="n">
        <v>189663</v>
      </c>
      <c r="D22" s="5" t="n">
        <v>202728</v>
      </c>
      <c r="E22" s="4" t="inlineStr">
        <is>
          <t xml:space="preserve"> </t>
        </is>
      </c>
    </row>
    <row r="23">
      <c r="A23" s="4" t="inlineStr">
        <is>
          <t>AIUS [Member] | University Group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t>
        </is>
      </c>
      <c r="B25" s="4" t="inlineStr">
        <is>
          <t>[4],[5]</t>
        </is>
      </c>
      <c r="C25" s="5" t="n">
        <v>213547</v>
      </c>
      <c r="D25" s="5" t="n">
        <v>240300</v>
      </c>
      <c r="E25" s="5" t="n">
        <v>274479</v>
      </c>
    </row>
    <row r="26">
      <c r="A26" s="4" t="inlineStr">
        <is>
          <t>Operating Income (Loss)</t>
        </is>
      </c>
      <c r="B26" s="4" t="inlineStr">
        <is>
          <t>[4]</t>
        </is>
      </c>
      <c r="C26" s="5" t="n">
        <v>36182</v>
      </c>
      <c r="D26" s="5" t="n">
        <v>45283</v>
      </c>
      <c r="E26" s="5" t="n">
        <v>33315</v>
      </c>
    </row>
    <row r="27">
      <c r="A27" s="4" t="inlineStr">
        <is>
          <t>Depreciation and amortization</t>
        </is>
      </c>
      <c r="B27" s="4" t="inlineStr">
        <is>
          <t>[4]</t>
        </is>
      </c>
      <c r="C27" s="5" t="n">
        <v>3291</v>
      </c>
      <c r="D27" s="5" t="n">
        <v>4992</v>
      </c>
      <c r="E27" s="5" t="n">
        <v>9325</v>
      </c>
    </row>
    <row r="28">
      <c r="A28" s="4" t="inlineStr">
        <is>
          <t>Capital Expenditures</t>
        </is>
      </c>
      <c r="B28" s="4" t="inlineStr">
        <is>
          <t>[4]</t>
        </is>
      </c>
      <c r="C28" s="5" t="n">
        <v>134</v>
      </c>
      <c r="D28" s="5" t="n">
        <v>299</v>
      </c>
      <c r="E28" s="6" t="n">
        <v>1069</v>
      </c>
    </row>
    <row r="29">
      <c r="A29" s="4" t="inlineStr">
        <is>
          <t>Total Assets</t>
        </is>
      </c>
      <c r="B29" s="4" t="inlineStr">
        <is>
          <t>[1],[4]</t>
        </is>
      </c>
      <c r="C29" s="5" t="n">
        <v>150437</v>
      </c>
      <c r="D29" s="6" t="n">
        <v>161336</v>
      </c>
      <c r="E29" s="4" t="inlineStr">
        <is>
          <t xml:space="preserve"> </t>
        </is>
      </c>
    </row>
    <row r="30">
      <c r="A30" s="4" t="inlineStr">
        <is>
          <t>USAHS [Member] | University Group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t>
        </is>
      </c>
      <c r="B32" s="4" t="inlineStr">
        <is>
          <t>[6]</t>
        </is>
      </c>
      <c r="C32" s="5" t="n">
        <v>10041</v>
      </c>
      <c r="D32" s="4" t="inlineStr">
        <is>
          <t xml:space="preserve"> </t>
        </is>
      </c>
      <c r="E32" s="4" t="inlineStr">
        <is>
          <t xml:space="preserve"> </t>
        </is>
      </c>
    </row>
    <row r="33">
      <c r="A33" s="4" t="inlineStr">
        <is>
          <t>Operating Income (Loss)</t>
        </is>
      </c>
      <c r="B33" s="4" t="inlineStr">
        <is>
          <t>[6]</t>
        </is>
      </c>
      <c r="C33" s="5" t="n">
        <v>-2640</v>
      </c>
      <c r="D33" s="4" t="inlineStr">
        <is>
          <t xml:space="preserve"> </t>
        </is>
      </c>
      <c r="E33" s="4" t="inlineStr">
        <is>
          <t xml:space="preserve"> </t>
        </is>
      </c>
    </row>
    <row r="34">
      <c r="A34" s="4" t="inlineStr">
        <is>
          <t>Depreciation and amortization</t>
        </is>
      </c>
      <c r="B34" s="4" t="inlineStr">
        <is>
          <t>[6]</t>
        </is>
      </c>
      <c r="C34" s="5" t="n">
        <v>2516</v>
      </c>
      <c r="D34" s="4" t="inlineStr">
        <is>
          <t xml:space="preserve"> </t>
        </is>
      </c>
      <c r="E34" s="4" t="inlineStr">
        <is>
          <t xml:space="preserve"> </t>
        </is>
      </c>
    </row>
    <row r="35">
      <c r="A35" s="4" t="inlineStr">
        <is>
          <t>Capital Expenditures</t>
        </is>
      </c>
      <c r="B35" s="4" t="inlineStr">
        <is>
          <t>[4]</t>
        </is>
      </c>
      <c r="C35" s="5" t="n">
        <v>311</v>
      </c>
      <c r="D35" s="4" t="inlineStr">
        <is>
          <t xml:space="preserve"> </t>
        </is>
      </c>
      <c r="E35" s="4" t="inlineStr">
        <is>
          <t xml:space="preserve"> </t>
        </is>
      </c>
    </row>
    <row r="36">
      <c r="A36" s="4" t="inlineStr">
        <is>
          <t>Total Assets</t>
        </is>
      </c>
      <c r="B36" s="4" t="inlineStr">
        <is>
          <t>[1],[6]</t>
        </is>
      </c>
      <c r="C36" s="6" t="n">
        <v>306552</v>
      </c>
      <c r="D36" s="4" t="inlineStr">
        <is>
          <t xml:space="preserve"> </t>
        </is>
      </c>
      <c r="E36" s="4" t="inlineStr">
        <is>
          <t xml:space="preserve"> </t>
        </is>
      </c>
    </row>
    <row r="37"/>
    <row r="38">
      <c r="A38" s="4" t="inlineStr">
        <is>
          <t>[1] Total assets are presented on a consolidated basis and do not include intercompany receivable or payable activity between institutions and corporate and investments in subsidiaries. CTU includes results of operations from Coding Dojo beginning on the acquisition date of December 1, 2022 . CTU includes revenue from Coding Dojo beginning on the acquisition date of Decem ber 1, 202 2. AIUS includes results of operations from CalSouthern beginning on the acquisition date of July 1, 2022 . AIUS includes revenue from CalSouthern beginning on the acquisition date of July 1, 2022. USAHS includes results of operations starting from the acquisition date on December 2, 2024 .</t>
        </is>
      </c>
    </row>
  </sheetData>
  <mergeCells count="4">
    <mergeCell ref="A1:B2"/>
    <mergeCell ref="C1:E1"/>
    <mergeCell ref="A37:D37"/>
    <mergeCell ref="A38:D3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egment Reporting - Summary Financial Information by Reporting Segment (Parenthetical) (Detail)</t>
        </is>
      </c>
      <c r="B1" s="2" t="inlineStr">
        <is>
          <t>12 Months Ended</t>
        </is>
      </c>
    </row>
    <row r="2">
      <c r="B2" s="2" t="inlineStr">
        <is>
          <t>Dec. 31, 2024</t>
        </is>
      </c>
    </row>
    <row r="3">
      <c r="A3" s="4" t="inlineStr">
        <is>
          <t>Dojo [Member] | CTU [Member]</t>
        </is>
      </c>
      <c r="B3" s="4" t="inlineStr">
        <is>
          <t xml:space="preserve"> </t>
        </is>
      </c>
    </row>
    <row r="4">
      <c r="A4" s="3" t="inlineStr">
        <is>
          <t>Segment Reporting Information [Line Items]</t>
        </is>
      </c>
      <c r="B4" s="4" t="inlineStr">
        <is>
          <t xml:space="preserve"> </t>
        </is>
      </c>
    </row>
    <row r="5">
      <c r="A5" s="4" t="inlineStr">
        <is>
          <t>Acquisition date</t>
        </is>
      </c>
      <c r="B5" s="4" t="inlineStr">
        <is>
          <t>Dec.  01,  2022</t>
        </is>
      </c>
    </row>
    <row r="6">
      <c r="A6" s="4" t="inlineStr">
        <is>
          <t>CalSouthern [Member] | AIUS [Member]</t>
        </is>
      </c>
      <c r="B6" s="4" t="inlineStr">
        <is>
          <t xml:space="preserve"> </t>
        </is>
      </c>
    </row>
    <row r="7">
      <c r="A7" s="3" t="inlineStr">
        <is>
          <t>Segment Reporting Information [Line Items]</t>
        </is>
      </c>
      <c r="B7" s="4" t="inlineStr">
        <is>
          <t xml:space="preserve"> </t>
        </is>
      </c>
    </row>
    <row r="8">
      <c r="A8" s="4" t="inlineStr">
        <is>
          <t>Acquisition date</t>
        </is>
      </c>
      <c r="B8" s="4" t="inlineStr">
        <is>
          <t>Jul.  01,  2022</t>
        </is>
      </c>
    </row>
    <row r="9">
      <c r="A9" s="4" t="inlineStr">
        <is>
          <t>USAHS [Member] | USAHS [Member]</t>
        </is>
      </c>
      <c r="B9" s="4" t="inlineStr">
        <is>
          <t xml:space="preserve"> </t>
        </is>
      </c>
    </row>
    <row r="10">
      <c r="A10" s="3" t="inlineStr">
        <is>
          <t>Segment Reporting Information [Line Items]</t>
        </is>
      </c>
      <c r="B10" s="4" t="inlineStr">
        <is>
          <t xml:space="preserve"> </t>
        </is>
      </c>
    </row>
    <row r="11">
      <c r="A11" s="4" t="inlineStr">
        <is>
          <t>Acquisition date</t>
        </is>
      </c>
      <c r="B11" s="4" t="inlineStr">
        <is>
          <t>Dec.  02,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7590</v>
      </c>
      <c r="C4" s="6" t="n">
        <v>147652</v>
      </c>
      <c r="D4" s="6" t="n">
        <v>958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ignificant Expense Category by Reporting Segment Expenses (Detail)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operating expenses</t>
        </is>
      </c>
      <c r="C4" s="6" t="n">
        <v>507010</v>
      </c>
      <c r="D4" s="6" t="n">
        <v>559558</v>
      </c>
      <c r="E4" s="6" t="n">
        <v>565571</v>
      </c>
    </row>
    <row r="5">
      <c r="A5" s="4" t="inlineStr">
        <is>
          <t>CTU [Member] | Academics and Student Related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Total operating expenses</t>
        </is>
      </c>
      <c r="C7" s="5" t="n">
        <v>64747</v>
      </c>
      <c r="D7" s="5" t="n">
        <v>72939</v>
      </c>
      <c r="E7" s="5" t="n">
        <v>53817</v>
      </c>
    </row>
    <row r="8">
      <c r="A8" s="4" t="inlineStr">
        <is>
          <t>CTU [Member] | Advertising and Marketing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Total operating expenses</t>
        </is>
      </c>
      <c r="C10" s="5" t="n">
        <v>55738</v>
      </c>
      <c r="D10" s="5" t="n">
        <v>64286</v>
      </c>
      <c r="E10" s="5" t="n">
        <v>64736</v>
      </c>
    </row>
    <row r="11">
      <c r="A11" s="4" t="inlineStr">
        <is>
          <t>CTU [Member] | Admissions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Total operating expenses</t>
        </is>
      </c>
      <c r="C13" s="5" t="n">
        <v>47969</v>
      </c>
      <c r="D13" s="5" t="n">
        <v>52645</v>
      </c>
      <c r="E13" s="5" t="n">
        <v>48629</v>
      </c>
    </row>
    <row r="14">
      <c r="A14" s="4" t="inlineStr">
        <is>
          <t>CTU [Member] | Administrative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operating expenses</t>
        </is>
      </c>
      <c r="B16" s="4" t="inlineStr">
        <is>
          <t>[1]</t>
        </is>
      </c>
      <c r="C16" s="5" t="n">
        <v>84412</v>
      </c>
      <c r="D16" s="5" t="n">
        <v>85385</v>
      </c>
      <c r="E16" s="5" t="n">
        <v>70893</v>
      </c>
    </row>
    <row r="17">
      <c r="A17" s="4" t="inlineStr">
        <is>
          <t>CTU [Member] | Bad Debt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Total operating expenses</t>
        </is>
      </c>
      <c r="C19" s="5" t="n">
        <v>20386</v>
      </c>
      <c r="D19" s="5" t="n">
        <v>20223</v>
      </c>
      <c r="E19" s="5" t="n">
        <v>21640</v>
      </c>
    </row>
    <row r="20">
      <c r="A20" s="4" t="inlineStr">
        <is>
          <t>CTU [Member] | Depreciation and Amortization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Total operating expenses</t>
        </is>
      </c>
      <c r="C22" s="5" t="n">
        <v>8513</v>
      </c>
      <c r="D22" s="5" t="n">
        <v>11561</v>
      </c>
      <c r="E22" s="5" t="n">
        <v>10069</v>
      </c>
    </row>
    <row r="23">
      <c r="A23" s="4" t="inlineStr">
        <is>
          <t>CTU [Member] | All Other Expenses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operating expenses</t>
        </is>
      </c>
      <c r="B25" s="4" t="inlineStr">
        <is>
          <t>[2]</t>
        </is>
      </c>
      <c r="C25" s="5" t="n">
        <v>3874</v>
      </c>
      <c r="D25" s="5" t="n">
        <v>17879</v>
      </c>
      <c r="E25" s="5" t="n">
        <v>8211</v>
      </c>
    </row>
    <row r="26">
      <c r="A26" s="4" t="inlineStr">
        <is>
          <t>AIUS [Member] | Academics and Student Related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Total operating expenses</t>
        </is>
      </c>
      <c r="C28" s="5" t="n">
        <v>40488</v>
      </c>
      <c r="D28" s="5" t="n">
        <v>45550</v>
      </c>
      <c r="E28" s="5" t="n">
        <v>44211</v>
      </c>
    </row>
    <row r="29">
      <c r="A29" s="4" t="inlineStr">
        <is>
          <t>AIUS [Member] | Advertising and Marketing [Memb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operating expenses</t>
        </is>
      </c>
      <c r="C31" s="5" t="n">
        <v>44044</v>
      </c>
      <c r="D31" s="5" t="n">
        <v>38302</v>
      </c>
      <c r="E31" s="5" t="n">
        <v>62107</v>
      </c>
    </row>
    <row r="32">
      <c r="A32" s="4" t="inlineStr">
        <is>
          <t>AIUS [Member] | Admissions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Total operating expenses</t>
        </is>
      </c>
      <c r="C34" s="5" t="n">
        <v>33290</v>
      </c>
      <c r="D34" s="5" t="n">
        <v>38714</v>
      </c>
      <c r="E34" s="5" t="n">
        <v>45181</v>
      </c>
    </row>
    <row r="35">
      <c r="A35" s="4" t="inlineStr">
        <is>
          <t>AIUS [Member] | Administrative [Member]</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Total operating expenses</t>
        </is>
      </c>
      <c r="B37" s="4" t="inlineStr">
        <is>
          <t>[1]</t>
        </is>
      </c>
      <c r="C37" s="5" t="n">
        <v>36310</v>
      </c>
      <c r="D37" s="5" t="n">
        <v>48255</v>
      </c>
      <c r="E37" s="5" t="n">
        <v>50241</v>
      </c>
    </row>
    <row r="38">
      <c r="A38" s="4" t="inlineStr">
        <is>
          <t>AIUS [Member] | Bad Debt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Total operating expenses</t>
        </is>
      </c>
      <c r="C40" s="5" t="n">
        <v>13133</v>
      </c>
      <c r="D40" s="5" t="n">
        <v>13008</v>
      </c>
      <c r="E40" s="5" t="n">
        <v>19971</v>
      </c>
    </row>
    <row r="41">
      <c r="A41" s="4" t="inlineStr">
        <is>
          <t>AIUS [Member] | Depreciation and Amortization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Total operating expenses</t>
        </is>
      </c>
      <c r="C43" s="5" t="n">
        <v>3291</v>
      </c>
      <c r="D43" s="5" t="n">
        <v>4992</v>
      </c>
      <c r="E43" s="5" t="n">
        <v>9325</v>
      </c>
    </row>
    <row r="44">
      <c r="A44" s="4" t="inlineStr">
        <is>
          <t>AIUS [Member] | All Other Expenses [Member]</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Total operating expenses</t>
        </is>
      </c>
      <c r="B46" s="4" t="inlineStr">
        <is>
          <t>[2]</t>
        </is>
      </c>
      <c r="C46" s="5" t="n">
        <v>6809</v>
      </c>
      <c r="D46" s="6" t="n">
        <v>6196</v>
      </c>
      <c r="E46" s="6" t="n">
        <v>10128</v>
      </c>
    </row>
    <row r="47">
      <c r="A47" s="4" t="inlineStr">
        <is>
          <t>USAHS [Member] | Academics and Student Related [Member]</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Total operating expenses</t>
        </is>
      </c>
      <c r="B49" s="4" t="inlineStr">
        <is>
          <t>[3]</t>
        </is>
      </c>
      <c r="C49" s="5" t="n">
        <v>5343</v>
      </c>
      <c r="D49" s="4" t="inlineStr">
        <is>
          <t xml:space="preserve"> </t>
        </is>
      </c>
      <c r="E49" s="4" t="inlineStr">
        <is>
          <t xml:space="preserve"> </t>
        </is>
      </c>
    </row>
    <row r="50">
      <c r="A50" s="4" t="inlineStr">
        <is>
          <t>USAHS [Member] | Advertising and Marketing [Memb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Total operating expenses</t>
        </is>
      </c>
      <c r="B52" s="4" t="inlineStr">
        <is>
          <t>[3]</t>
        </is>
      </c>
      <c r="C52" s="5" t="n">
        <v>1181</v>
      </c>
      <c r="D52" s="4" t="inlineStr">
        <is>
          <t xml:space="preserve"> </t>
        </is>
      </c>
      <c r="E52" s="4" t="inlineStr">
        <is>
          <t xml:space="preserve"> </t>
        </is>
      </c>
    </row>
    <row r="53">
      <c r="A53" s="4" t="inlineStr">
        <is>
          <t>USAHS [Member] | Admissions [Member]</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Total operating expenses</t>
        </is>
      </c>
      <c r="B55" s="4" t="inlineStr">
        <is>
          <t>[3]</t>
        </is>
      </c>
      <c r="C55" s="5" t="n">
        <v>524</v>
      </c>
      <c r="D55" s="4" t="inlineStr">
        <is>
          <t xml:space="preserve"> </t>
        </is>
      </c>
      <c r="E55" s="4" t="inlineStr">
        <is>
          <t xml:space="preserve"> </t>
        </is>
      </c>
    </row>
    <row r="56">
      <c r="A56" s="4" t="inlineStr">
        <is>
          <t>USAHS [Member] | Administrative [Member]</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Total operating expenses</t>
        </is>
      </c>
      <c r="B58" s="4" t="inlineStr">
        <is>
          <t>[1],[3]</t>
        </is>
      </c>
      <c r="C58" s="5" t="n">
        <v>1476</v>
      </c>
      <c r="D58" s="4" t="inlineStr">
        <is>
          <t xml:space="preserve"> </t>
        </is>
      </c>
      <c r="E58" s="4" t="inlineStr">
        <is>
          <t xml:space="preserve"> </t>
        </is>
      </c>
    </row>
    <row r="59">
      <c r="A59" s="4" t="inlineStr">
        <is>
          <t>USAHS [Member] | Bad Debt [Member]</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Total operating expenses</t>
        </is>
      </c>
      <c r="B61" s="4" t="inlineStr">
        <is>
          <t>[3]</t>
        </is>
      </c>
      <c r="C61" s="5" t="n">
        <v>201</v>
      </c>
      <c r="D61" s="4" t="inlineStr">
        <is>
          <t xml:space="preserve"> </t>
        </is>
      </c>
      <c r="E61" s="4" t="inlineStr">
        <is>
          <t xml:space="preserve"> </t>
        </is>
      </c>
    </row>
    <row r="62">
      <c r="A62" s="4" t="inlineStr">
        <is>
          <t>USAHS [Member] | Depreciation and Amortization [Member]</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Total operating expenses</t>
        </is>
      </c>
      <c r="B64" s="4" t="inlineStr">
        <is>
          <t>[3]</t>
        </is>
      </c>
      <c r="C64" s="5" t="n">
        <v>2516</v>
      </c>
      <c r="D64" s="4" t="inlineStr">
        <is>
          <t xml:space="preserve"> </t>
        </is>
      </c>
      <c r="E64" s="4" t="inlineStr">
        <is>
          <t xml:space="preserve"> </t>
        </is>
      </c>
    </row>
    <row r="65">
      <c r="A65" s="4" t="inlineStr">
        <is>
          <t>USAHS [Member] | All Other Expenses [Member]</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Total operating expenses</t>
        </is>
      </c>
      <c r="B67" s="4" t="inlineStr">
        <is>
          <t>[2],[3]</t>
        </is>
      </c>
      <c r="C67" s="6" t="n">
        <v>1440</v>
      </c>
      <c r="D67" s="4" t="inlineStr">
        <is>
          <t xml:space="preserve"> </t>
        </is>
      </c>
      <c r="E67" s="4" t="inlineStr">
        <is>
          <t xml:space="preserve"> </t>
        </is>
      </c>
    </row>
    <row r="68"/>
    <row r="69">
      <c r="A69" s="4" t="inlineStr">
        <is>
          <t>[1] Administrative expense includes certain corporate overhead allocations. All other expenses primarily include occupancy and asset impairment. USAHS includes financial information starting from the acquisition date on December 2, 2024.</t>
        </is>
      </c>
    </row>
  </sheetData>
  <mergeCells count="4">
    <mergeCell ref="A1:B2"/>
    <mergeCell ref="C1:E1"/>
    <mergeCell ref="A68:D68"/>
    <mergeCell ref="A69:D6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4</t>
        </is>
      </c>
      <c r="C2" s="2" t="inlineStr">
        <is>
          <t>Dec. 31, 2023</t>
        </is>
      </c>
      <c r="D2" s="2" t="inlineStr">
        <is>
          <t>Dec. 31, 2022</t>
        </is>
      </c>
    </row>
    <row r="3">
      <c r="A3" s="4" t="inlineStr">
        <is>
          <t>Valuation Allowance for Deferred Tax Asse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Valuation allowance, Beginning balance</t>
        </is>
      </c>
      <c r="B5" s="6" t="n">
        <v>14022</v>
      </c>
      <c r="C5" s="6" t="n">
        <v>22536</v>
      </c>
      <c r="D5" s="6" t="n">
        <v>32178</v>
      </c>
    </row>
    <row r="6">
      <c r="A6" s="4" t="inlineStr">
        <is>
          <t>Valuation allowance, Additions/Charges to Expense</t>
        </is>
      </c>
      <c r="B6" s="4" t="inlineStr">
        <is>
          <t xml:space="preserve"> </t>
        </is>
      </c>
      <c r="C6" s="4" t="inlineStr">
        <is>
          <t xml:space="preserve"> </t>
        </is>
      </c>
      <c r="D6" s="5" t="n">
        <v>3216</v>
      </c>
    </row>
    <row r="7">
      <c r="A7" s="4" t="inlineStr">
        <is>
          <t>Valuation allowance, Deductions/ Other</t>
        </is>
      </c>
      <c r="B7" s="5" t="n">
        <v>-1981</v>
      </c>
      <c r="C7" s="5" t="n">
        <v>-8514</v>
      </c>
      <c r="D7" s="5" t="n">
        <v>-12858</v>
      </c>
    </row>
    <row r="8">
      <c r="A8" s="4" t="inlineStr">
        <is>
          <t>Valuation allowance, Ending balance</t>
        </is>
      </c>
      <c r="B8" s="5" t="n">
        <v>12041</v>
      </c>
      <c r="C8" s="5" t="n">
        <v>14022</v>
      </c>
      <c r="D8" s="5" t="n">
        <v>22536</v>
      </c>
    </row>
    <row r="9">
      <c r="A9" s="4" t="inlineStr">
        <is>
          <t>Valuation Allowance for Credit Losses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Valuation allowance, Beginning balance</t>
        </is>
      </c>
      <c r="B11" s="5" t="n">
        <v>37782</v>
      </c>
      <c r="C11" s="5" t="n">
        <v>43141</v>
      </c>
      <c r="D11" s="5" t="n">
        <v>39255</v>
      </c>
    </row>
    <row r="12">
      <c r="A12" s="4" t="inlineStr">
        <is>
          <t>Valuation allowance, Additions/Charges to Expense</t>
        </is>
      </c>
      <c r="B12" s="5" t="n">
        <v>33719</v>
      </c>
      <c r="C12" s="5" t="n">
        <v>33215</v>
      </c>
      <c r="D12" s="5" t="n">
        <v>41574</v>
      </c>
    </row>
    <row r="13">
      <c r="A13" s="4" t="inlineStr">
        <is>
          <t>Valuation allowance, Deductions/ Other</t>
        </is>
      </c>
      <c r="B13" s="5" t="n">
        <v>-27981</v>
      </c>
      <c r="C13" s="5" t="n">
        <v>-38574</v>
      </c>
      <c r="D13" s="5" t="n">
        <v>-37688</v>
      </c>
    </row>
    <row r="14">
      <c r="A14" s="4" t="inlineStr">
        <is>
          <t>Valuation allowance, Ending balance</t>
        </is>
      </c>
      <c r="B14" s="6" t="n">
        <v>43520</v>
      </c>
      <c r="C14" s="6" t="n">
        <v>37782</v>
      </c>
      <c r="D14" s="6" t="n">
        <v>431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02:09Z</dcterms:created>
  <dcterms:modified xmlns:dcterms="http://purl.org/dc/terms/" xmlns:xsi="http://www.w3.org/2001/XMLSchema-instance" xsi:type="dcterms:W3CDTF">2025-02-18T21:02:09Z</dcterms:modified>
</cp:coreProperties>
</file>